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ote 1 - Significant Accounting" sheetId="9" state="visible" r:id="rId9"/>
    <sheet xmlns:r="http://schemas.openxmlformats.org/officeDocument/2006/relationships" name="Note 2 - Acquisition of Biorigi" sheetId="10" state="visible" r:id="rId10"/>
    <sheet xmlns:r="http://schemas.openxmlformats.org/officeDocument/2006/relationships" name="Note 3 - Plant Closures" sheetId="11" state="visible" r:id="rId11"/>
    <sheet xmlns:r="http://schemas.openxmlformats.org/officeDocument/2006/relationships" name="Note 4 - Industry Segment and G" sheetId="12" state="visible" r:id="rId12"/>
    <sheet xmlns:r="http://schemas.openxmlformats.org/officeDocument/2006/relationships" name="Note 5 - Receivables, Net" sheetId="13" state="visible" r:id="rId13"/>
    <sheet xmlns:r="http://schemas.openxmlformats.org/officeDocument/2006/relationships" name="Note 6 - Inventory" sheetId="14" state="visible" r:id="rId14"/>
    <sheet xmlns:r="http://schemas.openxmlformats.org/officeDocument/2006/relationships" name="Note 7 - Prepaid Expenses and O" sheetId="15" state="visible" r:id="rId15"/>
    <sheet xmlns:r="http://schemas.openxmlformats.org/officeDocument/2006/relationships" name="Note 8 - Other Assets, Net" sheetId="16" state="visible" r:id="rId16"/>
    <sheet xmlns:r="http://schemas.openxmlformats.org/officeDocument/2006/relationships" name="Note 9 - Property, Plant, and E" sheetId="17" state="visible" r:id="rId17"/>
    <sheet xmlns:r="http://schemas.openxmlformats.org/officeDocument/2006/relationships" name="Note 10 - Goodwill and Other In" sheetId="18" state="visible" r:id="rId18"/>
    <sheet xmlns:r="http://schemas.openxmlformats.org/officeDocument/2006/relationships" name="Note 11 - Notes Payable and Lon" sheetId="19" state="visible" r:id="rId19"/>
    <sheet xmlns:r="http://schemas.openxmlformats.org/officeDocument/2006/relationships" name="Note 12 - Reconciliation of Bas" sheetId="20" state="visible" r:id="rId20"/>
    <sheet xmlns:r="http://schemas.openxmlformats.org/officeDocument/2006/relationships" name="Note 13 - Income Taxes" sheetId="21" state="visible" r:id="rId21"/>
    <sheet xmlns:r="http://schemas.openxmlformats.org/officeDocument/2006/relationships" name="Note 14 - Accrued Liabilities" sheetId="22" state="visible" r:id="rId22"/>
    <sheet xmlns:r="http://schemas.openxmlformats.org/officeDocument/2006/relationships" name="Note 15 - Benefit Plans" sheetId="23" state="visible" r:id="rId23"/>
    <sheet xmlns:r="http://schemas.openxmlformats.org/officeDocument/2006/relationships" name="Note 16 - Commitments and Conti" sheetId="24" state="visible" r:id="rId24"/>
    <sheet xmlns:r="http://schemas.openxmlformats.org/officeDocument/2006/relationships" name="Note 17 - Energy Swap Agreement" sheetId="25" state="visible" r:id="rId25"/>
    <sheet xmlns:r="http://schemas.openxmlformats.org/officeDocument/2006/relationships" name="Note 18 - Quarterly Financial D" sheetId="26" state="visible" r:id="rId26"/>
    <sheet xmlns:r="http://schemas.openxmlformats.org/officeDocument/2006/relationships" name="Note 19 - Subsequent Event" sheetId="27" state="visible" r:id="rId27"/>
    <sheet xmlns:r="http://schemas.openxmlformats.org/officeDocument/2006/relationships" name="Schedule of Valuation and Quali" sheetId="28" state="visible" r:id="rId28"/>
    <sheet xmlns:r="http://schemas.openxmlformats.org/officeDocument/2006/relationships" name="Significant Accounting Policies" sheetId="29" state="visible" r:id="rId29"/>
    <sheet xmlns:r="http://schemas.openxmlformats.org/officeDocument/2006/relationships" name="Note 1 - Significant Accounti30" sheetId="30" state="visible" r:id="rId30"/>
    <sheet xmlns:r="http://schemas.openxmlformats.org/officeDocument/2006/relationships" name="Note 2 - Acquisition of Biori31" sheetId="31" state="visible" r:id="rId31"/>
    <sheet xmlns:r="http://schemas.openxmlformats.org/officeDocument/2006/relationships" name="Note 3 - Plant Closures (Tables" sheetId="32" state="visible" r:id="rId32"/>
    <sheet xmlns:r="http://schemas.openxmlformats.org/officeDocument/2006/relationships" name="Note 4 - Industry Segment and33" sheetId="33" state="visible" r:id="rId33"/>
    <sheet xmlns:r="http://schemas.openxmlformats.org/officeDocument/2006/relationships" name="Note 5 - Receivables, Net (Tabl" sheetId="34" state="visible" r:id="rId34"/>
    <sheet xmlns:r="http://schemas.openxmlformats.org/officeDocument/2006/relationships" name="Note 6 - Inventory (Tables)" sheetId="35" state="visible" r:id="rId35"/>
    <sheet xmlns:r="http://schemas.openxmlformats.org/officeDocument/2006/relationships" name="Note 7 - Prepaid Expenses and36" sheetId="36" state="visible" r:id="rId36"/>
    <sheet xmlns:r="http://schemas.openxmlformats.org/officeDocument/2006/relationships" name="Note 8 - Other Assets, Net (Tab" sheetId="37" state="visible" r:id="rId37"/>
    <sheet xmlns:r="http://schemas.openxmlformats.org/officeDocument/2006/relationships" name="Note 9 - Property, Plant, and38" sheetId="38" state="visible" r:id="rId38"/>
    <sheet xmlns:r="http://schemas.openxmlformats.org/officeDocument/2006/relationships" name="Note 10 - Goodwill and Other 39" sheetId="39" state="visible" r:id="rId39"/>
    <sheet xmlns:r="http://schemas.openxmlformats.org/officeDocument/2006/relationships" name="Note 11 - Notes Payable and L40" sheetId="40" state="visible" r:id="rId40"/>
    <sheet xmlns:r="http://schemas.openxmlformats.org/officeDocument/2006/relationships" name="Note 12 - Reconciliation of B41" sheetId="41" state="visible" r:id="rId41"/>
    <sheet xmlns:r="http://schemas.openxmlformats.org/officeDocument/2006/relationships" name="Note 13 - Income Taxes (Tables)" sheetId="42" state="visible" r:id="rId42"/>
    <sheet xmlns:r="http://schemas.openxmlformats.org/officeDocument/2006/relationships" name="Note 14 - Accrued Liabilities (" sheetId="43" state="visible" r:id="rId43"/>
    <sheet xmlns:r="http://schemas.openxmlformats.org/officeDocument/2006/relationships" name="Note 15 - Benefit Plans (Tables" sheetId="44" state="visible" r:id="rId44"/>
    <sheet xmlns:r="http://schemas.openxmlformats.org/officeDocument/2006/relationships" name="Note 16 - Commitments and Con45" sheetId="45" state="visible" r:id="rId45"/>
    <sheet xmlns:r="http://schemas.openxmlformats.org/officeDocument/2006/relationships" name="Note 17 - Energy Swap Agreeme46" sheetId="46" state="visible" r:id="rId46"/>
    <sheet xmlns:r="http://schemas.openxmlformats.org/officeDocument/2006/relationships" name="Note 18 - Quarterly Financial47" sheetId="47" state="visible" r:id="rId47"/>
    <sheet xmlns:r="http://schemas.openxmlformats.org/officeDocument/2006/relationships" name="Schedule of Valuation and Qua48" sheetId="48" state="visible" r:id="rId48"/>
    <sheet xmlns:r="http://schemas.openxmlformats.org/officeDocument/2006/relationships" name="Note 1 - Significant Accounti49" sheetId="49" state="visible" r:id="rId49"/>
    <sheet xmlns:r="http://schemas.openxmlformats.org/officeDocument/2006/relationships" name="Note 1 - Significant Accounti50" sheetId="50" state="visible" r:id="rId50"/>
    <sheet xmlns:r="http://schemas.openxmlformats.org/officeDocument/2006/relationships" name="Note 1 - Significant Accounti51" sheetId="51" state="visible" r:id="rId51"/>
    <sheet xmlns:r="http://schemas.openxmlformats.org/officeDocument/2006/relationships" name="Note 2 - Acquisition of Biori52" sheetId="52" state="visible" r:id="rId52"/>
    <sheet xmlns:r="http://schemas.openxmlformats.org/officeDocument/2006/relationships" name="Note 2 - Acquisition of Biori53" sheetId="53" state="visible" r:id="rId53"/>
    <sheet xmlns:r="http://schemas.openxmlformats.org/officeDocument/2006/relationships" name="Note 2 - Acquisition of Biori54" sheetId="54" state="visible" r:id="rId54"/>
    <sheet xmlns:r="http://schemas.openxmlformats.org/officeDocument/2006/relationships" name="Note 3 - Plant Closures (Detail" sheetId="55" state="visible" r:id="rId55"/>
    <sheet xmlns:r="http://schemas.openxmlformats.org/officeDocument/2006/relationships" name="Note 3 - Plant Closures - Charg" sheetId="56" state="visible" r:id="rId56"/>
    <sheet xmlns:r="http://schemas.openxmlformats.org/officeDocument/2006/relationships" name="Note 3 - Plant Closures - Cha57" sheetId="57" state="visible" r:id="rId57"/>
    <sheet xmlns:r="http://schemas.openxmlformats.org/officeDocument/2006/relationships" name="Note 4 - Industry Segment and58" sheetId="58" state="visible" r:id="rId58"/>
    <sheet xmlns:r="http://schemas.openxmlformats.org/officeDocument/2006/relationships" name="Note 4 - Industry Segment and59" sheetId="59" state="visible" r:id="rId59"/>
    <sheet xmlns:r="http://schemas.openxmlformats.org/officeDocument/2006/relationships" name="Note 4 - Industry Segment and60" sheetId="60" state="visible" r:id="rId60"/>
    <sheet xmlns:r="http://schemas.openxmlformats.org/officeDocument/2006/relationships" name="Note 4 - Industry Segment and61" sheetId="61" state="visible" r:id="rId61"/>
    <sheet xmlns:r="http://schemas.openxmlformats.org/officeDocument/2006/relationships" name="Note 4 - Industry Segment and62" sheetId="62" state="visible" r:id="rId62"/>
    <sheet xmlns:r="http://schemas.openxmlformats.org/officeDocument/2006/relationships" name="Note 5 - Receivables, Net - Sum" sheetId="63" state="visible" r:id="rId63"/>
    <sheet xmlns:r="http://schemas.openxmlformats.org/officeDocument/2006/relationships" name="Note 6 - Inventory - Classes of" sheetId="64" state="visible" r:id="rId64"/>
    <sheet xmlns:r="http://schemas.openxmlformats.org/officeDocument/2006/relationships" name="Note 7 - Prepaid Expenses and65" sheetId="65" state="visible" r:id="rId65"/>
    <sheet xmlns:r="http://schemas.openxmlformats.org/officeDocument/2006/relationships" name="Note 8 - Other Assets, Net (Det" sheetId="66" state="visible" r:id="rId66"/>
    <sheet xmlns:r="http://schemas.openxmlformats.org/officeDocument/2006/relationships" name="Note 8 - Other Assets, Net - Su" sheetId="67" state="visible" r:id="rId67"/>
    <sheet xmlns:r="http://schemas.openxmlformats.org/officeDocument/2006/relationships" name="Note 8 - Other Assets, Net - 68" sheetId="68" state="visible" r:id="rId68"/>
    <sheet xmlns:r="http://schemas.openxmlformats.org/officeDocument/2006/relationships" name="Note 9 - Property, Plant, and69" sheetId="69" state="visible" r:id="rId69"/>
    <sheet xmlns:r="http://schemas.openxmlformats.org/officeDocument/2006/relationships" name="Note 9 - Property, Plant, and70" sheetId="70" state="visible" r:id="rId70"/>
    <sheet xmlns:r="http://schemas.openxmlformats.org/officeDocument/2006/relationships" name="Note 10 - Goodwill and Other 71" sheetId="71" state="visible" r:id="rId71"/>
    <sheet xmlns:r="http://schemas.openxmlformats.org/officeDocument/2006/relationships" name="Note 10 - Goodwill and Other 72" sheetId="72" state="visible" r:id="rId72"/>
    <sheet xmlns:r="http://schemas.openxmlformats.org/officeDocument/2006/relationships" name="Note 10 - Goodwill and Other 73" sheetId="73" state="visible" r:id="rId73"/>
    <sheet xmlns:r="http://schemas.openxmlformats.org/officeDocument/2006/relationships" name="Note 10 - Goodwill and Other 74" sheetId="74" state="visible" r:id="rId74"/>
    <sheet xmlns:r="http://schemas.openxmlformats.org/officeDocument/2006/relationships" name="Note 10 - Goodwill and Other 75" sheetId="75" state="visible" r:id="rId75"/>
    <sheet xmlns:r="http://schemas.openxmlformats.org/officeDocument/2006/relationships" name="Note 11 - Notes Payable and L76" sheetId="76" state="visible" r:id="rId76"/>
    <sheet xmlns:r="http://schemas.openxmlformats.org/officeDocument/2006/relationships" name="Note 11 - Notes Payable and L77" sheetId="77" state="visible" r:id="rId77"/>
    <sheet xmlns:r="http://schemas.openxmlformats.org/officeDocument/2006/relationships" name="Note 11 - Notes Payable and L78" sheetId="78" state="visible" r:id="rId78"/>
    <sheet xmlns:r="http://schemas.openxmlformats.org/officeDocument/2006/relationships" name="Note 11 - Notes Payable and L79" sheetId="79" state="visible" r:id="rId79"/>
    <sheet xmlns:r="http://schemas.openxmlformats.org/officeDocument/2006/relationships" name="Note 12 - Reconciliation of B80" sheetId="80" state="visible" r:id="rId80"/>
    <sheet xmlns:r="http://schemas.openxmlformats.org/officeDocument/2006/relationships" name="Note 12 - Reconciliation of B81" sheetId="81" state="visible" r:id="rId81"/>
    <sheet xmlns:r="http://schemas.openxmlformats.org/officeDocument/2006/relationships" name="Note 13 - Income Taxes (Details" sheetId="82" state="visible" r:id="rId82"/>
    <sheet xmlns:r="http://schemas.openxmlformats.org/officeDocument/2006/relationships" name="Note 13 - Income Taxes - Income" sheetId="83" state="visible" r:id="rId83"/>
    <sheet xmlns:r="http://schemas.openxmlformats.org/officeDocument/2006/relationships" name="Note 13 - Income Taxes - Provis" sheetId="84" state="visible" r:id="rId84"/>
    <sheet xmlns:r="http://schemas.openxmlformats.org/officeDocument/2006/relationships" name="Note 13 - Income Taxes - Reconc" sheetId="85" state="visible" r:id="rId85"/>
    <sheet xmlns:r="http://schemas.openxmlformats.org/officeDocument/2006/relationships" name="Note 13 - Income Taxes - Deferr" sheetId="86" state="visible" r:id="rId86"/>
    <sheet xmlns:r="http://schemas.openxmlformats.org/officeDocument/2006/relationships" name="Note 13 - Income Taxes - Reco87" sheetId="87" state="visible" r:id="rId87"/>
    <sheet xmlns:r="http://schemas.openxmlformats.org/officeDocument/2006/relationships" name="Note 14 - Accrued Liabilities -" sheetId="88" state="visible" r:id="rId88"/>
    <sheet xmlns:r="http://schemas.openxmlformats.org/officeDocument/2006/relationships" name="Note 15 - Benefit Plans (Detail" sheetId="89" state="visible" r:id="rId89"/>
    <sheet xmlns:r="http://schemas.openxmlformats.org/officeDocument/2006/relationships" name="Note 15 - Benefit Plans - Amoun" sheetId="90" state="visible" r:id="rId90"/>
    <sheet xmlns:r="http://schemas.openxmlformats.org/officeDocument/2006/relationships" name="Note 15 - Benefit Plans - Benef" sheetId="91" state="visible" r:id="rId91"/>
    <sheet xmlns:r="http://schemas.openxmlformats.org/officeDocument/2006/relationships" name="Note 15 - Benefit Plans - Weigh" sheetId="92" state="visible" r:id="rId92"/>
    <sheet xmlns:r="http://schemas.openxmlformats.org/officeDocument/2006/relationships" name="Note 15 - Benefit Plans - Wei93" sheetId="93" state="visible" r:id="rId93"/>
    <sheet xmlns:r="http://schemas.openxmlformats.org/officeDocument/2006/relationships" name="Note 15 - Benefit Plans - Summa" sheetId="94" state="visible" r:id="rId94"/>
    <sheet xmlns:r="http://schemas.openxmlformats.org/officeDocument/2006/relationships" name="Note 15 - Benefit Plans - Pensi" sheetId="95" state="visible" r:id="rId95"/>
    <sheet xmlns:r="http://schemas.openxmlformats.org/officeDocument/2006/relationships" name="Note 15 - Benefit Plans - Fair " sheetId="96" state="visible" r:id="rId96"/>
    <sheet xmlns:r="http://schemas.openxmlformats.org/officeDocument/2006/relationships" name="Note 15 - Benefit Plans - Proje" sheetId="97" state="visible" r:id="rId97"/>
    <sheet xmlns:r="http://schemas.openxmlformats.org/officeDocument/2006/relationships" name="Note 15 - Benefit Plans - Sum98" sheetId="98" state="visible" r:id="rId98"/>
    <sheet xmlns:r="http://schemas.openxmlformats.org/officeDocument/2006/relationships" name="Note 15 - Benefit Plans - Aggre" sheetId="99" state="visible" r:id="rId99"/>
    <sheet xmlns:r="http://schemas.openxmlformats.org/officeDocument/2006/relationships" name="Note 15 - Benefit Plans - Stock" sheetId="100" state="visible" r:id="rId100"/>
    <sheet xmlns:r="http://schemas.openxmlformats.org/officeDocument/2006/relationships" name="Note 15 - Benefit Plans - Restr" sheetId="101" state="visible" r:id="rId101"/>
    <sheet xmlns:r="http://schemas.openxmlformats.org/officeDocument/2006/relationships" name="Note 15 - Benefit Plans - Non-v" sheetId="102" state="visible" r:id="rId102"/>
    <sheet xmlns:r="http://schemas.openxmlformats.org/officeDocument/2006/relationships" name="Note 16 - Commitments and Co103" sheetId="103" state="visible" r:id="rId103"/>
    <sheet xmlns:r="http://schemas.openxmlformats.org/officeDocument/2006/relationships" name="Note 16 - Commitments and Co104" sheetId="104" state="visible" r:id="rId104"/>
    <sheet xmlns:r="http://schemas.openxmlformats.org/officeDocument/2006/relationships" name="Note 17 - Energy Swap Agreem105" sheetId="105" state="visible" r:id="rId105"/>
    <sheet xmlns:r="http://schemas.openxmlformats.org/officeDocument/2006/relationships" name="Note 17 - Energy Swap Agreem106" sheetId="106" state="visible" r:id="rId106"/>
    <sheet xmlns:r="http://schemas.openxmlformats.org/officeDocument/2006/relationships" name="Note 17 - Energy Swap Agreem107" sheetId="107" state="visible" r:id="rId107"/>
    <sheet xmlns:r="http://schemas.openxmlformats.org/officeDocument/2006/relationships" name="Note 17 - Energy Swap Agreem108" sheetId="108" state="visible" r:id="rId108"/>
    <sheet xmlns:r="http://schemas.openxmlformats.org/officeDocument/2006/relationships" name="Note 17 - Energy Swap Agreem109" sheetId="109" state="visible" r:id="rId109"/>
    <sheet xmlns:r="http://schemas.openxmlformats.org/officeDocument/2006/relationships" name="Note 18 - Quarterly Financia110" sheetId="110" state="visible" r:id="rId110"/>
    <sheet xmlns:r="http://schemas.openxmlformats.org/officeDocument/2006/relationships" name="Note 18 - Quarterly Financia111" sheetId="111" state="visible" r:id="rId111"/>
    <sheet xmlns:r="http://schemas.openxmlformats.org/officeDocument/2006/relationships" name="Note 19 - Subsequent Event (Det" sheetId="112" state="visible" r:id="rId112"/>
    <sheet xmlns:r="http://schemas.openxmlformats.org/officeDocument/2006/relationships" name="Schedule of Valuation and Qu113" sheetId="113" state="visible" r:id="rId113"/>
  </sheets>
  <definedNames/>
  <calcPr calcId="124519" fullCalcOnLoad="1"/>
</workbook>
</file>

<file path=xl/sharedStrings.xml><?xml version="1.0" encoding="utf-8"?>
<sst xmlns="http://schemas.openxmlformats.org/spreadsheetml/2006/main" uniqueCount="1058">
  <si>
    <t>Document And Entity Information - USD ($)</t>
  </si>
  <si>
    <t>12 Months Ended</t>
  </si>
  <si>
    <t>Dec. 31, 2016</t>
  </si>
  <si>
    <t>Feb. 24, 2017</t>
  </si>
  <si>
    <t>Jun. 30, 2016</t>
  </si>
  <si>
    <t>Document Information [Line Items]</t>
  </si>
  <si>
    <t>Entity Registrant Name</t>
  </si>
  <si>
    <t>Omega Protein Corp</t>
  </si>
  <si>
    <t>Entity Central Index Key</t>
  </si>
  <si>
    <t>Trading Symbol</t>
  </si>
  <si>
    <t>om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Receivables, net</t>
  </si>
  <si>
    <t>Inventories, net</t>
  </si>
  <si>
    <t>Deferred tax asset, net</t>
  </si>
  <si>
    <t>Prepaid expenses and other current assets</t>
  </si>
  <si>
    <t>Total current assets</t>
  </si>
  <si>
    <t>Property, plant and equipment, net</t>
  </si>
  <si>
    <t>Goodwill</t>
  </si>
  <si>
    <t>Other intangible assets, net</t>
  </si>
  <si>
    <t>Other asset, net</t>
  </si>
  <si>
    <t>Total assets</t>
  </si>
  <si>
    <t>Current liabilities:</t>
  </si>
  <si>
    <t>Current maturities of long-term debt</t>
  </si>
  <si>
    <t>Accounts payable</t>
  </si>
  <si>
    <t>Accrued liabilities</t>
  </si>
  <si>
    <t>Total current liabilities</t>
  </si>
  <si>
    <t>Long-term debt, net of current maturities</t>
  </si>
  <si>
    <t xml:space="preserve"> </t>
  </si>
  <si>
    <t>Deferred tax liability, net</t>
  </si>
  <si>
    <t>Pension liabilities, net</t>
  </si>
  <si>
    <t>Other long-term liabilities</t>
  </si>
  <si>
    <t>Total liabilities</t>
  </si>
  <si>
    <t>Commitments and contingencies</t>
  </si>
  <si>
    <t>Stockholders’ equity:</t>
  </si>
  <si>
    <t>Preferred stock, $0.01 par value; 10,000,000 authorized shares; none issued</t>
  </si>
  <si>
    <t>Common Stock, $0.01 par value; 80,000,000 authorized shares; 22,579,626 and 22,371,179 shares issued and 22,411,695 and 22,221,027 shares outstanding at December 31, 2016 and 2015, respectively</t>
  </si>
  <si>
    <t>Capital in excess of par value</t>
  </si>
  <si>
    <t>Retained earnings</t>
  </si>
  <si>
    <t>Treasury stock, at cost – 167,931 and 150,152 shares at December 31, 2016 and 2015, respectively</t>
  </si>
  <si>
    <t>Accumulated other comprehensive loss</t>
  </si>
  <si>
    <t>Total stockholders’ equity</t>
  </si>
  <si>
    <t>Total liabilities and stockholders’ equity</t>
  </si>
  <si>
    <t>Consolidated Balance Sheets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standing (in shares)</t>
  </si>
  <si>
    <t>Treasury stock, shares (in shares)</t>
  </si>
  <si>
    <t>Consolidated Statements of Comprehensive Income - USD ($) shares in Thousands, $ in Thousands</t>
  </si>
  <si>
    <t>Dec. 31, 2014</t>
  </si>
  <si>
    <t>Revenue</t>
  </si>
  <si>
    <t>Cost of sales</t>
  </si>
  <si>
    <t>Gross profit</t>
  </si>
  <si>
    <t>Selling, general, and administrative expense</t>
  </si>
  <si>
    <t>Research and development expense</t>
  </si>
  <si>
    <t>Impairment of goodwill and intangible assets</t>
  </si>
  <si>
    <t>(Gain) loss related to plant closure</t>
  </si>
  <si>
    <t>Charges related to U.S. Attorney investigation</t>
  </si>
  <si>
    <t>Loss on disposal of assets</t>
  </si>
  <si>
    <t>Operating income</t>
  </si>
  <si>
    <t>Interest expense</t>
  </si>
  <si>
    <t>(Loss) gain on foreign currency</t>
  </si>
  <si>
    <t>Other expense, net</t>
  </si>
  <si>
    <t>Total income before income taxes</t>
  </si>
  <si>
    <t>Provision for income taxes</t>
  </si>
  <si>
    <t>Net income</t>
  </si>
  <si>
    <t>Other comprehensive income (loss):</t>
  </si>
  <si>
    <t>Foreign currency translation adjustment net of tax benefit (expense) of ($180), $956, and $493, respectively</t>
  </si>
  <si>
    <t>Energy swap adjustment, net of tax benefit (expense)</t>
  </si>
  <si>
    <t>Pension benefits adjustment, net of tax benefit (expense)</t>
  </si>
  <si>
    <t>Comprehensive income</t>
  </si>
  <si>
    <t>Basic earnings per share (in dollars per share)</t>
  </si>
  <si>
    <t>Weighted average common shares outstanding (in shares)</t>
  </si>
  <si>
    <t>Diluted earnings per share (in dollars per share)</t>
  </si>
  <si>
    <t>Weighted average common shares and potential common share equivalents outstanding (in shares)</t>
  </si>
  <si>
    <t>Consolidated Statements of Comprehensive Income (Parentheticals) - USD ($) $ in Thousands</t>
  </si>
  <si>
    <t>Foreign currency translation adjustment, tax expense (benefit)</t>
  </si>
  <si>
    <t>Energy swap adjustment, tax expense (benefit)</t>
  </si>
  <si>
    <t>Pension benefits adjustment, tax benefit (expense)</t>
  </si>
  <si>
    <t>Consolidated Statements of Cash Flows - USD ($) $ in Thousands</t>
  </si>
  <si>
    <t>Cash flows from operating activities:</t>
  </si>
  <si>
    <t>Adjustments to reconcile net income to net cash provided by operating activities:</t>
  </si>
  <si>
    <t>Depreciation and amortization</t>
  </si>
  <si>
    <t>Loss related to plant closures</t>
  </si>
  <si>
    <t>Provisions for losses on receivables</t>
  </si>
  <si>
    <t>Share based compensation</t>
  </si>
  <si>
    <t>Deferred income taxes</t>
  </si>
  <si>
    <t>Unrealized loss (gain) on foreign currency fluctuations, net</t>
  </si>
  <si>
    <t>Changes in assets and liabilities:</t>
  </si>
  <si>
    <t>Receivables</t>
  </si>
  <si>
    <t>Inventories</t>
  </si>
  <si>
    <t>Other assets</t>
  </si>
  <si>
    <t>Pension liability, net</t>
  </si>
  <si>
    <t>Net cash provided by operating activities</t>
  </si>
  <si>
    <t>Cash flows from investing activities:</t>
  </si>
  <si>
    <t>Capital expenditures</t>
  </si>
  <si>
    <t>Proceeds from disposition of assets</t>
  </si>
  <si>
    <t>Net cash used in investing activities</t>
  </si>
  <si>
    <t>Cash flows from financing activities:</t>
  </si>
  <si>
    <t>Principal payments of long-term debt</t>
  </si>
  <si>
    <t>Proceeds from long-term debt</t>
  </si>
  <si>
    <t>Debt issuance costs</t>
  </si>
  <si>
    <t>Treasury stock repurchase</t>
  </si>
  <si>
    <t>Proceeds from stock options exercised</t>
  </si>
  <si>
    <t>Excess tax benefit of equity compensation transactions</t>
  </si>
  <si>
    <t>Net cash used in financing activities</t>
  </si>
  <si>
    <t>Net increase (decrease) in cash and cash equivalents</t>
  </si>
  <si>
    <t>Translation effect on cash</t>
  </si>
  <si>
    <t>Cash and cash equivalents at beginning of year</t>
  </si>
  <si>
    <t>Cash and cash equivalents at end of year</t>
  </si>
  <si>
    <t>Supplemental cash flow information:</t>
  </si>
  <si>
    <t>Interest</t>
  </si>
  <si>
    <t>Income taxes</t>
  </si>
  <si>
    <t>Bioriginal [Member]</t>
  </si>
  <si>
    <t>Acquisition of Bioriginal Food &amp; Science, net of cash acquired</t>
  </si>
  <si>
    <t>Consolidated Statements of Stockholders' Equity - USD ($) shares in Thousands, $ in Thousands</t>
  </si>
  <si>
    <t>Common Stock [Member]</t>
  </si>
  <si>
    <t>Additional Paid-in Capital [Member]</t>
  </si>
  <si>
    <t>Retained Earnings [Member]</t>
  </si>
  <si>
    <t>AOCI Attributable to Parent [Member]</t>
  </si>
  <si>
    <t>Treasury Stock [Member]</t>
  </si>
  <si>
    <t>Total</t>
  </si>
  <si>
    <t>Balance (in shares) at Dec. 31, 2013</t>
  </si>
  <si>
    <t>Balance at Dec. 31, 2013</t>
  </si>
  <si>
    <t>Issuance of common stock (in shares)</t>
  </si>
  <si>
    <t>Issuance of common stock</t>
  </si>
  <si>
    <t>Restricted stock activity (in shares)</t>
  </si>
  <si>
    <t>Restricted stock activity</t>
  </si>
  <si>
    <t>Foreign currency translation adjustment, net of tax expense (benefit)</t>
  </si>
  <si>
    <t>Energy swap adjustment, net of tax expense (benefit)</t>
  </si>
  <si>
    <t>Pension benefits adjustment, net of tax expense (benefit)</t>
  </si>
  <si>
    <t>Balance (in shares) at Dec. 31, 2014</t>
  </si>
  <si>
    <t>Balance at Dec. 31, 2014</t>
  </si>
  <si>
    <t>Balance (in shares) at Dec. 31, 2015</t>
  </si>
  <si>
    <t>Balance at Dec. 31, 2015</t>
  </si>
  <si>
    <t>Balance (in shares) at Dec. 31, 2016</t>
  </si>
  <si>
    <t>Balance at Dec. 31, 2016</t>
  </si>
  <si>
    <t>Consolidated Statements of Stockholders' Equity (Parentheticals) - USD ($) $ in Thousands</t>
  </si>
  <si>
    <t>Note 1 - Significant Accounting Policies Summary of Operations and Basis of Presentation</t>
  </si>
  <si>
    <t>Notes to Financial Statements</t>
  </si>
  <si>
    <t>Significant Accounting Policies [Text Block]</t>
  </si>
  <si>
    <t>NOTE 1. SUMMARY OF OPERATIONS AND BASIS OF PRESENTATION Business Description Omega Protein Corporation (the “Company”) is a nutritional products company that develops, produces and delivers products throughout the world to improve the nutritional integrity of foods, dietary supplements and animal feeds. The Company operates through two The animal nutrition segment is comprised primarily of two 1913. third The human nutrition segment operates under the “tera’s ® three four September 2014 February 2013, 3 third March 2016, 3 3 September 2016, October 2016. 2 Consolidation The consolidated financial statements include the accounts of Omega Protein Corporation and its wholly owned subsidiaries. All significant intercompany accounts and transactions have been eliminated in consolidation. Financial Statement Prepar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mpany’s financial statements and the accompanying notes and the reported amounts of revenues and expenses during the reporting period. Actual amounts, when available, could differ from those estimates and those differences could have a material effect on the financial statements. Revenue Recognition The Company derives revenue principally from the sales of a variety of protein and oil products derived from menhaden. In addition and as a result of its acquisitions of Cyvex, InCon, WSP and Bioriginal Food &amp; Science, the Company’s revenues include sales of dietary supplements and food ingredients and products. The Company recognizes revenue for the sale of its products when price is established, collectability is reasonably assured and risk and rewards of ownership of its products and title are transferred to the customer. Shipping and Handling Amounts billed to customers associated with shipping and handling are included in revenues and the related costs are included in cost of sales. For 2016, 2015 2014, $10.2 $10.3 $10.3 Cash and Cash Equivalents The Company considers cash in banks and short-term investments with original maturities of three Allowances for Doubtful Accounts The Company’s receivables are recorded at net realizable value. The Company maintains allowances for doubtful accounts for estimated losses resulting from the inability of the Company’s customers to make required payments. The Company considers the following factors when determining if collection is reasonably assured: customer credit worthiness, past transaction history with the customer, and changes in customer payment terms. If the Company has no previous experience with the customer, the Company typically obtains reports from credit organizations to ensure that the customer has a history of paying its creditors. The Company may may Inventories Omega Protein’s fishing season runs from mid- April first November May November December Omega Protein’s inventory cost system considers all costs associated with an annual fish catch and its processing, both variable and fixed, including both costs incurred during the off-season and during the fishing season. Omega Protein’s costing system allocates cost to inventory quantities on a per unit basis as calculated by a formula that considers total estimated inventoriable costs for a fishing season (including off-season costs) to total estimated units of production and the relative fair market value of the individual products produced. Omega Protein adjusts the cost of sales, off-season costs and inventory balances at the end of each quarter based on revised estimates of total inventoriable costs and units of production. Omega Protein’s lower-of-cost-or-market-value analyses at year-end and at interim periods compare the total estimated per unit production cost of Omega Protein’s expected production to the projected per unit market prices of the products. The impairment analyses involve estimates of, among other things, future fish catches and the related cost, and expected commodity prices for the fish products as well as projected purchase commitments from customers. These estimates, which management believes are reasonable and supportable, involve estimates of future activities and events which are inherently imprecise and from which actual results may During the off-seasons, in connection with the upcoming fishing seasons, Omega Protein incurs costs (e.g., plant and vessel related labor, utilities, rent, repairs, and depreciation) that are directly related to Omega Protein’s infrastructure. These costs accumulate in inventory and are applied as elements of the cost of production of Omega Protein’s products throughout the fishing season ratably based on Omega Protein’s monthly units of production and the expected total units of production for the season. Any costs incurred during abnormal downtime related to activity at Omega Protein’s plants are charged to expense as incurred. The human nutrition segment generally uses FIFO for inventory it manufactures and for nutraceutical inventory. The Company’s inventory is stated at the lower of cost and net realizable value. Business Interruption Insurance Proceeds The Company recorded a receivable in December 2015 $0.3 one July 2014. 2015, Insurance Omega Protein carries insurance for certain losses relating to its vessels and Jones Act liabilities for employees aboard its vessels. Omega Protein records gross insurance reserves by using an estimation process that considers Company-specific and industry information as well as management’s experience, assumptions and consultation with counsel. These reserves include estimated settlement costs. In addition, insurance receivables are recorded for those portions of the claims in excess of Company insurance policy annual aggregate deductibles and stop losses. Management’s current estimated range of liabilities related to such cases is based on claims for which management can estimate the amount and range of loss. For those claims where there may may The Company is primarily self-insured for health insurance. The Company purchases individual stop loss coverage with a large deductible. As a result, the Company is primarily self-insured for claims and associated costs up to the amount of the deductible, with claims in excess of the deductible amount being covered by insurance. Expected claims estimates are based on health care trend rates and historical claims data; actual claims may Assumptions used in preparing these insurance estimates are based on factors such as claims settlement patterns, claim development trends, claim frequency and severity patterns, inflationary trends and data reasonableness. Together these factors will generally affect the analysis and determination of the “best estimate” of the projected ultimate claim losses. The results of these evaluations are used to both analyze and adjust the Company’s insurance loss reserves. In addition to the above insurance policies, the Company maintains insurance coverage for property, inventory, workers compensation, general liability, product liability and other items. The nature and extent of the insurance coverage varies by line of policy. Research and Development Income Taxes The Company utilizes the asset and liability method to account for income taxes. This method requires the recognition of deferred tax assets and liabilities for the expected future tax consequences of existing temporary differences between the financial reporting and tax reporting basis of assets and liabilities, and operating loss and tax credit carryforwards for tax purposes. The Company records a valuation allowance to reduce the deferred tax assets to the amount that is more likely than not to be realized. The Company believes that the deferred tax assets recorded as of December 31, 2016, 13 Accounting for the Impairment of Long-Lived Assets The Company evaluates at each balance sheet date the continued appropriateness of the carrying value of its long-lived assets, including its long-term receivables, property, plant and equipment and definite-lived intangible assets. The Company reviews long-lived assets for impairment when events or changes in circumstances indicate that the carrying amount of any such assets or grouping of assets may Property, Equipment and Depreciation Property and equipment additions are recorded at cost. Depreciation of property and equipment is computed by the straight-line method at rates expected to amortize the cost of property and equipment, net of salvage value, over their estimated useful lives. Estimated useful lives, determined at the date of acquisition, of new assets acquired are based primarily on the review of existing property and equipment as well as other factors. Estimated useful lives are as follows: Useful Lives (years) Stainless steel equipment 25 Fishing vessels and fish processing plants 15 - 20 Machinery, equipment, furniture and fixtures and other 3 - 10 Replacements and major improvements are capitalized and amortized over a period of 5 15 The Company reviews its assets for impairment when events or changes in circumstances indicate that an asset’s carrying amounts may Plant Closure Property, plant and equipment impairments related to the closure of the Cameron, Louisiana and Batavia, Illinois plants are made in accordance with the impairment of long-lived assets policy. Employee severance related charges have been recognized to the extent that the amount is probable, measurable and no-future service is expected or for those still employed, recognized pro-rata over the remaining service period. Ongoing clean-up and dismantlement costs will be recognized as incurred unless obligated and measureable by a contractual commitment. See Note 3 Acquisitions, Goodwill and Other Intangible Assets Goodwill is measured as the excess of the cost of an acquisition over the sum of the amounts assigned to the fair value of tangible and intangible assets acquired less liabilities assumed. The determination of the fair value of the intangible assets acquired involves certain judgments and estimates. These judgments can include, but are not limited to, the cash flows that an asset is expected to generate in the future and the appropriate weighted average cost of capital. The Company does not amortize goodwill or indefinite-lived intangible assets but performs tests for impairment annually, or when indications of potential impairment exist, utilizing a fair value approach at the reporting unit level. The Company determines fair value using widely accepted valuation techniques, including the income approach which estimates the fair value of its reporting units based on the future discounted cash flows, and the market approach which estimates the fair value of its reporting units based on comparable market prices. In testing for a potential impairment of goodwill, the Company estimates the fair value of its reporting units to which goodwill relates and compares it to the carrying value (book value) of the assets and liabilities related to those businesses. All of the Company’s goodwill and other intangible assets are the result of acquisitions in the human nutrition segment. This segment is comprised of three 1) 2) 3) The Company amortizes other intangible assets with determinable lives over their estimated useful lives. The Company records an impairment charge on these assets when it determines that their carrying value may one 10 Pension Plan The Company records the overfunded or underfunded status of defined benefit pension and postretirement plans as an asset or liability in its statement of financial position and changes in that funded status in the year in which the changes occur through other comprehensive income. The Company also measures the funded status of a plan as of the date of its year-end statement of financial position. The Company’s policy is to fund its pension plan at amounts not less than the minimum requirements of the Employee Retirement Income Security Act of 1974 In 2002, July 31, 2002, 15 Comprehensive Income (Loss) Comprehensive income (loss) is defined as change in equity of a business enterprise during a period from transactions and other events and circumstances from non-owner sources, including foreign currency translation adjustments, interest and energy swap transactions, and pension benefits adjustments, including recognition of actuarial losses. The Company presents comprehensive income (loss) in its consolidated statements of comprehensive income and consolidated statements of stockholders’ equity. Accumulated Other Comprehensive Gain ( Loss ) The components of accumulated other comprehensive gain (loss) included in stockholders’ equity are as follows: Changes in Accumulated Other Comprehensive Gain (Loss) by Component (in thousands) Gains and Losses On Cash Flow Hedges Defined Benefit Pension Items Foreign currency Translation adjustment Total Beginning balance December 31, 2015 $ (2,012 ) $ (8,335 ) $ (2,691 ) $ (13,038 ) Other comprehensive gain (loss) before reclassifications 1,968 (9 ) 334 2,293 Amounts reclassified from accumulated other comprehensive loss (a) 1,305 (b) 887 — 2,192 Net current-period other comprehensive income 3,273 878 334 4,485 Ending balance December 31, 2016 $ 1,261 $ (7,457 ) $ (2,357 ) $ (8,553 ) (a) This accumulated other comprehensive income component is reclassified to the unallocated inventory cost pool in the period when the energy consumption takes place. (b) This accumulated other comprehensive income component is included in the computation of net periodic pension costs as amortization of actuarial loss which are explained in more detail in Note 15. Changes in Accumulated Other Comprehensive Loss by Component (in thousands) Gains and Losses On Cash Flow Hedges Defined Benefit Pension Items Foreign currency Translation adjustment Total Beginning balance December 31, 2014 $ (2,137 ) $ (7,804 ) $ (915 ) $ (10,856 ) Other comprehensive loss before reclassifications (1,958 ) (1,311 ) (1,776 ) (5,045 ) Amounts reclassified from accumulated other comprehensive loss (c) 2,083 (d) 780 — 2,863 Net current-period other comprehensive income (loss) 125 (531 ) (1,776 ) (2,182 ) Ending balance December 31, 2015 $ (2,012 ) $ (8,335 ) $ (2,691 ) $ (13,038 ) (c) This accumulated other comprehensive income component is reclassified to the unallocated inventory cost pool in the period when the energy consumption takes place. (d) This accumulated other comprehensive income component is included in the computation of net periodic pension costs as amortization of actuarial loss which are explained in more detail in Note 15. Concentrations of Credit Risk Financial instruments that potentially subject the Company to concentrations of credit risk consist principally of cash and trade accounts receivable. The Company’s customer base generally remains consistent from year to year. The Company performs ongoing credit evaluations of its customers and generally does not require material collateral. The Company maintains reserves for potential credit losses and such losses have historically been within management’s expectations. At December 31, 2016, Earnings per Share Basic earnings per share is calculated by dividing net income allocated to common shares outstanding by the weighted average number of shares of common stock outstanding. Diluted earnings per share assumes the exercise of stock options provided the effect is not anti-dilutive. The Company grants certain incentive compensation awards, including restricted stock, to employees and non-employee directors that are considered to be participating securities. Due to the presence of participating securities, the Company has calculated its earnings per share using the two 12 Stock-Based Compensation The Company has a stock-based compensation plan, which is described in more detail in Note 15 Foreign Currency Translations All amounts are expressed in U.S. Dollars unless otherwise indicated. The U.S. Dollar is the functional currency of Bioriginal Food &amp; Science’s Canadian-based subsidiaries (“Bioriginal Food &amp; Science Canada”). Monetary assets and liabilities denominated in foreign currencies are translated into U.S. Dollars at exchange rates in effect at the balance sheet date. Non-monetary items are translated at rates of exchange in effect when the assets were acquired or obligations incurred. Revenue and expenses are translated at average rates in effect in the period of the transaction. Foreign exchange gains and losses are included in the consolidated statement of comprehensive income. The Euro is the functional currency of Bioriginal Food &amp; Science’s Netherlands-based subsidiaries (“Bioriginal Food &amp; Science Europe”). The operations of these subsidiaries are considered self-sustaining and their financial statements are translated into U.S. Dollars using the current rate method. Under this method, all assets and liabilities are translated to U.S. Dollars at exchange rates in effect at the balance sheet date and all revenue and expenses are translated at rates in effect at the time of the transactions. Exchange gains and losses arising from this translation, representing the net unrealized foreign currency translation gain (loss) on the Company's net investment in its self-sustaining subsidiaries, are recorded in the accumulated other comprehensive income (loss) component of stockholders' equity. Adjustments to the accumulated other comprehensive income (loss) account are not recorded in the consolidated statement of comprehensive income until realized through an addition or reduction in the Company's net investment in such operations. Recently Issued Accounting Standards In May 2014, August 2015, December 15, 2017, five In December 2016, 606, Revenue from Contracts with Customers 606. The ASC is effective for the Company beginning January 1, 2018. Given the Company’s assessment is still in progress, the Company is still evaluating the potential impact of the implementation of this new guidance on the Company’s consolidated financial position or results of operations. The Company currently anticipates utilizing the modified retrospective method of adoption on January 1, 2018. January 2017, 2017 04, Simplifying the Test for Goodwill Impairment second December 15, 2019, 2017 04 on the Company’s consolidated results of operations, financial position and related disclosures. In August 2016, FASB issued ASU 2016 15, Statement of Cash Flows (Topic 230) the presentation of cash receipts and payments in specific situations. The amendments in this update are effective for financial statements issued for annual periods beginning after December 15, 2017, 2016 15 on the Company’s consolidated results of operations, financial position and related disclosures. In June 2016, FASB issued ASU 2016 13, Financial Instruments – Credit Losses. ASU 2016 13 2016 13 January 1, 2020 using a modified retrospective adoption method. The impact of the adoption of ASU 2016 13 consolidated results of operations, financial position and related disclosures. In March 2016, FASB issued ASU 2016 09, Compensation - Stock Compensation. ASU 2016 09 ASU 2016 09 2016 09 January 1, 2017. 2016 09 could lead to future volatility on the Company’s effective tax rate as well as classification changes on the consolidated statement of cash flows. In February 2016, FASB issued ASU 2016 02, Leases 2016 02 2016 02 January 1, 2019 the Company’s consolidated results of operations, financial position and related disclosures. In November 2015, FASB issued ASU 2015 17 , Balance Sheet Classification of Deferred Taxes January 1, 2018, may The Company’s adoption of ASU No. 2015 17</t>
  </si>
  <si>
    <t>Note 2 - Acquisition of Bioriginal Food &amp; Science Corp.</t>
  </si>
  <si>
    <t>Mergers, Acquisitions and Dispositions Disclosures [Text Block]</t>
  </si>
  <si>
    <t xml:space="preserve">NOTE 2. A. Description of the Transaction In September 2014, B. Recording of Assets Acquired and Liabilities Assumed In connection with its acquisition of Bioriginal Food &amp; Science, the Company paid an aggregate purchase price of $70.5 $0.7 $46.5 $21.5 238,377 $3.2 30 third 1 December 31, 2016, $3.5 September 2017 2014 2016; 16 2015, $0.1 The Company incurred approximately $2.8 December 31, 2014. Cash $ 93 Accounts receivable 15,072 Inventories 20,309 Other current assets, net including prepaid expenses 1,820 Property, plant, and equipment 3,026 Identifiable intangible assets (a) 16,987 Liabilities assumed (38,288 ) Total identifiable net assets 19,019 Goodwill 27,462 Total consideration $ 46,481 (a) See Note 1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Bioriginal Food &amp; Science includes the following: ● the expected synergies and other benefits that the Company believes may ● any intangible assets that do not qualify for separate recognition, and ● the value of the going-concern element of Bioriginal Food &amp; Science’s existing business (the higher rate of return on the assembled collection of net assets over the acquisition of all the net assets separately). See Note 10 C. Unaudited Pro Forma Financial Information The unaudited financial information in the table below summarizes the combined results of operations of the Company and Bioriginal Food &amp; Science on a pro forma basis, as though the companies had been combined as of January 1, 2014. January 1, 2014 Revenue Net income (in thousands) Bioriginal Food &amp; Science from September 5, 2014 – December 31, 2014 $ 36,014 $ 352 2014 supplemental pro forma from January 1, 2014 – December 31, 2014 $ 387,659 $ 19,958 </t>
  </si>
  <si>
    <t>Note 3 - Plant Closures</t>
  </si>
  <si>
    <t>Disposal Groups, Including Discontinued Operations, Disclosure [Text Block]</t>
  </si>
  <si>
    <t>NOTE 3. Batavia Plant As part of a strategic review that began in late 2015 March 2016, September 2016, $0.5 October 3, 2016. The following table shows all charges related to the plant closure that have been recorded in the Company’s consolidated statements of comprehensive income during 2016 2015: 201 6 201 5 (in thousands) Impairment of property, plant and equipment $ 1,734 $ 4,158 Write-off material and supplies inventory 575 — Employee severance costs 611 — Estimated decommissioning costs (375 ) 375 Other closure costs 74 — Total loss related to plant closure $ 2,619 $ 4,533 Pursuant to the sale agreement, the purchaser assumed InCon’s lease and ongoing tolling agreement obligations. As a result, previously recognized accruals for estimated decommissioning costs were reversed and a gain was recognized during 2016. Cameron Plant In December 2013, 2016, 2015, 2014 December 2013 2016 2015 201 4 December 2013 to December 31, 2016 (in thousands) Impairment of property, plant and equipment $ — $ — $ 3,126 $ 7,922 Write-off material and supplies inventory — — 53 150 Employee severance costs — — 387 732 Estimated decommissioning costs — — — 250 Other ongoing closure costs not attributable to future production (313 ) 2,117 3,492 6,405 Total loss (gain) related to plant closure $ (313 ) $ 2,117 $ 7,058 $ 15,459 In June 2016, 2016.</t>
  </si>
  <si>
    <t>Note 4 - Industry Segment and Geographic Information</t>
  </si>
  <si>
    <t>Segment Reporting Disclosure [Text Block]</t>
  </si>
  <si>
    <t>NOTE 4. Segment Information The Company evaluates and reviews its results of operations in two The animal nutrition segment is primarily comprised of the Company’s fishing related assets. These assets produce fish meal, oil and solubles that are sold primarily to animal nutrition customers. A portion of the Company’s fish oil is also partially refined and transferred at cost to the human nutrition segment where it is further refined for sale to the human nutrition market. The human nutrition segment is comprised of assets used to produce, procure, market and sell products, including plant oils, dairy proteins, fish oils and nutraceuticals to human nutrition markets. The tables below present information about reported segments for 2016, 2015 2014 2016 Animal Nutrition Human Nutrition Unallocated Total Revenue (1) $ 262,550 $ 128,281 $ — $ 390,831 Cost of sales 164,624 112,308 — 276,932 Gross profit 97,926 15,973 — 113,899 Selling, general and administrative expense (including research and development) 2,437 17,005 24,250 43,692 Impairment of goodwill and intangible assets — 12,126 — 12,126 (Gain) loss related to plant closure (313 ) 2,619 — 2,306 Charges related to U.S. Attorney investigation 1,832 — — 1,832 Loss on disposal of assets 331 — — 331 Operating income (loss) $ 93,639 $ (15,777 ) $ (24,250 ) $ 53,612 Depreciation and amortization $ 19,401 $ 5,437 $ 827 $ 25,665 Identifiable assets $ 248,690 $ 137,830 $ 44,735 $ 431,255 Capital expenditures $ 31,776 $ 1,731 $ 2,917 $ 36,424 (1) Excludes revenue from internal customers of $0.8 2015 Animal Nutrition Human Nutrition Unallocated Total Revenue (2 ) $ 220,145 $ 139,166 $ — $ 359,311 Cost of sales 139,023 121,385 — 260,408 Gross profit 81,122 17,781 — 98,903 Selling, general and administrative expense (including research and development) 2,512 19,759 21,871 44,142 Impairment of goodwill and intangible assets — 4,495 — 4,495 Loss related to plant closure 2,117 4,533 — 6,650 Loss on disposal of assets 855 972 — 1,827 Operating income (loss) $ 75,638 $ (11,978 ) $ (21,871 ) $ 41,789 Depreciation and amortization $ 17,880 $ 6,048 $ 601 $ 24,529 Identifiable assets $ 239,936 $ 161,878 $ 5,389 $ 407,203 Capital expenditures $ 27,996 $ 4,400 $ 2,492 $ 34,888 (2) Excludes revenue from internal customers of $2.5 2014 Animal Nutrition Human Nutrition (3) Unallocated Total Revenue (4) $ 243,797 $ 64,838 $ — $ 308,635 Cost of sales 171,146 59,872 — 231,018 Gross profit 72,651 4,966 — 77,617 Selling, general and administrative expense (including research and development) 2,249 11,148 20,396 33,793 Impairment of goodwill and intangible assets — 4,718 — 4,718 Loss related to plant closure 7,058 — — 7,058 Loss on disposal of assets 265 197 — 462 Operating income (loss) $ 63,079 $ (11,097 ) $ (20,396 ) $ 31,586 Depreciation and amortization $ 17,338 $ 4,070 $ 609 $ 22,017 Identifiable assets $ 211,283 $ 166,619 $ 2,213 $ 380,115 Capital expenditures $ 19,125 $ 22,949 $ 2,049 $ 44,123 (3) Includes revenues and related expenses for Bioriginal Food &amp; Science from September 5, 2014 December 31, 2014. (4) Excludes revenue from internal customers of $2.1 A reconciliation of total segment operating income to total earnings from operations before income taxes for the years ended December 31, 2016, 2015, 2014 Years ended December 31, 201 6 201 5 201 4 Operating income for reportable segments $ 53,612 $ 41,789 $ 31,586 Interest expense (414 ) (1,498 ) (1,331 ) (Loss) gain on foreign currency (1,828 ) (1,217 ) 262 Other expense, net (282 ) (479 ) (310 ) Income before income taxes $ 51,088 $ 38,595 $ 30,207 Geographical and Other Information The Company’s export sales were approximately $183 $130 $147 2016, 2015 2014, 2016, 2015 2014, $37.7 $35.6 $26.6 The following table shows the geographical distribution of revenues (in millions) based on location of customers: Years Ended December 31, 2016 2015 2014 Revenues Percent Revenues Percent Revenues Percent U.S. $ 207.7 53.1 % $ 229.0 63.7 % $ 161.8 52.4 % Asia (1) 73.3 18.8 54.9 15.3 58.5 19.0 Europe 75.6 19.4 50.2 14.0 69.5 22.5 Canada 29.5 7.5 21.2 5.9 16.1 5.2 Mexico 1.5 0.4 2.6 0.7 1.9 0.6 South &amp; Central America 2.8 0.7 0.6 0.2 0.6 0.2 Other 0.4 0.1 0.8 0.2 0.2 0.1 Total $ 390.8 100.0 % $ 359.3 100.0 % $ 308.6 100.0 % (1) Of this amount, China comprised approximately $44.7 $35.3 $35.9 December 31, 2016, 2015 2014, The following table sets forth the Company’s revenues by product (in millions) and the approximate percentage of total revenues represented thereby, for the indicated periods: Years Ended December 31, 2016 2015 2014 Revenues Percent Revenues Percent Revenues Percent Animal Nutrition Revenues Fish meal $ 169.7 43.4 % $ 152.4 42.5 % $ 147.1 47.7 % Fish oil 65.5 16.8 39.3 10.9 70.8 22.9 Refined fish oil 25.1 6.4 23.8 6.6 22.2 7.2 Fish solubles and other 2.2 0.6 4.6 1.3 3.7 1.2 Subtotal of Animal Nutrition 262.5 67.2 220.1 61.3 243.8 79.0 Human Nutrition Revenues Specialty oils 101.0 25.8 113.7 31.6 41.1 13.3 Dairy protein products 16.9 4.3 12.9 3.6 11.7 3.8 Other nutraceutical ingredients 10.4 2.7 12.6 3.5 12.0 3.9 Subtotal of Human Nutrition 128.3 32.8 139.2 38.7 64.8 21.0 Total $ 390.8 100.0 % $ 359.3 100.0 % $ 308.6 100.0 %</t>
  </si>
  <si>
    <t>Note 5 - Receivables, Net</t>
  </si>
  <si>
    <t>Loans, Notes, Trade and Other Receivables Disclosure [Text Block]</t>
  </si>
  <si>
    <t xml:space="preserve">NOTE 5. R eceivables, net are summarized below (in thousands): December 31, 2016 December 31, 2015 Trade $ 32,137 $ 32,179 Insurance 4,600 6,769 Income tax 2,258 1,133 Other 538 976 Total accounts receivable 39,533 41,057 Less allowance for doubtful accounts (737 ) (568 ) Receivables, net $ 38,796 $ 40,489 </t>
  </si>
  <si>
    <t>Note 6 - Inventory</t>
  </si>
  <si>
    <t>Inventory Disclosure [Text Block]</t>
  </si>
  <si>
    <t>NOTE 6. The major classes of inventory are summarized below (in thousands): December 31, 2016 December 31, 2015 Fish meal $ 30,511 $ 37,308 Fish oil 24,191 25,600 Fish solubles 834 696 Unallocated inventory cost pool (including off-season costs) 8,090 7,807 Other nutraceutical products 3,648 6,393 Bioriginal Food &amp; Science products 24,699 24,024 Dairy protein products 6,424 8,447 Other materials and supplies 10,314 9,719 Total inventory $ 108,711 $ 119,994 The elements of December 31, 2016 2017</t>
  </si>
  <si>
    <t>Note 7 - Prepaid Expenses and Other Current Assets</t>
  </si>
  <si>
    <t>Other Current Assets [Text Block]</t>
  </si>
  <si>
    <t>NOTE 7. Prepaid expenses and other current assets are summarized below (in thousands): December 31, 2016 December 31, 2015 Prepaid insurance $ 1,707 $ 2,317 Product deposits — 767 Selling expenses 82 50 Leases 334 119 Energy swap 1,565 — Other prepaids and expenses 1,019 1,243 Total prepaid expenses and other current assets $ 4,707 $ 4,496 Amounts included in prepaid expenses and other current assets consist primarily of prepaid operating expenses including insurance, rents, and selling expenses. Prepaid selling expenses are expensed in those periods in which the related revenue is recognized.</t>
  </si>
  <si>
    <t>Note 8 - Other Assets, Net</t>
  </si>
  <si>
    <t>Other Assets Disclosure [Text Block]</t>
  </si>
  <si>
    <t>NOTE 8. Other assets, net are summarized below (in thousands): December 31, 2016 December 31, 2015 Fish nets, net of accumulated amortization of $1,069 and $1,003 $ 1,346 $ 1,193 Insurance receivables 2,571 1,369 Debt issuance costs 861 1,150 Energy swap 372 — Note receivable 319 — Asset held for sale 91 — Deposits and other 204 106 Total other assets, net $ 5,764 $ 3,818 Amortization expense for fishing nets amounted to approximately $1.1 $1.2 $1.3 December 31, 2016, 2015 2014, As of December 31, 2016 2015, may The Company carries insurance for certain losses relating to its fishing vessels and Jones Act liability for employees aboard its vessels (collectively, “Vessel Claims Insurance”). The typical Vessel Claims Insurance policy contains an annual aggregate deductible (“AAD”) for which Omega Protein remains responsible, while the insurance carrier is responsible for all applicable amounts which exceed the AAD. It is Omega Protein’s policy to accrue current amounts due and record amounts paid out on each claim. Once payments exceed the AAD, Omega Protein records an insurance receivable for a given policy year.</t>
  </si>
  <si>
    <t>Note 9 - Property, Plant, and Equipment, Net</t>
  </si>
  <si>
    <t>Property, Plant and Equipment Disclosure [Text Block]</t>
  </si>
  <si>
    <t>NOTE 9. Property, plant and equipment, net are summarized below (in thousands): December 31, 2016 December 31, 2015 Land $ 9,458 $ 9,407 Plant assets 206,897 207,249 Fishing vessels 127,149 114,453 Furniture and fixtures 15,240 12,315 Construction in progress 23,134 13,793 Total property and equipment 381,878 357,217 Less accumulated depreciation and impairment (193,254 ) (181,128 ) Property, plant and equipment, net $ 188,624 $ 176,089 Depreciation expense for 2016, 2015 2014 $22.3 $21.1 $19.5 The Company capitalizes interest as part of the acquisition cost of a qualifying asset. Interest is capitalized only during the period of time required to complete and prepare the asset for its intended use. For 2016, 2015 2014, $0.1 $0.6 $0.6</t>
  </si>
  <si>
    <t>Note 10 - Goodwill and Other Intangible Assets</t>
  </si>
  <si>
    <t>Goodwill and Intangible Assets Disclosure [Text Block]</t>
  </si>
  <si>
    <t xml:space="preserve">NOTE 10. Goodwill is measured as the excess of the cost of an acquisition over the sum of the amounts assigned to the fair value of tangible and intangible assets acquired less liabilities assumed. All of the Company’s goodwill and other intangible assets are the result of acquisitions in the human nutrition segment. Goodwill is tested annually for impairment, and whenever an event occurs or circumstances change that would more likely than not indicate that the carrying value of a reporting unit that includes goodwill is greater than the fair value of that reporting unit. Determining whether an indicator of impairment has occurred during an interim period involves a significant amount of judgment. During the interim periods, qualitative factors such as deterioration in general economic conditions, changes in the market for an entity’s products or services, declines in actual or planned revenue or earnings compared with actual and projected results of relevant prior periods, among others, are evaluated to determine if a triggering event which would result in a potential impairment has occurred. In determining fair value of a reporting unit, the Company uses various approaches including an income approach, which is considered to be a Level 3 Wisconsin Specialty Protein In 2015, $2.5 12%. 10 8 10 December 31, 2015. first six 2016, December 31, 2015 December 31, 2015. December 31, 2015. December 31, 2015, six June 30, 2016, $11.6 $1.1 39% September 30, 2016. Bioriginal Food &amp; Science During the second 2016, September 2014. June 30, 2016, $3.8 21% 26%. June 30, 2016, During the fourth 2016, June 30, 2016. June 30, 2016, third 2016, December 31, 2016. December 31, 2016, $3.2 $0.5 $0.5 4%. Key assumptions in the fair value calculation of the Bioriginal Food &amp; Science reporting unit include moderate sales growth during the forecasted periods relative to historical results which approach a long-term terminal growth rate that approximates an inflationary index. The Company currently expects to achieve the revised assumed sales growth as compared to recent actual results through the ability to penetrate new markets primarily through expansion of the reporting unit’s liquid coconut product line. Additional key assumptions include improved profitability results during the forecasted period as compared to recent actual results due to favorable changes in product mix, minimal expected capital investment to achieve assumed growth, and the discount rate. Considering the level of sensitivity with respect to the key assumptions, if the Company does not (i) adequately anticipate changes in its customers’ demand for products, (ii) maintain sales volumes with significant customers, (iii) successfully penetrate new markets, or (iv) price products at appropriate margins above production or procurement costs, its future cash flows may may In future quarters, the Company will continue to monitor events and circumstances related to Bioriginal Food &amp; Science for any indicators that the carrying value, including goodwill, is greater than the fair value of this reporting unit. Cyvex and InCon The 2015 $0.1 $0.6 $3.8 2014 $0.6 $4.1 $4.5 $4.7 2015 2014, The following table summarizes the changes in the carrying amount of goodwill by reporting unit (in thousands): Bioriginal Food &amp; Science WSP Cyvex and InCon Total January 1, 2015 $ 27,045 11,614 3,842 $ 42,501 Impairment — — (3,842 ) (3,842 ) Foreign currency translation adjustment (532 ) — — (532 ) December 31, 2015 $ 26,513 11,614 — $ 38,127 Impairment — (11,614 ) — (11,614 ) Foreign currency translation adjustment (166 ) — — (166 ) December 31, 2016 $ 26,347 — — $ 26,347 The following table summarizes the Company’s intangible assets (in thousands): Balance at January 1, 2016 Reclassified Amortization Impair- ment Foreign currency translation adjustment Balance at December 31, 2016 Customer relationships and brand names, net of accumulated amortization of $4,230 and $6,275, respectively $ 14,851 1,489 (2,045 ) — (36 ) $ 14,259 Indefinite life intangibles – trade names/secrets and other 5,256 (1,489 ) — (512 ) (10 ) 3,245 Total intangible assets $ 20,107 — (2,045 ) (512 ) (46 ) $ 17,504 Balance at January 1, 2015 Amortization Impairment Foreign currency translation adjustment Balance at December 31, 2015 Customer relationships and non-competes, net of accumulated amortization of $2,344 and $4,230, respectively $ 17,090 (1,960 ) (101 ) (178 ) $ 14,851 Indefinite life intangibles – trade names/secrets and other 5,912 — (552 ) (104 ) 5,256 Total intangible assets $ 23,002 (1,960 ) (653 ) (282 ) $ 20,107 Amortization expense of the Company’s intangible assets for the years ended December 31, 2016, 2015 2014 $2.0 $2.0 $1.1 2017 $ 2,074 2018 2,074 2019 2,074 2020 2,074 2021 1,694 Thereafter 4,269 Total estimated future amortization expense $ 14,259 </t>
  </si>
  <si>
    <t>Note 11 - Notes Payable and Long-term Debt</t>
  </si>
  <si>
    <t>Long-term Debt [Text Block]</t>
  </si>
  <si>
    <t xml:space="preserve">NOTE 11. The Company's long-term debt is summarized in the table below (in thousands): December 31, December 31, 2016 2015 Amounts due on Loan Agreement in August 2020, interest at a Base Rate, LIBOR, and CDOR plus an applicable margin (1.49% to 2.70% at December 31, 2015) $ — $ 22,882 ING Commercial Finance B.V., interest at EURIBOR plus an applicable rate (1.67% at December 31, 2016 and 1.70% at December 31, 2015) 1,097 1,214 Total debt 1,097 24,096 Less current maturities (1,097 ) (1,214 ) Long-term debt $ — $ 22,882 The estimated fair value of the Company’s total debt at December 31, 2016 December 31, 2015, 2), On August 20, 2015 Amended and Restated Loan Agreement (the “Loan Agreement”) with Wells Fargo Bank, National Association, as administrative agent (the “Agent”) for the lenders (currently Wells Fargo Bank, N.A., JP Morgan Chase Bank, N.A. and BMO Harris Bank, N.A.) (collectively, the “Lenders”) pursuant to which the Lenders agreed to extend credit to the Company in the form of loans (each a “Loan” and collectively, the “Loans”) on a revolving basis of up to $125.0 $95.0 $30.0 and certain subsidiaries, including Bioriginal Food &amp; Science, in U.S. Dollars or Canadian Dollars. The Commitment includes a sub-facility for swingline loans up to an amount not to exceed $10.0 $20.0 Bioriginal Food &amp; Science up to an amount not to exceed $7.5 $75.0 The Loan Agreement amended and restated the Company’s existing senior secured credit facility (the “Prior Loan Agreement”). The proceeds of the Loan Agreement were and will be used to (a) refinance existing debt under the Prior Loan Agreement, (b) pay fees and expenses incurred in connection with the refinancing of the Prior Loan Agreement and the entry into the Loan Agreement, (c) refinance certain debt owing to HSBC Bank Canada pursuant to an agreement that has been terminated, and (d) provide ongoing working capital and for other general corporate purposes of the Company and its subsidiaries. In total, Company had $1.2 $0.2 December 31, 2016 $0.9 Any Loans will bear interest as follows: ● Revolving A Loans and Revolving B Loans denominated in U.S. Dollars will bear interest, at the election of the Company, at (a) the Base Rate (defined as a fluctuating rate equal to the highest of: (x) the rate of interest most recently announced by the Agent as its “prime rate,” (y) the Federal Funds Rate plus 1.00% 1.50% one ● Revolving A Loans denominated in Alternative Currencies will bear interest at a rate per annum determined by the Agent to be equal to LIBOR in effect for the applicable interest period plus the Applicable Margin. ● Revolving B Loans denominated in Canadian Dollars will bear interest at (a) the Canadian Prime Rate (defined as a fluctuating rate equal to the highest of (y) the rate of interest most recently announced by the Agent as its reference rate in effect for determining interest rates for Canadian Dollar denominated commercial loans in Canada and (z) a rate determined by the Agent to be 1.50% one ● Swingline Loans shall bear interest at the Base Rate plus the Applicable Margin. All obligations of the Company under the Loan Agreement are secured by a first certain subsidiaries (other than certain excluded property, including property pledged to secure loans from the national fisheries finance program). Collateral provided by (a) the Company and its U.S.-domiciled subsidiaries shall guarantee or secure, as applicable, all of the obligations under the Loan Agreement and other Loan Documents and (b) Bioriginal Food &amp; Science and, if applicable, its subsidiaries, shall only guarantee or secure, as applicable, obligations of Bioriginal Food &amp; Science in respect of Revolving B Loans. OMEGA PROTEIN CORPORATION NOTES TO CONSOLIDATED FINANCIAL STATEMENTS – (Continued) The Loan Agreement requires the Company to comply with various affirmative and negative covenants affecting the Company’s businesses and operations. In addition, the Loan Agreement requires the Company to comply with the following financial covenants: ● The Company is required to maintain on a consolidated basis Tangible Net Worth equal to at least the sum of the following: (a) $170,000,000, 50% December 31, 2014, 75% 100% ● The Company is required to maintain on a consolidated basis a Consolidated Total Leverage Ratio of not greater than 3.00 1.00. ● The Company is required to maintain on a consolidated basis a Consolidated Fixed Charge Coverage Ratio of at least 1.25 1.00. The Company’s ability to repurchase shares of its common stock or pay cash dividends on its common stock is contingent on the Company’s pro forma compliance with this ratio after giving effect to such repurchase or dividend. As of December 31, 2016, August 2020 . As of December 31, 2016 2015, $0 $22.9 $8.6 $7.8 December 31, 2016 2015, For a more detailed description of the Loan Agreement, see the Company’s Current Report on Form 8 August 24, 2015. In March 2015, March 31, 2018. 1.75% 1.67%). 85% 60% December 31, 2016 2015, $1.1 $1.2 Annual Maturities The annual maturities of long-term debt for the five December 31, 2021 2017 2018 2019 2020 2021 Thereafter $ 1,097 $ — $ — $ — $ — $ — </t>
  </si>
  <si>
    <t>Note 12 - Reconciliation of Basic and Diluted Per Share Data</t>
  </si>
  <si>
    <t>Earnings Per Share [Text Block]</t>
  </si>
  <si>
    <t xml:space="preserve">NOTE 12. RECONCILIATION OF BASIC AND DILUTED PER SHARE DATA (in thousands except per share data) For the Years Ended December 31: 2016 2015 2014 Allocation of earnings: Net income $ 32,907 $ 23,975 $ 18,461 Income allocated to participating securities (562 ) (626 ) (525 ) Income allocated to common shares outstanding $ 32,345 $ 23,349 $ 17,936 Weighted average common shares outstanding 21,934 21,307 20,562 Basic earnings per share $ 1.47 $ 1.10 $ 0.87 Stock options assumed exercised 285 425 606 Weighted average diluted common shares and potential common share equivalents outstanding 22,219 21,732 21,168 Diluted earnings per share $ 1.46 $ 1.07 $ 0.85 Options to purchase the following number of shares of common stock (in thousands) were outstanding during December 31, 2016, 2015 2014 2016 2015 2014 0 0 125 </t>
  </si>
  <si>
    <t>Note 13 - Income Taxes</t>
  </si>
  <si>
    <t>Income Tax Disclosure [Text Block]</t>
  </si>
  <si>
    <t>NOTE 13. Years Ended December 31, 2016 2015 2014 Domestic $ 48,257 $ 34,598 $ 30,137 Foreign 2,831 3,997 70 Total income before income taxes $ 51,088 $ 38,595 $ 30,207 Years Ended December 31, 2016 2015 2014 Current: State $ 1,122 $ 1,435 $ 756 U.S . 15,226 8,352 6,029 Foreign 1,805 1,663 188 Deferred: State 33 (671 ) 358 U.S . 522 3,889 4,452 Foreign (527 ) (48 ) (37 ) Provision (benefit) for income taxes $ 18,181 $ 14,620 $ 11,746 As of December 31, 2016, $8.2 2017 2029. The following table reconciles the income tax provisions computed using the U.S. statutory rate of 35% 2016, 2015 2014 Years Ended December 31, 2016 2015 2014 Taxes at statutory rate $ 17,881 $ 13,508 $ 10,569 Qualified production activities deduction (1,564 ) (762 ) (403 ) Non-deductible acquisition costs — — 809 Non-deductible U.S. Attorney settlement 420 — — Non-deductible officer compensation 616 1,474 382 Other non-deductible expenses 124 199 94 Tax impact of foreign earnings (22 ) (389 ) 2 State taxes, net of federal benefit 861 775 761 Impact of federal tax credits (78 ) (65 ) (147 ) Change in deferred tax asset valuation allowance (48 ) 98 (33 ) Other (9 ) (218 ) (288 ) Provision (benefit) for income taxes $ 18,181 $ 14,620 $ 11,746 Temporary differences and tax credit carryforwards that gave rise to significant portions of deferred tax assets and liabilities as of December 31, 2016 2015 2016 2015 Deferred tax assets: Assets and accruals not yet deductible $ 6,750 $ 6,596 Equity based compensation 1,874 1,626 Net operating loss carryforward 218 205 Intangible assets 2,023 — Pension liability 4,291 4,764 State income tax 230 334 Valuation allowance (376 ) (423 ) Total deferred tax assets 15,010 13,102 Deferred tax liabilities: Property and equipment (29,583 ) (27,053 ) Intangible assets — (1,608 ) Pension and other retirement benefits (2,311 ) (2,647 ) Assets currently deductible (8,794 ) (6,216 ) Total deferred tax liabilities (40,668 ) (37,524 ) Net deferred tax liability $ (25,678 ) $ (24,422 ) Deferred income tax asset (liability) current $ 3,390 $ 3,422 Deferred income tax asset (liability) non-current (29,068 ) (27,844 ) Net deferred tax liability $ (25,678 ) $ (24,422 ) The Company or one 2014. Below is a reconciliation of the beginning and ending amount of unrecognized tax benefits, for which the ultimate deductibility is uncertain, as presented in “Other long-term liabilities” on the balance sheet (in thousands): 2016 2015 2014 Balance at January 1, $ 1,122 $ 1,404 $ 1,572 Additions for tax positions of prior years 93 205 6 Reductions for tax positions of prior years — — (174 ) Additions for tax positions related to the current year 450 3 — Lapse of statute of limitation (177 ) (490 ) — Balance at December 31, $ 1,488 $ 1,122 $ 1,404 The final settlement of these uncertain positions could positively or negatively impact the effective tax rate in the period settled. The anticipated change to the tax positions in the next 12 may The Company recognizes interest accrued related to unrecognized tax benefits in interest expense and penalties in operating expenses. The Company recorded charges of $28,000 $95,000 December 31, 2016. $113,000 $62,000 December 31, 2015.</t>
  </si>
  <si>
    <t>Note 14 - Accrued Liabilities</t>
  </si>
  <si>
    <t>Accounts Payable, Accrued Liabilities, and Other Liabilities Disclosure, Current [Text Block]</t>
  </si>
  <si>
    <t>NOTE 14. Accrued liabilities as of December 31, 2016 2015 2016 2015 Insurance $ 9,352 $ 9,751 Reserve for plant closure costs — 375 Salary and benefits 11,677 9,630 Trade creditors 11,139 7,085 Taxes, other than income tax 523 145 Income tax 943 3,199 Bioriginal earn-out (1) 2,622 — Energy swap liability, current portion — 2,849 Deferred revenue (2) 1,299 99 Accrued interest 12 35 Other 361 86 Total accrued liabilities $ 37,928 $ 33,254 (1) The Bioriginal Food &amp; Science earn-out liability was included in other long-term liabilities as of December 31, 2015 September 2017. (2) Deferred revenue represents payments primarily received from international customers related to revenues which were not recognized until the subsequent period due to revenue recognition criteria.</t>
  </si>
  <si>
    <t>Note 15 - Benefit Plans</t>
  </si>
  <si>
    <t>Compensation and Employee Benefit Plans [Text Block]</t>
  </si>
  <si>
    <t>NOTE 15. Defined Contribution Plan All qualified employees of the Company are covered under the Omega Protein 401(k) December 31, 2016. $1.4 $1.4 $1.2 2016, 2015, 2014, Employees of Bioriginal Food &amp; Science are covered under a separate defined contribution plan. Bioriginal Food &amp; Science’s matching contributions to its plan during 2016, 2015 December 31, 2014, $0.2 $0.2 $0.1 Pension Plan Plan benefits are generally based on an employee’s years of service and compensation level. The plan has adopted an excess benefit formula integrated with covered compensation. In 2002, July 31, 2002, Amounts listed as pension benefits adjustment under the caption “Comprehensive Income” on the Consolidated Statements of Stockholders’ Equity of $0.9 $(0.5) $(1.4) 2016, 2015 2014, 2017, $1.4 2017 Net Actuarial Loss $ 1,196 December 31 Years Ended December 31, 2016 2015 (in thousands) Accumulated Benefit Obligations $ 24,550 $ 26,101 Change in Benefit Obligation Benefit Obligation at beginning of year $ 26,101 $ 27,068 Interest Cost 1,003 917 Actuarial (Gain) Loss (78 ) 597 Benefits Paid (2,476 ) (2,481 ) Benefit Obligation at end of year $ 24,550 $ 26,101 Change in Plan Assets Plan Assets at Fair Value at beginning of year $ 20,053 $ 21,693 Actual Return on Plan Assets 757 (317 ) Company Contributions 557 1,158 Benefits Paid (2,476 ) (2,481 ) Plan Assets at Fair Value at end of year $ 18,891 $ 20,053 Funded Status of the Plan $ (5,659 ) $ (6,048 ) Additional Amounts Recognized in the Statement of Financial Position: Long-term Liabilities $ (5,659 ) $ (6,048 ) Amounts Recognized in Accumulated Other Comprehensive Loss: Net Actuarial (Loss) Gain, net of tax $ (7,457 ) $ (8,335 ) Other Changes in Plan Assets and Benefit Obligations Recognized in Other Comprehensive Loss: Net Actuarial (Loss) Gain, net of tax $ (9 ) $ (1,311 ) Reversal of Amortization Item: Amortization of Net Loss, net of tax 887 780 Total Recognized in Other Comprehensive Loss, net of tax $ 878 $ (531 ) The Company, in consultations with its actuarial firm, employs a building block approach in determining the assumed long-term rate of return for plan assets. The Company reviews historical market data and long-term historical relationships between equities and fixed income in accordance with the widely-accepted capital market principle that assets with higher volatility generally generate greater returns over the long run. The Company also evaluates current market factors such as inflation and interest rates before it determines long-term capital market assumptions. After taking into account diversification of asset classes and the need to periodically re-balance asset classes, the Company establishes the assumed long-term portfolio rate of return by a building block approach. The Company also reviews peer data and historical returns to check its long-term rate of return for reasonability and appropriateness. A change in the actuarial assumptions, such as the assumed discount rate, creates deferred actuarial gains or losses. Generally, when the assumed discount rate decreases compared to the prior measurement date, a deferred actuarial loss is created. When the assumed discount rate increases compared to the prior measurement date, a deferred actuarial gain is created. Actuarial gains and losses also are created when actual results differ from assumptions. The net of the deferred gains and losses are amortized to pension expense over the average service life of the remaining plan participants, when it exceeds certain thresholds defined in FASB Accounting Standards Codification (“ASC”) 715 30 35. As a result of the annual review of assumptions, the Company’s 2017 7% 3.99% 3.81%. 3.81% Years Ended December 31, 2016 2015 Assumptions Weighted average assumptions used to determine benefit obligations at end of year Discount Rate 3.81 % 3.99 % Long-Term Rate of Return 7.00 % 7.00 % Years Ended December 31, 2016 2015 2014 Weighted average assumptions used to determine net periodic benefit cost at beginning of year Discount Rate 3.99 % 3.51 % 4.36 % Long-Term Rate of Return 7.00 % 7.25 % 7.25 % Years Ended December 31, 2016 2015 2014 Components of net periodic benefit cost: (in thousands) Interest cost $ 1,003 $ 917 $ 1,093 Expected return on plan assets (847 ) (1,107 ) (1,194 ) Amortization of net loss 1,362 1,187 914 Net periodic benefit cost $ 1,518 $ 997 $ 813 Plan Assets The Company’s pension plan weighted-average asset allocations at December 31, 2016 2015, Plan Assets at December 31, Asset Category 2016 2015 Actual Target (1) Actual Target (1) Equity 62.6 % 60.0 % 62.1 % 60.0 % Debt securities 37.4 40.0 37.9 40.0 Total 100.0 % 100.0 % 100.0 % 100.0 % (1) The fair values of the Company’s pension plan assets by major category are presented below. The fair value of the Company’s plan assets are estimated based on quoted prices for similar instruments in active markets and therefore are categorized, except as noted, as Level 2 Fair Value of Plan Assets at December 31, Fair Value Measurements Using Level 2 (in thousands) (except as noted) Asset Category 2016 2015 Equity Securities Large-Cap Growth $ 4,031 $ 4,166 Large Company Value 1,186 1,421 Mid-Cap Growth 646 758 Mid-Cap Value 514 605 Small Company Growth 620 563 Small Company Value 836 782 International 3,094 * 3,104 * REIT 892 1,061 Fixed Income Securities U.S. Treasuries 1,120 1,236 U.S. Govt. Agencies 961 1,141 Corporate bonds 2,067 3,120 International fixed income 260 150 Asset-backed securities 990 550 Mortgage-backed securities 1,175 806 Cash Equivalents 500 590 Total $ 18,892 $ 20,053 *Categorized as Level 1 Plan assets are well diversified and managed by independent investment advisors, who are in turn overseen and monitored by an investment advisor engaged by the Investment Committee. The Plan’s investment objective is long-term capital appreciation with a prudent level of risk. The Plan’s Investment Committee periodically completes asset performance studies with the goal of maintaining an optimal asset allocation in order to meet future Plan benefit obligations. The investment objectives of the Plan assets have a long-term focus and the Plan is invested in accordance with prudent investment practices that emphasize long-term investment fundamentals which avoid any significant concentrations of risks. Equity securities do not include any of the Company’s common stock at December 31, 2016 2015, Projected Benefit Payments for the years ending December 31, 201 7 – 202 6 (in thousands) 2017 2018 2019 2020 2021 2022-2026 $ 1,763 $ 1,749 $ 1,735 $ 1,724 $ 1,709 $ 8,100 Expected Contributions during 2017 The Company expects to make contributions of $0.5 2017. Stock Incentive Plans On April 13, 2006, 2006 (“2006 June 7, 2006. The Company granted stock options under the 2006 The Company has also issued shares of restricted stock under the 2006 On April 21, 2015, 2015 (“2015 June 25, 2015. may 2015 1,055,000. 2015 2015 2015 2015 may 2015 2015 Stock-Based Compensation Stock Options The Company has issued stock options under the 2006 Since no stock options were issued for the years ended December 31, 2016, 2015 2014, A summary of option activity under the plans for years 2016, 2015 2014 2016 2015 2014 Number of Weighted Number of Weighted Number of Weighted Shares Average Shares Average Shares Average Underlying Exercise Underlying Exercise Underlying Exercise Options Prices Options Prices Options Outstanding at beginning of year 643 $ 7.74 1,349 $ 7.39 1,786 $ 6.89 Exercised (192 ) $ 8.68 (706 ) $ 7.06 (427 ) $ 5.26 Expired — — — — (10 ) $ 9.32 Forfeited — — — — — — Outstanding and exercisable at end of year 451 $ 7.34 643 $ 7.74 1,349 $ 7.39 Aggregate Intrinsic Value 2016 2015 2014 (in thousands) Options outstanding as of December 31 $ 7,990 $ 9,300 $ 4,665 Options exercisable as of December 31 $ 7,990 $ 9,300 $ 4,665 Options exercised during the year $ 2,972 $ 6,355 $ 4,050 The following table further describes the Company’s stock options outstanding as of December 31, 2016 Options Outstanding and Exercisable Options Weighted Average Range of Outstanding Remaining Weighted Average Exercise Prices at 12/31/201 6 Contractual Life (years) Exercise Prices $2.22 to $4.70 10 3.5 $ 4.27 $4.71 to $6.00 10 2.5 $ 4.77 $6.01 to $7.55 377 3.9 $ 6.83 $7.56 to $10.58 14 5.3 $ 7.74 $10.59 to $15.88 40 3.7 $ 13.41 451 3.9 $ 7.34 Restricted Stock The Company has issued shares of restricted stock under the 2015 2006 third three six two 12 Net income for the years ended December 31, 2016, 2015 2014 $1.9 $2.4 $2.0 ($1.2 $1.5 $1.3 December 31, 2016, $1.7 ($1.1 0.7 December 31, 2016, 2017 $1.3 ($0.8 The following table shows restricted stock (in thousands) granted under the 2015 December 31, 2016: Date of Restricted Grant Date Stock Award Fair Value Restricted Shares Granted Date(s) of Vesting March 8, 2016 $ 20.67 49 March 8, 2017, 2018, 2019 June 28, 2016 $ 18.92 22 December 29, 2016 71 A summary of the Company’s non-vested restricted stock activity is presented below (shares in thousands). 2016 2015 2014 Number of Wgt. Avg. Number of Wgt. Avg. Number of Wgt. Avg. Non-Vested Grant Date Non-Vested Grant Date Non-Vested Grant Date Shares Fair Value Shares Fair Value Shares Fair Value Outstanding at beginning of year 378 $ 13.36 581 $ 10.56 479 $ 7.36 Granted 71 $ 20.12 111 $ 11.82 356 (1) $ 13.60 Vested (78 ) $ 13.10 (281 ) $ 7.52 (254 ) $ 8.79 Forfeited (54 ) $ 14.83 (33 ) $ 8.52 — — Outstanding at end of year 317 $ 14.68 378 $ 13.36 581 $ 10.56 (1) In conjunction with the acquisition of Bioriginal Food &amp; Science in September 2014, 238 2 The aggregate intrinsic value of the Company’s outstanding non-vested restricted stock at December 31, 2016, 2015 2014 $9.5 $8.4 $6.1 256,000 December 31, 2016 2017. Performance Units On February 6, 2014, February 26, 2015, March 8, 2016 2000 third 3 The Company’s compensation expense related to performance units was approximately $1.5 $1.4 $0.3 ($1.0 $0.9 $0.2 December 31, 2016, 2015 2014, December 31, 2016, $1.8 ($1.2 1.6 $1.2 ($0.8 2017.</t>
  </si>
  <si>
    <t>Note 16 - Commitments and Contingencies</t>
  </si>
  <si>
    <t>Commitments and Contingencies Disclosure [Text Block]</t>
  </si>
  <si>
    <t>NOTE 16. Operating Lease Payable The Company has noncancellable operating leases, primarily for land and buildings, that expire over one eight Future minimum payments under non-cancelable operating lease obligations for the five December 31, 2021 2017 2018 2019 2020 2021 Thereafter $ 2,618 $ 2,428 $ 1,908 $ 1,036 $ 417 $ 207 Rental expense for long-term operating leases was $2.5 $2.9 $3.1 2016, 2015 2014, Bioriginal Food &amp; Science Contingency In September 2014, In addition to the acquisition date cash purchase price and restricted stock, the management sellers may 2014 2016. $1.2 $2.9 2014, 2015 2016, three $3.5 The earn-out payments will be made in September 2017. December 31, 2016 2015, $2.6 $1.3 Legal Contingencies The Company is subject to various claims and lawsuits involving its business and operations. Management believes that costs, if any, relating to these matters will not have a material adverse effect on the results of operations, cash flows or financial position of the Company. Insurance The Company believes its insurance coverage to be in such form, against such risks, for such amounts and subject to such deductibles and self-retentions as are generally prudent for its operations but the securing of such coverage by necessity requires judgment in the balancing of retained risk and the cost effectiveness of such insurance programs. In recent years, for example, the Company has elected to increase its deductibles and self-retentions in order to manage rising insurance premium costs. These higher deductibles and self-retentions will expose the Company to greater risk of loss if future claims occur. OMEGA PROTEIN CORPORATION NOTES TO CONSOLIDATED FINANCIAL STATEMENTS – (Continued) Insurance coverage may may Regulatory Matters The Company is subject to various possible claims and lawsuits regarding environmental matters. Except as noted below, management believes that costs, if any, related to these matters will not have a material adverse effect on the results of operations, cash flows or financial position of the Company. In October 2016, May 2010 November 2015 In December 2016, In December 2016, two $1.0 three January 2020, $0.2 January 18, 2017. In December 2016, June 2013 two June 4, 2016 June 4, 2018. two three Indemnification The Company’s Articles of Incorporation and By-Laws limit the liability of the Company’s officers and directors to the fullest extent permitted by Nevada law. Nevada provides that directors of Nevada corporations may The Company’s Articles of Incorporation and By-Laws generally require the Company to indemnify its directors and officers to the fullest extent permitted by Nevada law. The Company’s Articles of Incorporation and By-Laws also require the Company to advance expenses to its directors and its officers to the fullest extent permitted by Nevada law upon receipt of an undertaking by or on behalf of such director or officer to repay such amount if it should be ultimately determined that they are not entitled to indemnification by the Company. The Company also has entered into indemnification agreements with all of its directors and certain of its officers which provides for the indemnification and advancement of expenses by the Company. The Company also maintains director and officer liability insurance with respect to liabilities arising out of certain matters, including matters arising under the securities laws. This insurance is subject to limitations, conditions and deductibles set forth in the respective insurance policy.</t>
  </si>
  <si>
    <t>Note 17 - Energy Swap Agreements</t>
  </si>
  <si>
    <t>Derivative Instruments and Hedging Activities Disclosure [Text Block]</t>
  </si>
  <si>
    <t xml:space="preserve">NOTE 17. The Company does not enter into financial instruments for trading or speculative purposes. During 2016, 2015 2014, Energy Swap Consumption Period Quantity Price Per Unit Energy Swap Asset/(Liability) as of December 31, 2016 Deferred Tax Asset/(Liability) as of December 31, 2016 (in thousands) Diesel - NYMEX Heating Oil Swap May - November, 2017 2,732,960 Gallons $ 1.47 $ 717 $ (251 ) Natural Gas - NYMEX Natural Gas Swap April – October, 2017 375,700 MMBTUs $ 2.85 268 (94 ) Propane – Natural Gas Liquids Swap June - November, 2017 2,566,800 Gallons $ 0.45 543 (190 ) Diesel - NYMEX Heating Oil Swap May - November, 2018 1,800,000 Gallons $ 1.65 216 (75 ) Natural Gas - NYMEX Natural Gas Swap April – October, 2018 283,400 MMBTUs $ 2.84 22 (8 ) Propane – Natural Gas Liquids Swap June - November, 2018 1,470,000 Gallons $ 0.53 171 (60 ) $ 1,937 $ (678 ) Energy Swap Consumption Period Quantity Price Per Unit Energy Swap Asset/(Liability) as of December 31, 2015 Deferred Tax Asset/(Liability) as of December 31, 2015 (in thousands) Diesel - NYMEX Heating Oil Swap May - November, 2016 2,418,679 Gallons $ 2.23 $ (2,319 ) $ 812 Natural Gas - NYMEX Natural Gas Swap April – October, 2016 374,850 MMBTUs $ 3.05 (207 ) 72 Propane – Natural Gas Liquids Swap June - November, 2016 1,902,590 Gallons $ 0.58 (322 ) 113 Diesel - NYMEX Heating Oil Swap May - November, 2017 716,560 Gallons $ 1.69 (165 ) 58 Natural Gas - NYMEX Natural Gas Swap April – October, 2017 187,400 MMBTUs $ 2.97 (45 ) 15 $ (3,058 ) $ 1,070 As of December 31, 2016, $0.4 $1.5 $0.7 December 31, 2015, $0.2 $2.9 $1.1 December 31, 2016 (in thousands) 2016 2015 Balance at January 1 $ (2,012 ) $ (2,137 ) Net loss (gain), net of tax, reclassified to unallocated inventory cost pool 1,305 2,083 Net change associated with current period swap transactions, net of tax, 1,968 (1,958 ) Balance at December 31 $ 1,261 $ (2,012 ) The $1.3 December 31, 2016 12 $1.0 The aggregate fair value of derivative instruments in gross asset (liability) positions as of December 31, 2016 2015 $2.0 ($3.1) As of December 31, 2016 (in thousands) Gross Amounts of Recognized Assets (Liabilities) Gross Amounts of Assets (Liabilities) Offset Net Amounts of Assets (Liabilities) Presented in the Balance Sheet Energy swap derivatives – asset position $ 1,962 $ (25 ) $ 1,937 As of December 31, 2015 (in thousands) Gross Amounts of Recognized Assets (Liabilities) Gross Amounts of Assets (Liabilities) Offset Net Amounts of Assets (Liabilities) Presented in the Balance Sheet Energy swap derivatives – liability position $ (3,058 ) $ — $ (3,058 ) If, at any time, the swaps are determined to be ineffective due to changes in the Company’s energy usage, price correlations or underlying hedge agreements or assumptions, the fair value of the portion of the energy swaps determined to be ineffective will be recognized as a gain or loss in cost of sales for the applicable period. For 2016 2015, $0.1 $0.1 2). The determination of the fair values above incorporates various factors required under FASB ASC 820 10. The fair value of the diesel, propane and natural gas energy swaps is derived from the underlying market price of similar instruments at a specific valuation date. The underlying market price for the diesel and natural gas swaps is based upon the NYMEX Futures Curve. The underlying market price for propane is based upon the Mont Belvieu Propane futures curve. These methods rely upon quoted prices for similar instruments in active markets. Subsequent to December 31, 2016, Energy Swap Consumption Period Quantity Price Per Unit Natural Gas - NYMEX Natural Gas Swap April – October, 2017 71,300 MMBTUs $ 2.97 Natural Gas - NYMEX Natural Gas Swap April – October, 2018 39,100 MMBTUs $ 2.79 Diesel - NYMEX Heating Oil Swap May – November, 2019 355,500 Gallons $ 1.77 Natural Gas - NYMEX Natural Gas Swap April – October, 2019 225,200 MMBTUs $ 2.76 </t>
  </si>
  <si>
    <t>Note 18 - Quarterly Financial Data (Unaudited)</t>
  </si>
  <si>
    <t>Quarterly Financial Information [Text Block]</t>
  </si>
  <si>
    <t>NOTE 18. Seasonal and Quarterly Results The following tables present certain unaudited operating results for each of the Company’s preceding eight Quarters Ended March 31, 2016 June 30, 2016 September 30, 2016 December 31, 2016 (in thousands, except per share amounts) Revenues (1) $ 84,843 $ 112,650 $ 108,753 $ 84,585 Gross profit (1) 24,819 33,398 33,047 22,635 Operating income (1) (3) (4) ( 5 ) 14,643 8,973 22,003 7,993 Net income (1) 8,380 5,663 14,553 4,311 Earnings per share (2) Basic 0.38 0.25 0.65 0.19 Diluted 0.37 0.25 0.64 0.19 Quarters Ended March 31, 2015 June 30, 2015 September 30, 2015 December 31, 2015 (in thousands, except per share amounts) Revenues (1) $ 71,623 $ 93,176 $ 112,216 $ 82,296 Gross profit (1) 14,795 25,831 35,193 23,084 Operating income (1) (3) (4) 3,660 14,388 17,244 6,497 Net income (1) 1,669 8,804 10,574 2,928 Earnings per share (2) Basic 0.08 0.41 0.48 0.13 Diluted 0.08 0.40 0.47 0.13 (1) Revenues, gross profit, operating income, and net income are rounded to thousands each quarter. Therefore, the sum of the quarterly amounts may (2) Earnings per share are computed independently for each quarter and the full year based upon respective average shares outstanding. Therefore, the sum of the quarterly earnings per share amounts may (3) The quarters ended March 31, June 30, September 30 December 31, 2016 $0.6 $1.0 $0.7 $0.1 March 31, June 30, September 30 December 31, 2015 $0.6 $0.6 $0.6 $4.7 (4) Included in the quarters ended June 30, 2016 December 31, 2016 $11.6 $0.5 September 30 December 31, 2015 $4.0 $5.0 (5) The quarters ended September 30 December 31, 2016 $0.4 $1.4 The Company’s menhaden harvesting and processing business is seasonal in nature. Omega Protein generally has higher sales during the menhaden harvesting season (which includes the second third may may may</t>
  </si>
  <si>
    <t>Note 19 - Subsequent Event</t>
  </si>
  <si>
    <t>Subsequent Events [Text Block]</t>
  </si>
  <si>
    <t>NOTE 19. In January 2017, $0.05 March 15, 2017 February 22, 2017 . On February 22, 2017, one The Company has not set a timetable for completion of the strategic alternatives review process and does not intend to discuss or disclose developments with respect to the process unless and until such time as the Board of Directors has approved a definitive course of action or otherwise concludes its review of strategic alternatives.</t>
  </si>
  <si>
    <t>Schedule of Valuation and Qualifying Accounts</t>
  </si>
  <si>
    <t>Schedule of Valuation and Qualifying Accounts Disclosure [Text Block]</t>
  </si>
  <si>
    <t>SCHEDULE OF VALUATION AND QUALIFYING ACCOUNTS (in thousands) Description Balance at Beginning of Period Charged to Costs and Expenses Deductions Balance at End of Period December 31, 2014: Allowance for doubtful accounts (A) $ 387 $ 93 $ 36 $ 444 December 31, 2015: Allowance for doubtful accounts (A) $ 444 $ 206 $ 74 $ 576 December 31, 2016: Allowance for doubtful accounts (A) $ 576 $ 188 $ 19 $ 745 (A) Includes allowance for doubtful accounts receivable and insurance receivable.</t>
  </si>
  <si>
    <t>Significant Accounting Policies (Policies)</t>
  </si>
  <si>
    <t>Accounting Policies [Abstract]</t>
  </si>
  <si>
    <t>Basis of Accounting, Policy [Policy Text Block]</t>
  </si>
  <si>
    <t>Business Description Omega Protein Corporation (the “Company”) is a nutritional products company that develops, produces and delivers products throughout the world to improve the nutritional integrity of foods, dietary supplements and animal feeds. The Company operates through two The animal nutrition segment is comprised primarily of two 1913. third The human nutrition segment operates under the “tera’s ® three four September 2014 February 2013, 3 third March 2016, 3 3 September 2016, October 2016. 2</t>
  </si>
  <si>
    <t>Consolidation, Policy [Policy Text Block]</t>
  </si>
  <si>
    <t xml:space="preserve">Consolidation The consolidated financial statements include the accounts of Omega Protein Corporation and its wholly owned subsidiaries. All significant intercompany accounts and transactions have been eliminated in consolidation. </t>
  </si>
  <si>
    <t>Use of Estimates, Policy [Policy Text Block]</t>
  </si>
  <si>
    <t>Financial Statement Prepar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mpany’s financial statements and the accompanying notes and the reported amounts of revenues and expenses during the reporting period. Actual amounts, when available, could differ from those estimates and those differences could have a material effect on the financial statements.</t>
  </si>
  <si>
    <t>Revenue Recognition, Policy [Policy Text Block]</t>
  </si>
  <si>
    <t>Revenue Recognition The Company derives revenue principally from the sales of a variety of protein and oil products derived from menhaden. In addition and as a result of its acquisitions of Cyvex, InCon, WSP and Bioriginal Food &amp; Science, the Company’s revenues include sales of dietary supplements and food ingredients and products. The Company recognizes revenue for the sale of its products when price is established, collectability is reasonably assured and risk and rewards of ownership of its products and title are transferred to the customer.</t>
  </si>
  <si>
    <t>Shipping and Handling Cost, Policy [Policy Text Block]</t>
  </si>
  <si>
    <t>Shipping and Handling Amounts billed to customers associated with shipping and handling are included in revenues and the related costs are included in cost of sales. For 2016, 2015 2014, $10.2 $10.3 $10.3</t>
  </si>
  <si>
    <t>Cash and Cash Equivalents, Policy [Policy Text Block]</t>
  </si>
  <si>
    <t>Cash and Cash Equivalents The Company considers cash in banks and short-term investments with original maturities of three</t>
  </si>
  <si>
    <t>Receivables, Policy [Policy Text Block]</t>
  </si>
  <si>
    <t>Allowances for Doubtful Accounts The Company’s receivables are recorded at net realizable value. The Company maintains allowances for doubtful accounts for estimated losses resulting from the inability of the Company’s customers to make required payments. The Company considers the following factors when determining if collection is reasonably assured: customer credit worthiness, past transaction history with the customer, and changes in customer payment terms. If the Company has no previous experience with the customer, the Company typically obtains reports from credit organizations to ensure that the customer has a history of paying its creditors. The Company may may</t>
  </si>
  <si>
    <t>Inventory, Policy [Policy Text Block]</t>
  </si>
  <si>
    <t xml:space="preserve">Inventories Omega Protein’s fishing season runs from mid- April first November May November December Omega Protein’s inventory cost system considers all costs associated with an annual fish catch and its processing, both variable and fixed, including both costs incurred during the off-season and during the fishing season. Omega Protein’s costing system allocates cost to inventory quantities on a per unit basis as calculated by a formula that considers total estimated inventoriable costs for a fishing season (including off-season costs) to total estimated units of production and the relative fair market value of the individual products produced. Omega Protein adjusts the cost of sales, off-season costs and inventory balances at the end of each quarter based on revised estimates of total inventoriable costs and units of production. Omega Protein’s lower-of-cost-or-market-value analyses at year-end and at interim periods compare the total estimated per unit production cost of Omega Protein’s expected production to the projected per unit market prices of the products. The impairment analyses involve estimates of, among other things, future fish catches and the related cost, and expected commodity prices for the fish products as well as projected purchase commitments from customers. These estimates, which management believes are reasonable and supportable, involve estimates of future activities and events which are inherently imprecise and from which actual results may During the off-seasons, in connection with the upcoming fishing seasons, Omega Protein incurs costs (e.g., plant and vessel related labor, utilities, rent, repairs, and depreciation) that are directly related to Omega Protein’s infrastructure. These costs accumulate in inventory and are applied as elements of the cost of production of Omega Protein’s products throughout the fishing season ratably based on Omega Protein’s monthly units of production and the expected total units of production for the season. Any costs incurred during abnormal downtime related to activity at Omega Protein’s plants are charged to expense as incurred. The human nutrition segment generally uses FIFO for inventory it manufactures and for nutraceutical inventory. The Company’s inventory is stated at the lower of cost and net realizable value. </t>
  </si>
  <si>
    <t>Insurance Premiums Revenue Recognition, Policy [Policy Text Block]</t>
  </si>
  <si>
    <t>Business Interruption Insurance Proceeds The Company recorded a receivable in December 2015 $0.3 one July 2014. 2015,</t>
  </si>
  <si>
    <t>Liability Reserve Estimate, Policy [Policy Text Block]</t>
  </si>
  <si>
    <t xml:space="preserve">Insurance Omega Protein carries insurance for certain losses relating to its vessels and Jones Act liabilities for employees aboard its vessels. Omega Protein records gross insurance reserves by using an estimation process that considers Company-specific and industry information as well as management’s experience, assumptions and consultation with counsel. These reserves include estimated settlement costs. In addition, insurance receivables are recorded for those portions of the claims in excess of Company insurance policy annual aggregate deductibles and stop losses. Management’s current estimated range of liabilities related to such cases is based on claims for which management can estimate the amount and range of loss. For those claims where there may may The Company is primarily self-insured for health insurance. The Company purchases individual stop loss coverage with a large deductible. As a result, the Company is primarily self-insured for claims and associated costs up to the amount of the deductible, with claims in excess of the deductible amount being covered by insurance. Expected claims estimates are based on health care trend rates and historical claims data; actual claims may Assumptions used in preparing these insurance estimates are based on factors such as claims settlement patterns, claim development trends, claim frequency and severity patterns, inflationary trends and data reasonableness. Together these factors will generally affect the analysis and determination of the “best estimate” of the projected ultimate claim losses. The results of these evaluations are used to both analyze and adjust the Company’s insurance loss reserves. In addition to the above insurance policies, the Company maintains insurance coverage for property, inventory, workers compensation, general liability, product liability and other items. The nature and extent of the insurance coverage varies by line of policy. </t>
  </si>
  <si>
    <t>Research and Development Expense, Policy [Policy Text Block]</t>
  </si>
  <si>
    <t xml:space="preserve">Research and Development </t>
  </si>
  <si>
    <t>Income Tax, Policy [Policy Text Block]</t>
  </si>
  <si>
    <t>Income Taxes The Company utilizes the asset and liability method to account for income taxes. This method requires the recognition of deferred tax assets and liabilities for the expected future tax consequences of existing temporary differences between the financial reporting and tax reporting basis of assets and liabilities, and operating loss and tax credit carryforwards for tax purposes. The Company records a valuation allowance to reduce the deferred tax assets to the amount that is more likely than not to be realized. The Company believes that the deferred tax assets recorded as of December 31, 2016, 13</t>
  </si>
  <si>
    <t>Impairment or Disposal of Long-Lived Assets, Policy [Policy Text Block]</t>
  </si>
  <si>
    <t>Accounting for the Impairment of Long-Lived Assets The Company evaluates at each balance sheet date the continued appropriateness of the carrying value of its long-lived assets, including its long-term receivables, property, plant and equipment and definite-lived intangible assets. The Company reviews long-lived assets for impairment when events or changes in circumstances indicate that the carrying amount of any such assets or grouping of assets may</t>
  </si>
  <si>
    <t>Property, Plant and Equipment, Policy [Policy Text Block]</t>
  </si>
  <si>
    <t>Property, Equipment and Depreciation Property and equipment additions are recorded at cost. Depreciation of property and equipment is computed by the straight-line method at rates expected to amortize the cost of property and equipment, net of salvage value, over their estimated useful lives. Estimated useful lives, determined at the date of acquisition, of new assets acquired are based primarily on the review of existing property and equipment as well as other factors. Estimated useful lives are as follows: Useful Lives (years) Stainless steel equipment 25 Fishing vessels and fish processing plants 15 - 20 Machinery, equipment, furniture and fixtures and other 3 - 10 Replacements and major improvements are capitalized and amortized over a period of 5 15 The Company reviews its assets for impairment when events or changes in circumstances indicate that an asset’s carrying amounts may</t>
  </si>
  <si>
    <t>Costs Associated with Exit or Disposal Activities or Restructurings, Policy [Policy Text Block]</t>
  </si>
  <si>
    <t>Plant Closure Property, plant and equipment impairments related to the closure of the Cameron, Louisiana and Batavia, Illinois plants are made in accordance with the impairment of long-lived assets policy. Employee severance related charges have been recognized to the extent that the amount is probable, measurable and no-future service is expected or for those still employed, recognized pro-rata over the remaining service period. Ongoing clean-up and dismantlement costs will be recognized as incurred unless obligated and measureable by a contractual commitment. See Note 3</t>
  </si>
  <si>
    <t>Goodwill and Intangible Assets, Policy [Policy Text Block]</t>
  </si>
  <si>
    <t>Acquisitions, Goodwill and Other Intangible Assets Goodwill is measured as the excess of the cost of an acquisition over the sum of the amounts assigned to the fair value of tangible and intangible assets acquired less liabilities assumed. The determination of the fair value of the intangible assets acquired involves certain judgments and estimates. These judgments can include, but are not limited to, the cash flows that an asset is expected to generate in the future and the appropriate weighted average cost of capital. The Company does not amortize goodwill or indefinite-lived intangible assets but performs tests for impairment annually, or when indications of potential impairment exist, utilizing a fair value approach at the reporting unit level. The Company determines fair value using widely accepted valuation techniques, including the income approach which estimates the fair value of its reporting units based on the future discounted cash flows, and the market approach which estimates the fair value of its reporting units based on comparable market prices. In testing for a potential impairment of goodwill, the Company estimates the fair value of its reporting units to which goodwill relates and compares it to the carrying value (book value) of the assets and liabilities related to those businesses. All of the Company’s goodwill and other intangible assets are the result of acquisitions in the human nutrition segment. This segment is comprised of three 1) 2) 3) The Company amortizes other intangible assets with determinable lives over their estimated useful lives. The Company records an impairment charge on these assets when it determines that their carrying value may one 10</t>
  </si>
  <si>
    <t>Pension and Other Postretirement Plans, Policy [Policy Text Block]</t>
  </si>
  <si>
    <t>Pension Plan The Company records the overfunded or underfunded status of defined benefit pension and postretirement plans as an asset or liability in its statement of financial position and changes in that funded status in the year in which the changes occur through other comprehensive income. The Company also measures the funded status of a plan as of the date of its year-end statement of financial position. The Company’s policy is to fund its pension plan at amounts not less than the minimum requirements of the Employee Retirement Income Security Act of 1974 In 2002, July 31, 2002, 15</t>
  </si>
  <si>
    <t>Comprehensive Income, Policy [Policy Text Block]</t>
  </si>
  <si>
    <t xml:space="preserve">Comprehensive Income (Loss) Comprehensive income (loss) is defined as change in equity of a business enterprise during a period from transactions and other events and circumstances from non-owner sources, including foreign currency translation adjustments, interest and energy swap transactions, and pension benefits adjustments, including recognition of actuarial losses. The Company presents comprehensive income (loss) in its consolidated statements of comprehensive income and consolidated statements of stockholders’ equity. </t>
  </si>
  <si>
    <t>Stockholders' Equity, Policy [Policy Text Block]</t>
  </si>
  <si>
    <t>Accumulated Other Comprehensive Gain ( Loss ) The components of accumulated other comprehensive gain (loss) included in stockholders’ equity are as follows: Changes in Accumulated Other Comprehensive Gain (Loss) by Component (in thousands) Gains and Losses On Cash Flow Hedges Defined Benefit Pension Items Foreign currency Translation adjustment Total Beginning balance December 31, 2015 $ (2,012 ) $ (8,335 ) $ (2,691 ) $ (13,038 ) Other comprehensive gain (loss) before reclassifications 1,968 (9 ) 334 2,293 Amounts reclassified from accumulated other comprehensive loss (a) 1,305 (b) 887 — 2,192 Net current-period other comprehensive income 3,273 878 334 4,485 Ending balance December 31, 2016 $ 1,261 $ (7,457 ) $ (2,357 ) $ (8,553 ) (a) This accumulated other comprehensive income component is reclassified to the unallocated inventory cost pool in the period when the energy consumption takes place. (b) This accumulated other comprehensive income component is included in the computation of net periodic pension costs as amortization of actuarial loss which are explained in more detail in Note 15. Changes in Accumulated Other Comprehensive Loss by Component (in thousands) Gains and Losses On Cash Flow Hedges Defined Benefit Pension Items Foreign currency Translation adjustment Total Beginning balance December 31, 2014 $ (2,137 ) $ (7,804 ) $ (915 ) $ (10,856 ) Other comprehensive loss before reclassifications (1,958 ) (1,311 ) (1,776 ) (5,045 ) Amounts reclassified from accumulated other comprehensive loss (c) 2,083 (d) 780 — 2,863 Net current-period other comprehensive income (loss) 125 (531 ) (1,776 ) (2,182 ) Ending balance December 31, 2015 $ (2,012 ) $ (8,335 ) $ (2,691 ) $ (13,038 ) (c) This accumulated other comprehensive income component is reclassified to the unallocated inventory cost pool in the period when the energy consumption takes place. (d) This accumulated other comprehensive income component is included in the computation of net periodic pension costs as amortization of actuarial loss which are explained in more detail in Note 15.</t>
  </si>
  <si>
    <t>Concentration Risk, Credit Risk, Policy [Policy Text Block]</t>
  </si>
  <si>
    <t>Concentrations of Credit Risk Financial instruments that potentially subject the Company to concentrations of credit risk consist principally of cash and trade accounts receivable. The Company’s customer base generally remains consistent from year to year. The Company performs ongoing credit evaluations of its customers and generally does not require material collateral. The Company maintains reserves for potential credit losses and such losses have historically been within management’s expectations. At December 31, 2016,</t>
  </si>
  <si>
    <t>Earnings Per Share, Policy [Policy Text Block]</t>
  </si>
  <si>
    <t>Earnings per Share Basic earnings per share is calculated by dividing net income allocated to common shares outstanding by the weighted average number of shares of common stock outstanding. Diluted earnings per share assumes the exercise of stock options provided the effect is not anti-dilutive. The Company grants certain incentive compensation awards, including restricted stock, to employees and non-employee directors that are considered to be participating securities. Due to the presence of participating securities, the Company has calculated its earnings per share using the two 12</t>
  </si>
  <si>
    <t>Share-based Compensation, Option and Incentive Plans Policy [Policy Text Block]</t>
  </si>
  <si>
    <t>Stock-Based Compensation The Company has a stock-based compensation plan, which is described in more detail in Note 15</t>
  </si>
  <si>
    <t>Foreign Currency Transactions and Translations Policy [Policy Text Block]</t>
  </si>
  <si>
    <t>Foreign Currency Translations All amounts are expressed in U.S. Dollars unless otherwise indicated. The U.S. Dollar is the functional currency of Bioriginal Food &amp; Science’s Canadian-based subsidiaries (“Bioriginal Food &amp; Science Canada”). Monetary assets and liabilities denominated in foreign currencies are translated into U.S. Dollars at exchange rates in effect at the balance sheet date. Non-monetary items are translated at rates of exchange in effect when the assets were acquired or obligations incurred. Revenue and expenses are translated at average rates in effect in the period of the transaction. Foreign exchange gains and losses are included in the consolidated statement of comprehensive income. The Euro is the functional currency of Bioriginal Food &amp; Science’s Netherlands-based subsidiaries (“Bioriginal Food &amp; Science Europe”). The operations of these subsidiaries are considered self-sustaining and their financial statements are translated into U.S. Dollars using the current rate method. Under this method, all assets and liabilities are translated to U.S. Dollars at exchange rates in effect at the balance sheet date and all revenue and expenses are translated at rates in effect at the time of the transactions. Exchange gains and losses arising from this translation, representing the net unrealized foreign currency translation gain (loss) on the Company's net investment in its self-sustaining subsidiaries, are recorded in the accumulated other comprehensive income (loss) component of stockholders' equity. Adjustments to the accumulated other comprehensive income (loss) account are not recorded in the consolidated statement of comprehensive income until realized through an addition or reduction in the Company's net investment in such operations.</t>
  </si>
  <si>
    <t>New Accounting Pronouncements, Policy [Policy Text Block]</t>
  </si>
  <si>
    <t>Recently Issued Accounting Standards In May 2014, August 2015, December 15, 2017, five In December 2016, 606, Revenue from Contracts with Customers 606. The ASC is effective for the Company beginning January 1, 2018. Given the Company’s assessment is still in progress, the Company is still evaluating the potential impact of the implementation of this new guidance on the Company’s consolidated financial position or results of operations. The Company currently anticipates utilizing the modified retrospective method of adoption on January 1, 2018. January 2017, 2017 04, Simplifying the Test for Goodwill Impairment second December 15, 2019, 2017 04 on the Company’s consolidated results of operations, financial position and related disclosures. In August 2016, FASB issued ASU 2016 15, Statement of Cash Flows (Topic 230) the presentation of cash receipts and payments in specific situations. The amendments in this update are effective for financial statements issued for annual periods beginning after December 15, 2017, 2016 15 on the Company’s consolidated results of operations, financial position and related disclosures. In June 2016, FASB issued ASU 2016 13, Financial Instruments – Credit Losses. ASU 2016 13 2016 13 January 1, 2020 using a modified retrospective adoption method. The impact of the adoption of ASU 2016 13 consolidated results of operations, financial position and related disclosures. In March 2016, FASB issued ASU 2016 09, Compensation - Stock Compensation. ASU 2016 09 ASU 2016 09 2016 09 January 1, 2017. 2016 09 could lead to future volatility on the Company’s effective tax rate as well as classification changes on the consolidated statement of cash flows. In February 2016, FASB issued ASU 2016 02, Leases 2016 02 2016 02 January 1, 2019 the Company’s consolidated results of operations, financial position and related disclosures. In November 2015, FASB issued ASU 2015 17 , Balance Sheet Classification of Deferred Taxes January 1, 2018, may The Company’s adoption of ASU No. 2015 17</t>
  </si>
  <si>
    <t>Note 1 - Significant Accounting Policies Summary of Operations and Basis of Presentation (Tables)</t>
  </si>
  <si>
    <t>Notes Tables</t>
  </si>
  <si>
    <t>Property, Plant and Equipment Useful Lives [Table Text Block]</t>
  </si>
  <si>
    <t xml:space="preserve"> Useful Lives (years) Stainless steel equipment 25 Fishing vessels and fish processing plants 15 - 20 Machinery, equipment, furniture and fixtures and other 3 - 10 </t>
  </si>
  <si>
    <t>Schedule of Accumulated Other Comprehensive Income (Loss) [Table Text Block]</t>
  </si>
  <si>
    <t xml:space="preserve"> Gains and Losses On Cash Flow Hedges Defined Benefit Pension Items Foreign currency Translation adjustment Total Beginning balance December 31, 2015 $ (2,012 ) $ (8,335 ) $ (2,691 ) $ (13,038 ) Other comprehensive gain (loss) before reclassifications 1,968 (9 ) 334 2,293 Amounts reclassified from accumulated other comprehensive loss (a) 1,305 (b) 887 — 2,192 Net current-period other comprehensive income 3,273 878 334 4,485 Ending balance December 31, 2016 $ 1,261 $ (7,457 ) $ (2,357 ) $ (8,553 ) Gains and Losses On Cash Flow Hedges Defined Benefit Pension Items Foreign currency Translation adjustment Total Beginning balance December 31, 2014 $ (2,137 ) $ (7,804 ) $ (915 ) $ (10,856 ) Other comprehensive loss before reclassifications (1,958 ) (1,311 ) (1,776 ) (5,045 ) Amounts reclassified from accumulated other comprehensive loss (c) 2,083 (d) 780 — 2,863 Net current-period other comprehensive income (loss) 125 (531 ) (1,776 ) (2,182 ) Ending balance December 31, 2015 $ (2,012 ) $ (8,335 ) $ (2,691 ) $ (13,038 )</t>
  </si>
  <si>
    <t>Note 2 - Acquisition of Bioriginal Food &amp; Science Corp. (Tables) - Bioriginal [Member]</t>
  </si>
  <si>
    <t>Schedule of Recognized Identified Assets Acquired and Liabilities Assumed [Table Text Block]</t>
  </si>
  <si>
    <t xml:space="preserve"> Cash $ 93 Accounts receivable 15,072 Inventories 20,309 Other current assets, net including prepaid expenses 1,820 Property, plant, and equipment 3,026 Identifiable intangible assets (a) 16,987 Liabilities assumed (38,288 ) Total identifiable net assets 19,019 Goodwill 27,462 Total consideration $ 46,481 </t>
  </si>
  <si>
    <t>Business Acquisition, Pro Forma Information [Table Text Block]</t>
  </si>
  <si>
    <t xml:space="preserve"> Revenue Net income (in thousands) Bioriginal Food &amp; Science from September 5, 2014 – December 31, 2014 $ 36,014 $ 352 2014 supplemental pro forma from January 1, 2014 – December 31, 2014 $ 387,659 $ 19,958 </t>
  </si>
  <si>
    <t>Note 3 - Plant Closures (Tables)</t>
  </si>
  <si>
    <t>Cameron, Louisiana Menhaden Processing Plant [Member]</t>
  </si>
  <si>
    <t>Disposal Groups, Including Discontinued Operations [Table Text Block]</t>
  </si>
  <si>
    <t xml:space="preserve"> 2016 2015 201 4 December 2013 to December 31, 2016 (in thousands) Impairment of property, plant and equipment $ — $ — $ 3,126 $ 7,922 Write-off material and supplies inventory — — 53 150 Employee severance costs — — 387 732 Estimated decommissioning costs — — — 250 Other ongoing closure costs not attributable to future production (313 ) 2,117 3,492 6,405 Total loss (gain) related to plant closure $ (313 ) $ 2,117 $ 7,058 $ 15,459 </t>
  </si>
  <si>
    <t>Batvia, Illinois Oil Concentration Facility [Member]</t>
  </si>
  <si>
    <t xml:space="preserve"> 201 6 201 5 (in thousands) Impairment of property, plant and equipment $ 1,734 $ 4,158 Write-off material and supplies inventory 575 — Employee severance costs 611 — Estimated decommissioning costs (375 ) 375 Other closure costs 74 — Total loss related to plant closure $ 2,619 $ 4,533 </t>
  </si>
  <si>
    <t>Note 4 - Industry Segment and Geographic Information (Tables)</t>
  </si>
  <si>
    <t>Schedule of Segment Reporting Information, by Segment [Table Text Block]</t>
  </si>
  <si>
    <t xml:space="preserve"> 2016 Animal Nutrition Human Nutrition Unallocated Total Revenue (1) $ 262,550 $ 128,281 $ — $ 390,831 Cost of sales 164,624 112,308 — 276,932 Gross profit 97,926 15,973 — 113,899 Selling, general and administrative expense (including research and development) 2,437 17,005 24,250 43,692 Impairment of goodwill and intangible assets — 12,126 — 12,126 (Gain) loss related to plant closure (313 ) 2,619 — 2,306 Charges related to U.S. Attorney investigation 1,832 — — 1,832 Loss on disposal of assets 331 — — 331 Operating income (loss) $ 93,639 $ (15,777 ) $ (24,250 ) $ 53,612 Depreciation and amortization $ 19,401 $ 5,437 $ 827 $ 25,665 Identifiable assets $ 248,690 $ 137,830 $ 44,735 $ 431,255 Capital expenditures $ 31,776 $ 1,731 $ 2,917 $ 36,424 2015 Animal Nutrition Human Nutrition Unallocated Total Revenue (2 ) $ 220,145 $ 139,166 $ — $ 359,311 Cost of sales 139,023 121,385 — 260,408 Gross profit 81,122 17,781 — 98,903 Selling, general and administrative expense (including research and development) 2,512 19,759 21,871 44,142 Impairment of goodwill and intangible assets — 4,495 — 4,495 Loss related to plant closure 2,117 4,533 — 6,650 Loss on disposal of assets 855 972 — 1,827 Operating income (loss) $ 75,638 $ (11,978 ) $ (21,871 ) $ 41,789 Depreciation and amortization $ 17,880 $ 6,048 $ 601 $ 24,529 Identifiable assets $ 239,936 $ 161,878 $ 5,389 $ 407,203 Capital expenditures $ 27,996 $ 4,400 $ 2,492 $ 34,888 2014 Animal Nutrition Human Nutrition (3) Unallocated Total Revenue (4) $ 243,797 $ 64,838 $ — $ 308,635 Cost of sales 171,146 59,872 — 231,018 Gross profit 72,651 4,966 — 77,617 Selling, general and administrative expense (including research and development) 2,249 11,148 20,396 33,793 Impairment of goodwill and intangible assets — 4,718 — 4,718 Loss related to plant closure 7,058 — — 7,058 Loss on disposal of assets 265 197 — 462 Operating income (loss) $ 63,079 $ (11,097 ) $ (20,396 ) $ 31,586 Depreciation and amortization $ 17,338 $ 4,070 $ 609 $ 22,017 Identifiable assets $ 211,283 $ 166,619 $ 2,213 $ 380,115 Capital expenditures $ 19,125 $ 22,949 $ 2,049 $ 44,123 </t>
  </si>
  <si>
    <t>Reconciliation of Operating Income to Total Earnings before Income Taxes [Table Text Block]</t>
  </si>
  <si>
    <t xml:space="preserve"> Years ended December 31, 201 6 201 5 201 4 Operating income for reportable segments $ 53,612 $ 41,789 $ 31,586 Interest expense (414 ) (1,498 ) (1,331 ) (Loss) gain on foreign currency (1,828 ) (1,217 ) 262 Other expense, net (282 ) (479 ) (310 ) Income before income taxes $ 51,088 $ 38,595 $ 30,207 </t>
  </si>
  <si>
    <t>Schedule of Revenue from External Customers Attributed to Foreign Countries by Geographic Area [Table Text Block]</t>
  </si>
  <si>
    <t xml:space="preserve"> Years Ended December 31, 2016 2015 2014 Revenues Percent Revenues Percent Revenues Percent U.S. $ 207.7 53.1 % $ 229.0 63.7 % $ 161.8 52.4 % Asia (1) 73.3 18.8 54.9 15.3 58.5 19.0 Europe 75.6 19.4 50.2 14.0 69.5 22.5 Canada 29.5 7.5 21.2 5.9 16.1 5.2 Mexico 1.5 0.4 2.6 0.7 1.9 0.6 South &amp; Central America 2.8 0.7 0.6 0.2 0.6 0.2 Other 0.4 0.1 0.8 0.2 0.2 0.1 Total $ 390.8 100.0 % $ 359.3 100.0 % $ 308.6 100.0 %</t>
  </si>
  <si>
    <t>Revenue from External Customers by Products and Services [Table Text Block]</t>
  </si>
  <si>
    <t xml:space="preserve"> Years Ended December 31, 2016 2015 2014 Revenues Percent Revenues Percent Revenues Percent Animal Nutrition Revenues Fish meal $ 169.7 43.4 % $ 152.4 42.5 % $ 147.1 47.7 % Fish oil 65.5 16.8 39.3 10.9 70.8 22.9 Refined fish oil 25.1 6.4 23.8 6.6 22.2 7.2 Fish solubles and other 2.2 0.6 4.6 1.3 3.7 1.2 Subtotal of Animal Nutrition 262.5 67.2 220.1 61.3 243.8 79.0 Human Nutrition Revenues Specialty oils 101.0 25.8 113.7 31.6 41.1 13.3 Dairy protein products 16.9 4.3 12.9 3.6 11.7 3.8 Other nutraceutical ingredients 10.4 2.7 12.6 3.5 12.0 3.9 Subtotal of Human Nutrition 128.3 32.8 139.2 38.7 64.8 21.0 Total $ 390.8 100.0 % $ 359.3 100.0 % $ 308.6 100.0 %</t>
  </si>
  <si>
    <t>Note 5 - Receivables, Net (Tables)</t>
  </si>
  <si>
    <t>Schedule of Accounts, Notes, Loans and Financing Receivable [Table Text Block]</t>
  </si>
  <si>
    <t xml:space="preserve"> December 31, 2016 December 31, 2015 Trade $ 32,137 $ 32,179 Insurance 4,600 6,769 Income tax 2,258 1,133 Other 538 976 Total accounts receivable 39,533 41,057 Less allowance for doubtful accounts (737 ) (568 ) Receivables, net $ 38,796 $ 40,489 </t>
  </si>
  <si>
    <t>Note 6 - Inventory (Tables)</t>
  </si>
  <si>
    <t>Schedule of Inventory, Current [Table Text Block]</t>
  </si>
  <si>
    <t xml:space="preserve"> December 31, 2016 December 31, 2015 Fish meal $ 30,511 $ 37,308 Fish oil 24,191 25,600 Fish solubles 834 696 Unallocated inventory cost pool (including off-season costs) 8,090 7,807 Other nutraceutical products 3,648 6,393 Bioriginal Food &amp; Science products 24,699 24,024 Dairy protein products 6,424 8,447 Other materials and supplies 10,314 9,719 Total inventory $ 108,711 $ 119,994 </t>
  </si>
  <si>
    <t>Note 7 - Prepaid Expenses and Other Current Assets (Tables)</t>
  </si>
  <si>
    <t>Schedule of Other Current Assets [Table Text Block]</t>
  </si>
  <si>
    <t xml:space="preserve"> December 31, 2016 December 31, 2015 Prepaid insurance $ 1,707 $ 2,317 Product deposits — 767 Selling expenses 82 50 Leases 334 119 Energy swap 1,565 — Other prepaids and expenses 1,019 1,243 Total prepaid expenses and other current assets $ 4,707 $ 4,496 </t>
  </si>
  <si>
    <t>Note 8 - Other Assets, Net (Tables)</t>
  </si>
  <si>
    <t>Schedule of Other Assets [Table Text Block]</t>
  </si>
  <si>
    <t xml:space="preserve"> December 31, 2016 December 31, 2015 Fish nets, net of accumulated amortization of $1,069 and $1,003 $ 1,346 $ 1,193 Insurance receivables 2,571 1,369 Debt issuance costs 861 1,150 Energy swap 372 — Note receivable 319 — Asset held for sale 91 — Deposits and other 204 106 Total other assets, net $ 5,764 $ 3,818 </t>
  </si>
  <si>
    <t>Note 9 - Property, Plant, and Equipment, Net (Tables)</t>
  </si>
  <si>
    <t>Property, Plant and Equipment [Table Text Block]</t>
  </si>
  <si>
    <t xml:space="preserve"> December 31, 2016 December 31, 2015 Land $ 9,458 $ 9,407 Plant assets 206,897 207,249 Fishing vessels 127,149 114,453 Furniture and fixtures 15,240 12,315 Construction in progress 23,134 13,793 Total property and equipment 381,878 357,217 Less accumulated depreciation and impairment (193,254 ) (181,128 ) Property, plant and equipment, net $ 188,624 $ 176,089 </t>
  </si>
  <si>
    <t>Note 10 - Goodwill and Other Intangible Assets (Tables)</t>
  </si>
  <si>
    <t>Schedule of Goodwill [Table Text Block]</t>
  </si>
  <si>
    <t xml:space="preserve"> Bioriginal Food &amp; Science WSP Cyvex and InCon Total January 1, 2015 $ 27,045 11,614 3,842 $ 42,501 Impairment — — (3,842 ) (3,842 ) Foreign currency translation adjustment (532 ) — — (532 ) December 31, 2015 $ 26,513 11,614 — $ 38,127 Impairment — (11,614 ) — (11,614 ) Foreign currency translation adjustment (166 ) — — (166 ) December 31, 2016 $ 26,347 — — $ 26,347 </t>
  </si>
  <si>
    <t>Schedule of Intangible Assets Other Than Goodwill [Table Text Block]</t>
  </si>
  <si>
    <t xml:space="preserve"> Balance at January 1, 2016 Reclassified Amortization Impair- ment Foreign currency translation adjustment Balance at December 31, 2016 Customer relationships and brand names, net of accumulated amortization of $4,230 and $6,275, respectively $ 14,851 1,489 (2,045 ) — (36 ) $ 14,259 Indefinite life intangibles – trade names/secrets and other 5,256 (1,489 ) — (512 ) (10 ) 3,245 Total intangible assets $ 20,107 — (2,045 ) (512 ) (46 ) $ 17,504 Balance at January 1, 2015 Amortization Impairment Foreign currency translation adjustment Balance at December 31, 2015 Customer relationships and non-competes, net of accumulated amortization of $2,344 and $4,230, respectively $ 17,090 (1,960 ) (101 ) (178 ) $ 14,851 Indefinite life intangibles – trade names/secrets and other 5,912 — (552 ) (104 ) 5,256 Total intangible assets $ 23,002 (1,960 ) (653 ) (282 ) $ 20,107 </t>
  </si>
  <si>
    <t>Schedule of Finite-Lived Intangible Assets, Future Amortization Expense [Table Text Block]</t>
  </si>
  <si>
    <t xml:space="preserve"> 2017 $ 2,074 2018 2,074 2019 2,074 2020 2,074 2021 1,694 Thereafter 4,269 Total estimated future amortization expense $ 14,259 </t>
  </si>
  <si>
    <t>Note 11 - Notes Payable and Long-term Debt (Tables)</t>
  </si>
  <si>
    <t>Schedule of Debt [Table Text Block]</t>
  </si>
  <si>
    <t xml:space="preserve"> December 31, December 31, 2016 2015 Amounts due on Loan Agreement in August 2020, interest at a Base Rate, LIBOR, and CDOR plus an applicable margin (1.49% to 2.70% at December 31, 2015) $ — $ 22,882 ING Commercial Finance B.V., interest at EURIBOR plus an applicable rate (1.67% at December 31, 2016 and 1.70% at December 31, 2015) 1,097 1,214 Total debt 1,097 24,096 Less current maturities (1,097 ) (1,214 ) Long-term debt $ — $ 22,882 </t>
  </si>
  <si>
    <t>Schedule of Maturities of Long-term Debt [Table Text Block]</t>
  </si>
  <si>
    <t xml:space="preserve"> 2017 2018 2019 2020 2021 Thereafter $ 1,097 $ — $ — $ — $ — $ — </t>
  </si>
  <si>
    <t>Note 12 - Reconciliation of Basic and Diluted Per Share Data (Tables)</t>
  </si>
  <si>
    <t>Schedule of Earnings Per Share, Basic and Diluted [Table Text Block]</t>
  </si>
  <si>
    <t xml:space="preserve"> For the Years Ended December 31: 2016 2015 2014 Allocation of earnings: Net income $ 32,907 $ 23,975 $ 18,461 Income allocated to participating securities (562 ) (626 ) (525 ) Income allocated to common shares outstanding $ 32,345 $ 23,349 $ 17,936 Weighted average common shares outstanding 21,934 21,307 20,562 Basic earnings per share $ 1.47 $ 1.10 $ 0.87 Stock options assumed exercised 285 425 606 Weighted average diluted common shares and potential common share equivalents outstanding 22,219 21,732 21,168 Diluted earnings per share $ 1.46 $ 1.07 $ 0.85 </t>
  </si>
  <si>
    <t>Schedule of Antidilutive Securities Excluded from Computation of Earnings Per Share [Table Text Block]</t>
  </si>
  <si>
    <t xml:space="preserve"> 2016 2015 2014 0 0 125 </t>
  </si>
  <si>
    <t>Note 13 - Income Taxes (Tables)</t>
  </si>
  <si>
    <t>Schedule of Income before Income Tax, Domestic and Foreign [Table Text Block]</t>
  </si>
  <si>
    <t xml:space="preserve"> Years Ended December 31, 2016 2015 2014 Domestic $ 48,257 $ 34,598 $ 30,137 Foreign 2,831 3,997 70 Total income before income taxes $ 51,088 $ 38,595 $ 30,207 </t>
  </si>
  <si>
    <t>Schedule of Components of Income Tax Expense (Benefit) [Table Text Block]</t>
  </si>
  <si>
    <t xml:space="preserve"> Years Ended December 31, 2016 2015 2014 Current: State $ 1,122 $ 1,435 $ 756 U.S . 15,226 8,352 6,029 Foreign 1,805 1,663 188 Deferred: State 33 (671 ) 358 U.S . 522 3,889 4,452 Foreign (527 ) (48 ) (37 ) Provision (benefit) for income taxes $ 18,181 $ 14,620 $ 11,746 </t>
  </si>
  <si>
    <t>Schedule of Effective Income Tax Rate Reconciliation [Table Text Block]</t>
  </si>
  <si>
    <t xml:space="preserve"> Years Ended December 31, 2016 2015 2014 Taxes at statutory rate $ 17,881 $ 13,508 $ 10,569 Qualified production activities deduction (1,564 ) (762 ) (403 ) Non-deductible acquisition costs — — 809 Non-deductible U.S. Attorney settlement 420 — — Non-deductible officer compensation 616 1,474 382 Other non-deductible expenses 124 199 94 Tax impact of foreign earnings (22 ) (389 ) 2 State taxes, net of federal benefit 861 775 761 Impact of federal tax credits (78 ) (65 ) (147 ) Change in deferred tax asset valuation allowance (48 ) 98 (33 ) Other (9 ) (218 ) (288 ) Provision (benefit) for income taxes $ 18,181 $ 14,620 $ 11,746 </t>
  </si>
  <si>
    <t>Schedule of Deferred Tax Assets and Liabilities [Table Text Block]</t>
  </si>
  <si>
    <t xml:space="preserve"> 2016 2015 Deferred tax assets: Assets and accruals not yet deductible $ 6,750 $ 6,596 Equity based compensation 1,874 1,626 Net operating loss carryforward 218 205 Intangible assets 2,023 — Pension liability 4,291 4,764 State income tax 230 334 Valuation allowance (376 ) (423 ) Total deferred tax assets 15,010 13,102 Deferred tax liabilities: Property and equipment (29,583 ) (27,053 ) Intangible assets — (1,608 ) Pension and other retirement benefits (2,311 ) (2,647 ) Assets currently deductible (8,794 ) (6,216 ) Total deferred tax liabilities (40,668 ) (37,524 ) Net deferred tax liability $ (25,678 ) $ (24,422 ) Deferred income tax asset (liability) current $ 3,390 $ 3,422 Deferred income tax asset (liability) non-current (29,068 ) (27,844 ) Net deferred tax liability $ (25,678 ) $ (24,422 )</t>
  </si>
  <si>
    <t>Schedule of Unrecognized Tax Benefits Roll Forward [Table Text Block]</t>
  </si>
  <si>
    <t xml:space="preserve"> 2016 2015 2014 Balance at January 1, $ 1,122 $ 1,404 $ 1,572 Additions for tax positions of prior years 93 205 6 Reductions for tax positions of prior years — — (174 ) Additions for tax positions related to the current year 450 3 — Lapse of statute of limitation (177 ) (490 ) — Balance at December 31, $ 1,488 $ 1,122 $ 1,404 </t>
  </si>
  <si>
    <t>Note 14 - Accrued Liabilities (Tables)</t>
  </si>
  <si>
    <t>Schedule of Accrued Liabilities [Table Text Block]</t>
  </si>
  <si>
    <t xml:space="preserve"> 2016 2015 Insurance $ 9,352 $ 9,751 Reserve for plant closure costs — 375 Salary and benefits 11,677 9,630 Trade creditors 11,139 7,085 Taxes, other than income tax 523 145 Income tax 943 3,199 Bioriginal earn-out (1) 2,622 — Energy swap liability, current portion — 2,849 Deferred revenue (2) 1,299 99 Accrued interest 12 35 Other 361 86 Total accrued liabilities $ 37,928 $ 33,254 </t>
  </si>
  <si>
    <t>Note 15 - Benefit Plans (Tables)</t>
  </si>
  <si>
    <t>Schedule of Amounts Recognized in Other Comprehensive Income (Loss) [Table Text Block]</t>
  </si>
  <si>
    <t xml:space="preserve"> Net Actuarial Loss $ 1,196 </t>
  </si>
  <si>
    <t>Schedule of Changes in Projected Benefit Obligations [Table Text Block]</t>
  </si>
  <si>
    <t xml:space="preserve"> Years Ended December 31, 2016 2015 (in thousands) Accumulated Benefit Obligations $ 24,550 $ 26,101 Change in Benefit Obligation Benefit Obligation at beginning of year $ 26,101 $ 27,068 Interest Cost 1,003 917 Actuarial (Gain) Loss (78 ) 597 Benefits Paid (2,476 ) (2,481 ) Benefit Obligation at end of year $ 24,550 $ 26,101 Change in Plan Assets Plan Assets at Fair Value at beginning of year $ 20,053 $ 21,693 Actual Return on Plan Assets 757 (317 ) Company Contributions 557 1,158 Benefits Paid (2,476 ) (2,481 ) Plan Assets at Fair Value at end of year $ 18,891 $ 20,053 Funded Status of the Plan $ (5,659 ) $ (6,048 ) Additional Amounts Recognized in the Statement of Financial Position: Long-term Liabilities $ (5,659 ) $ (6,048 ) Amounts Recognized in Accumulated Other Comprehensive Loss: Net Actuarial (Loss) Gain, net of tax $ (7,457 ) $ (8,335 ) Other Changes in Plan Assets and Benefit Obligations Recognized in Other Comprehensive Loss: Net Actuarial (Loss) Gain, net of tax $ (9 ) $ (1,311 ) Reversal of Amortization Item: Amortization of Net Loss, net of tax 887 780 Total Recognized in Other Comprehensive Loss, net of tax $ 878 $ (531 )</t>
  </si>
  <si>
    <t>Schedule of Net Benefit Costs [Table Text Block]</t>
  </si>
  <si>
    <t xml:space="preserve"> Years Ended December 31, 2016 2015 2014 Components of net periodic benefit cost: (in thousands) Interest cost $ 1,003 $ 917 $ 1,093 Expected return on plan assets (847 ) (1,107 ) (1,194 ) Amortization of net loss 1,362 1,187 914 Net periodic benefit cost $ 1,518 $ 997 $ 813 </t>
  </si>
  <si>
    <t>Schedule of Allocation of Plan Assets [Table Text Block]</t>
  </si>
  <si>
    <t xml:space="preserve"> Plan Assets at December 31, Asset Category 2016 2015 Actual Target (1) Actual Target (1) Equity 62.6 % 60.0 % 62.1 % 60.0 % Debt securities 37.4 40.0 37.9 40.0 Total 100.0 % 100.0 % 100.0 % 100.0 %</t>
  </si>
  <si>
    <t>Fair Value of Plan Assets [Table Text Block]</t>
  </si>
  <si>
    <t xml:space="preserve"> Fair Value of Plan Assets at December 31, Fair Value Measurements Using Level 2 (in thousands) (except as noted) Asset Category 2016 2015 Equity Securities Large-Cap Growth $ 4,031 $ 4,166 Large Company Value 1,186 1,421 Mid-Cap Growth 646 758 Mid-Cap Value 514 605 Small Company Growth 620 563 Small Company Value 836 782 International 3,094 * 3,104 * REIT 892 1,061 Fixed Income Securities U.S. Treasuries 1,120 1,236 U.S. Govt. Agencies 961 1,141 Corporate bonds 2,067 3,120 International fixed income 260 150 Asset-backed securities 990 550 Mortgage-backed securities 1,175 806 Cash Equivalents 500 590 Total $ 18,892 $ 20,053 </t>
  </si>
  <si>
    <t>Schedule of Expected Benefit Payments [Table Text Block]</t>
  </si>
  <si>
    <t xml:space="preserve"> 2017 2018 2019 2020 2021 2022-2026 $ 1,763 $ 1,749 $ 1,735 $ 1,724 $ 1,709 $ 8,100 </t>
  </si>
  <si>
    <t>Schedule of Share-based Compensation, Stock Options, Activity [Table Text Block]</t>
  </si>
  <si>
    <t xml:space="preserve"> 2016 2015 2014 Number of Weighted Number of Weighted Number of Weighted Shares Average Shares Average Shares Average Underlying Exercise Underlying Exercise Underlying Exercise Options Prices Options Prices Options Outstanding at beginning of year 643 $ 7.74 1,349 $ 7.39 1,786 $ 6.89 Exercised (192 ) $ 8.68 (706 ) $ 7.06 (427 ) $ 5.26 Expired — — — — (10 ) $ 9.32 Forfeited — — — — — — Outstanding and exercisable at end of year 451 $ 7.34 643 $ 7.74 1,349 $ 7.39 </t>
  </si>
  <si>
    <t>Schedule of Share-based Compensation Arrangement by Share-based Payment Award, Options, Grants in Period, Grant Date Intrinsic Value [Table Text Block]</t>
  </si>
  <si>
    <t xml:space="preserve"> Aggregate Intrinsic Value 2016 2015 2014 (in thousands) Options outstanding as of December 31 $ 7,990 $ 9,300 $ 4,665 Options exercisable as of December 31 $ 7,990 $ 9,300 $ 4,665 Options exercised during the year $ 2,972 $ 6,355 $ 4,050 </t>
  </si>
  <si>
    <t>Schedule of Share-based Compensation, Shares Authorized under Stock Option Plans, by Exercise Price Range [Table Text Block]</t>
  </si>
  <si>
    <t xml:space="preserve"> Options Outstanding and Exercisable Options Weighted Average Range of Outstanding Remaining Weighted Average Exercise Prices at 12/31/201 6 Contractual Life (years) Exercise Prices $2.22 to $4.70 10 3.5 $ 4.27 $4.71 to $6.00 10 2.5 $ 4.77 $6.01 to $7.55 377 3.9 $ 6.83 $7.56 to $10.58 14 5.3 $ 7.74 $10.59 to $15.88 40 3.7 $ 13.41 451 3.9 $ 7.34 </t>
  </si>
  <si>
    <t>Schedule of Share-based Compensation, Restricted Stock Units Award Activity [Table Text Block]</t>
  </si>
  <si>
    <t xml:space="preserve"> Date of Restricted Grant Date Stock Award Fair Value Restricted Shares Granted Date(s) of Vesting March 8, 2016 $ 20.67 49 March 8, 2017, 2018, 2019 June 28, 2016 $ 18.92 22 December 29, 2016 71 </t>
  </si>
  <si>
    <t>Schedule of Nonvested Restricted Stock Units Activity [Table Text Block]</t>
  </si>
  <si>
    <t xml:space="preserve"> 2016 2015 2014 Number of Wgt. Avg. Number of Wgt. Avg. Number of Wgt. Avg. Non-Vested Grant Date Non-Vested Grant Date Non-Vested Grant Date Shares Fair Value Shares Fair Value Shares Fair Value Outstanding at beginning of year 378 $ 13.36 581 $ 10.56 479 $ 7.36 Granted 71 $ 20.12 111 $ 11.82 356 (1) $ 13.60 Vested (78 ) $ 13.10 (281 ) $ 7.52 (254 ) $ 8.79 Forfeited (54 ) $ 14.83 (33 ) $ 8.52 — — Outstanding at end of year 317 $ 14.68 378 $ 13.36 581 $ 10.56 </t>
  </si>
  <si>
    <t>Net Periodic Benefit Cost [Member]</t>
  </si>
  <si>
    <t>Schedule of Assumptions Used [Table Text Block]</t>
  </si>
  <si>
    <t xml:space="preserve"> Years Ended December 31, 2016 2015 2014 Weighted average assumptions used to determine net periodic benefit cost at beginning of year Discount Rate 3.99 % 3.51 % 4.36 % Long-Term Rate of Return 7.00 % 7.25 % 7.25 %</t>
  </si>
  <si>
    <t>Benefit Obligations [Member]</t>
  </si>
  <si>
    <t xml:space="preserve"> Years Ended December 31, 2016 2015 Assumptions Weighted average assumptions used to determine benefit obligations at end of year Discount Rate 3.81 % 3.99 % Long-Term Rate of Return 7.00 % 7.00 %</t>
  </si>
  <si>
    <t>Note 16 - Commitments and Contingencies (Tables)</t>
  </si>
  <si>
    <t>Schedule of Future Minimum Rental Payments for Operating Leases [Table Text Block]</t>
  </si>
  <si>
    <t xml:space="preserve"> 2017 2018 2019 2020 2021 Thereafter $ 2,618 $ 2,428 $ 1,908 $ 1,036 $ 417 $ 207 </t>
  </si>
  <si>
    <t>Note 17 - Energy Swap Agreements (Tables)</t>
  </si>
  <si>
    <t>Schedule of Changes in Accumulated Other Comprehensive Loss, Net of Tax [Table Text Block]</t>
  </si>
  <si>
    <t xml:space="preserve"> (in thousands) 2016 2015 Balance at January 1 $ (2,012 ) $ (2,137 ) Net loss (gain), net of tax, reclassified to unallocated inventory cost pool 1,305 2,083 Net change associated with current period swap transactions, net of tax, 1,968 (1,958 ) Balance at December 31 $ 1,261 $ (2,012 )</t>
  </si>
  <si>
    <t>Offsetting Assets and Liabilities [Table Text Block]</t>
  </si>
  <si>
    <t xml:space="preserve"> As of December 31, 2016 (in thousands) Gross Amounts of Recognized Assets (Liabilities) Gross Amounts of Assets (Liabilities) Offset Net Amounts of Assets (Liabilities) Presented in the Balance Sheet Energy swap derivatives – asset position $ 1,962 $ (25 ) $ 1,937 As of December 31, 2015 (in thousands) Gross Amounts of Recognized Assets (Liabilities) Gross Amounts of Assets (Liabilities) Offset Net Amounts of Assets (Liabilities) Presented in the Balance Sheet Energy swap derivatives – liability position $ (3,058 ) $ — $ (3,058 )</t>
  </si>
  <si>
    <t>Diesel and Natural Gas Energy Swap [Member]</t>
  </si>
  <si>
    <t>Schedule of Derivative Instruments [Table Text Block]</t>
  </si>
  <si>
    <t xml:space="preserve"> Energy Swap Consumption Period Quantity Price Per Unit Natural Gas - NYMEX Natural Gas Swap April – October, 2017 71,300 MMBTUs $ 2.97 Natural Gas - NYMEX Natural Gas Swap April – October, 2018 39,100 MMBTUs $ 2.79 Diesel - NYMEX Heating Oil Swap May – November, 2019 355,500 Gallons $ 1.77 Natural Gas - NYMEX Natural Gas Swap April – October, 2019 225,200 MMBTUs $ 2.76 </t>
  </si>
  <si>
    <t>Diesel, Natural Gas, and Propane Energy Swap [Member]</t>
  </si>
  <si>
    <t xml:space="preserve"> Energy Swap Consumption Period Quantity Price Per Unit Energy Swap Asset/(Liability) as of December 31, 2016 Deferred Tax Asset/(Liability) as of December 31, 2016 (in thousands) Diesel - NYMEX Heating Oil Swap May - November, 2017 2,732,960 Gallons $ 1.47 $ 717 $ (251 ) Natural Gas - NYMEX Natural Gas Swap April – October, 2017 375,700 MMBTUs $ 2.85 268 (94 ) Propane – Natural Gas Liquids Swap June - November, 2017 2,566,800 Gallons $ 0.45 543 (190 ) Diesel - NYMEX Heating Oil Swap May - November, 2018 1,800,000 Gallons $ 1.65 216 (75 ) Natural Gas - NYMEX Natural Gas Swap April – October, 2018 283,400 MMBTUs $ 2.84 22 (8 ) Propane – Natural Gas Liquids Swap June - November, 2018 1,470,000 Gallons $ 0.53 171 (60 ) $ 1,937 $ (678 ) Energy Swap Consumption Period Quantity Price Per Unit Energy Swap Asset/(Liability) as of December 31, 2015 Deferred Tax Asset/(Liability) as of December 31, 2015 (in thousands) Diesel - NYMEX Heating Oil Swap May - November, 2016 2,418,679 Gallons $ 2.23 $ (2,319 ) $ 812 Natural Gas - NYMEX Natural Gas Swap April – October, 2016 374,850 MMBTUs $ 3.05 (207 ) 72 Propane – Natural Gas Liquids Swap June - November, 2016 1,902,590 Gallons $ 0.58 (322 ) 113 Diesel - NYMEX Heating Oil Swap May - November, 2017 716,560 Gallons $ 1.69 (165 ) 58 Natural Gas - NYMEX Natural Gas Swap April – October, 2017 187,400 MMBTUs $ 2.97 (45 ) 15 $ (3,058 ) $ 1,070 </t>
  </si>
  <si>
    <t>Note 18 - Quarterly Financial Data (Unaudited) (Tables)</t>
  </si>
  <si>
    <t>Quarterly Financial Information [Table Text Block]</t>
  </si>
  <si>
    <t xml:space="preserve"> Quarters Ended March 31, 2016 June 30, 2016 September 30, 2016 December 31, 2016 (in thousands, except per share amounts) Revenues (1) $ 84,843 $ 112,650 $ 108,753 $ 84,585 Gross profit (1) 24,819 33,398 33,047 22,635 Operating income (1) (3) (4) ( 5 ) 14,643 8,973 22,003 7,993 Net income (1) 8,380 5,663 14,553 4,311 Earnings per share (2) Basic 0.38 0.25 0.65 0.19 Diluted 0.37 0.25 0.64 0.19 Quarters Ended March 31, 2015 June 30, 2015 September 30, 2015 December 31, 2015 (in thousands, except per share amounts) Revenues (1) $ 71,623 $ 93,176 $ 112,216 $ 82,296 Gross profit (1) 14,795 25,831 35,193 23,084 Operating income (1) (3) (4) 3,660 14,388 17,244 6,497 Net income (1) 1,669 8,804 10,574 2,928 Earnings per share (2) Basic 0.08 0.41 0.48 0.13 Diluted 0.08 0.40 0.47 0.13 </t>
  </si>
  <si>
    <t>Schedule of Valuation and Qualifying Accounts (Tables)</t>
  </si>
  <si>
    <t>Allowance for Credit Losses on Financing Receivables [Table Text Block]</t>
  </si>
  <si>
    <t xml:space="preserve"> Description Balance at Beginning of Period Charged to Costs and Expenses Deductions Balance at End of Period December 31, 2014: Allowance for doubtful accounts (A) $ 387 $ 93 $ 36 $ 444 December 31, 2015: Allowance for doubtful accounts (A) $ 444 $ 206 $ 74 $ 576 December 31, 2016: Allowance for doubtful accounts (A) $ 576 $ 188 $ 19 $ 745 </t>
  </si>
  <si>
    <t>Note 1 - Significant Accounting Policies Summary of Operations and Basis of Presentation (Details Textual) $ in Millions</t>
  </si>
  <si>
    <t>Dec. 31, 2016USD ($)</t>
  </si>
  <si>
    <t>Dec. 31, 2015USD ($)</t>
  </si>
  <si>
    <t>Dec. 31, 2014USD ($)</t>
  </si>
  <si>
    <t>Number of Operating Segments</t>
  </si>
  <si>
    <t>Shipping, Handling and Transportation Costs</t>
  </si>
  <si>
    <t>Proceeds from Insurance Settlement, Operating Activities</t>
  </si>
  <si>
    <t>Replacements and Major Improvements [Member] | Minimum [Member]</t>
  </si>
  <si>
    <t>Property, Plant and Equipment, Useful Life</t>
  </si>
  <si>
    <t>5 years</t>
  </si>
  <si>
    <t>Replacements and Major Improvements [Member] | Maximum [Member]</t>
  </si>
  <si>
    <t>15 years</t>
  </si>
  <si>
    <t>Animal Nutrition [Member]</t>
  </si>
  <si>
    <t>Number of Subsidiaries</t>
  </si>
  <si>
    <t>Human Nutrition [Member]</t>
  </si>
  <si>
    <t>Number of Product Lines</t>
  </si>
  <si>
    <t>Note 1 - Significant Accounting Policies Summary of Operations and Basis of Presentation - Estimated Useful Lives (Details)</t>
  </si>
  <si>
    <t>Stainless Steel Equipment [Member]</t>
  </si>
  <si>
    <t>Property, plant, and equipment, useful life (Year)</t>
  </si>
  <si>
    <t>25 years</t>
  </si>
  <si>
    <t>Fishing Vessels and Fish Processing Plants [Member] | Minimum [Member]</t>
  </si>
  <si>
    <t>Fishing Vessels and Fish Processing Plants [Member] | Maximum [Member]</t>
  </si>
  <si>
    <t>20 years</t>
  </si>
  <si>
    <t>Machinery, Equipment, Furniture and Fixtures and Other [Member] | Minimum [Member]</t>
  </si>
  <si>
    <t>3 years</t>
  </si>
  <si>
    <t>Machinery, Equipment, Furniture and Fixtures and Other [Member] | Maximum [Member]</t>
  </si>
  <si>
    <t>10 years</t>
  </si>
  <si>
    <t>Note 1 - Significant Accounting Policies Summary of Operations and Basis of Presentation - Changes in Accumulated Other Comprehensive Loss (Details) - USD ($) $ in Thousands</t>
  </si>
  <si>
    <t>Balance, cash flow hedges</t>
  </si>
  <si>
    <t>Beginning balance December 31, 2015</t>
  </si>
  <si>
    <t>Balance, foreign currency translation adjustments</t>
  </si>
  <si>
    <t>Other comprehensive gain (loss) before reclassifications, cash flow hedges</t>
  </si>
  <si>
    <t>Other comprehensive gain (loss) before reclassifications, defined benefit pensions</t>
  </si>
  <si>
    <t>Other comprehensive gain (loss) before reclassifications, foreign currency translation adjustments</t>
  </si>
  <si>
    <t>Other comprehensive gain (loss) before reclassifications</t>
  </si>
  <si>
    <t>Amounts reclassified from accumulated other comprehensive loss, cash flow hedges</t>
  </si>
  <si>
    <t>[1]</t>
  </si>
  <si>
    <t>Amounts reclassified from accumulated other comprehensive loss, defined benefit pensions</t>
  </si>
  <si>
    <t>[2]</t>
  </si>
  <si>
    <t>Amounts reclassified from accumulated other comprehensive loss</t>
  </si>
  <si>
    <t>Net current-period other comprehensive income (loss), cash flow hedges</t>
  </si>
  <si>
    <t>Net current-period other comprehensive income (loss), defined benefit pensions</t>
  </si>
  <si>
    <t>Net current-period other comprehensive income (loss), foreign currency translation adjustments</t>
  </si>
  <si>
    <t>Net current-period other comprehensive income (loss)</t>
  </si>
  <si>
    <t>Ending balance December 31, 2016</t>
  </si>
  <si>
    <t>This accumulated other comprehensive income component is reclassified to the unallocated inventory cost pool in the period when the energy consumption takes place.</t>
  </si>
  <si>
    <t>This accumulated other comprehensive income component is included in the computation of net periodic pension costs as amortization of actuarial loss which are explained in more detail in Note 15.</t>
  </si>
  <si>
    <t>Note 2 - Acquisition of Bioriginal Food &amp; Science Corp. (Details Textual) - Bioriginal [Member] $ in Thousands, CAD in Millions</t>
  </si>
  <si>
    <t>Sep. 05, 2014USD ($)shares</t>
  </si>
  <si>
    <t>Sep. 30, 2015USD ($)</t>
  </si>
  <si>
    <t>Dec. 31, 2016CAD</t>
  </si>
  <si>
    <t>Business Combination, Consideration Transferred</t>
  </si>
  <si>
    <t>Payments to Acquire Businesses, Gross</t>
  </si>
  <si>
    <t>Business Combination, Consideration Transferred, Liabilities Incurred</t>
  </si>
  <si>
    <t>Business Acquisition, Equity Interest Issued or Issuable, Number of Shares | shares</t>
  </si>
  <si>
    <t>Business Acquisition, Equity Interest Issued or Issuable, Value Assigned</t>
  </si>
  <si>
    <t>Business Combination, Contingent Consideration Arrangements, Range of Outcomes, Value, High | CAD</t>
  </si>
  <si>
    <t>Proceeds from Previous Acquisition</t>
  </si>
  <si>
    <t>Business Combination, Acquisition Related Costs</t>
  </si>
  <si>
    <t>Aggrgegate Purchase Price [Member]</t>
  </si>
  <si>
    <t>Estimated Working Capital [Member]</t>
  </si>
  <si>
    <t>Note 2 - Acquisition of Bioriginal Food &amp; Science Corp. - Fair Value of the Bioriginal Assets and Acquired Liabilities Assumed (Details) - USD ($) $ in Thousands</t>
  </si>
  <si>
    <t>Sep. 05, 2014</t>
  </si>
  <si>
    <t>Cash</t>
  </si>
  <si>
    <t>Accounts receivable</t>
  </si>
  <si>
    <t>Other current assets, net including prepaid expenses</t>
  </si>
  <si>
    <t>Property, plant, and equipment</t>
  </si>
  <si>
    <t>Identifiable intangible assets</t>
  </si>
  <si>
    <t>Liabilities assumed</t>
  </si>
  <si>
    <t>Total identifiable net assets</t>
  </si>
  <si>
    <t>See Note 10 - Goodwill and Other Intangible Assets for weighted average lives.</t>
  </si>
  <si>
    <t>Note 2 - Acquisition of Bioriginal Food &amp; Science Corp. - Pro Forma Financial Information (Details) - Bioriginal [Member] - USD ($) $ in Thousands</t>
  </si>
  <si>
    <t>4 Months Ended</t>
  </si>
  <si>
    <t>Bioriginal Food &amp; Science, Revenue</t>
  </si>
  <si>
    <t>Bioriginal Food &amp; Science, Net Income</t>
  </si>
  <si>
    <t>Supplemental pro forma, Revenue</t>
  </si>
  <si>
    <t>Supplemental pro forma, Net Income</t>
  </si>
  <si>
    <t>Note 3 - Plant Closures (Details Textual) $ in Millions</t>
  </si>
  <si>
    <t>Oct. 03, 2016USD ($)</t>
  </si>
  <si>
    <t>Disposal Group, Including Discontinued Operation, Consideration</t>
  </si>
  <si>
    <t>Note 3 - Plant Closures - Charges Incurred in Conjunction With Plant Closure, Batavia Plant (Details) - USD ($) $ in Thousands</t>
  </si>
  <si>
    <t>3 Months Ended</t>
  </si>
  <si>
    <t>Sep. 30, 2016</t>
  </si>
  <si>
    <t>Mar. 31, 2016</t>
  </si>
  <si>
    <t>Sep. 30, 2015</t>
  </si>
  <si>
    <t>Jun. 30, 2015</t>
  </si>
  <si>
    <t>Mar. 31, 2015</t>
  </si>
  <si>
    <t>Batavia, Illinois Oil Concentration Facility [Member]</t>
  </si>
  <si>
    <t>Impairment of property, plant and equipment</t>
  </si>
  <si>
    <t>Write-off material and supplies inventory</t>
  </si>
  <si>
    <t>Employee severance costs</t>
  </si>
  <si>
    <t>Estimated decommissioning costs</t>
  </si>
  <si>
    <t>Other closure costs</t>
  </si>
  <si>
    <t>Note 3 - Plant Closures - Charges Incurred in Conjunction With Plant Closure, Cameron Plant (Details) - USD ($) $ in Thousands</t>
  </si>
  <si>
    <t>37 Months Ended</t>
  </si>
  <si>
    <t>Total loss (gain) related to plant closure</t>
  </si>
  <si>
    <t>Other ongoing closure costs not attributable to future production</t>
  </si>
  <si>
    <t>Note 4 - Industry Segment and Geographic Information (Details Textual) $ in Thousands</t>
  </si>
  <si>
    <t>Sep. 30, 2016USD ($)</t>
  </si>
  <si>
    <t>Jun. 30, 2016USD ($)</t>
  </si>
  <si>
    <t>Mar. 31, 2016USD ($)</t>
  </si>
  <si>
    <t>Jun. 30, 2015USD ($)</t>
  </si>
  <si>
    <t>Mar. 31, 2015USD ($)</t>
  </si>
  <si>
    <t>Number of Reportable Segments</t>
  </si>
  <si>
    <t>Revenues</t>
  </si>
  <si>
    <t>Customer A [Member]</t>
  </si>
  <si>
    <t>Foreign Markets [Member]</t>
  </si>
  <si>
    <t>CHINA</t>
  </si>
  <si>
    <t>Intersegment Eliminations [Member]</t>
  </si>
  <si>
    <t>Revenues, gross profit, operating income, and net income are rounded to thousands each quarter. Therefore, the sum of the quarterly amounts may not equal the annual amounts reported.</t>
  </si>
  <si>
    <t>Note 4 - Industry Segment and Geographic Information - Reported Segments (Details) - USD ($)</t>
  </si>
  <si>
    <t>Operating income (loss)</t>
  </si>
  <si>
    <t>[1],[2],[3],[4]</t>
  </si>
  <si>
    <t>[1],[2],[3]</t>
  </si>
  <si>
    <t>Identifiable assets</t>
  </si>
  <si>
    <t>Operating Segments [Member]</t>
  </si>
  <si>
    <t>[5]</t>
  </si>
  <si>
    <t>[6]</t>
  </si>
  <si>
    <t>[7]</t>
  </si>
  <si>
    <t>Selling, general and administrative expense (including research and development)</t>
  </si>
  <si>
    <t>Operating Segments [Member] | Animal Nutrition [Member]</t>
  </si>
  <si>
    <t>Operating Segments [Member] | Human Nutrition [Member]</t>
  </si>
  <si>
    <t>[7],[8]</t>
  </si>
  <si>
    <t>[8]</t>
  </si>
  <si>
    <t>Operating Segments [Member] | Unallocated [Member]</t>
  </si>
  <si>
    <t>Included in the quarters ended June 30, 2016 and December 31, 2016 are $11.6 million and $0.5 million of charges, respectively, related to impairment of goodwill and other intangible assets. Included in the quarters ended September 30 and December 31, 2015 are $4.0 million and $5.0 million of charges, respectively, related to impairment of property, plant and equipment, goodwill and other intangible assets.</t>
  </si>
  <si>
    <t>[3]</t>
  </si>
  <si>
    <t>The quarters ended March 31, June 30, September 30 and December 31, 2016 have $0.6 million, $1.0 million, $0.7 million and less than $0.1 million of expenses, respectively, related to the loss on the plant closure. The quarters ended March 31, June 30, September 30 and December 31, 2015 have $0.6 million, $0.6 million, $0.6 million and $4.7 million of expenses, respectively, related to the loss on plant closures.</t>
  </si>
  <si>
    <t>[4]</t>
  </si>
  <si>
    <t>The quarters ended September 30 and December 31, 2016 have charges of $0.4 million and $1.4 million, respectively, related to a U.S. Attorney investigation.</t>
  </si>
  <si>
    <t>Excludes revenue from internal customers of $0.8 million for fish oil that was transferred from the animal nutrition segment to the human nutrition segment at cost.</t>
  </si>
  <si>
    <t>Excludes revenue from internal customers of $2.5 million for fish oil that was transferred from the animal nutrition segment to the human nutrition segment at cost.</t>
  </si>
  <si>
    <t>Excludes revenue from internal customers of $2.1 million for fish oil that was transferred from the animal nutrition segment to the human nutrition segment at cost.</t>
  </si>
  <si>
    <t>Includes revenues and related expenses for Bioriginal Food &amp;amp; Science from September 5, 2014 through December 31, 2014.</t>
  </si>
  <si>
    <t>Note 4 - Industry Segment and Geographic Information - Reconciliation of Total Segment Operating Income to Total Earnings From Operations Before Income Taxes (Details) - USD ($) $ in Thousands</t>
  </si>
  <si>
    <t>Income before income taxes</t>
  </si>
  <si>
    <t>Note 4 - Industry Segment and Geographic Information - Geographical Distribution of Revenues (Details) - USD ($) $ in Thousands</t>
  </si>
  <si>
    <t>Geographic Concentration Risk [Member] | Sales Revenue, Goods, Net [Member]</t>
  </si>
  <si>
    <t>Percentage of revenues</t>
  </si>
  <si>
    <t>100.00%</t>
  </si>
  <si>
    <t>UNITED STATES</t>
  </si>
  <si>
    <t>UNITED STATES | Geographic Concentration Risk [Member] | Sales Revenue, Goods, Net [Member]</t>
  </si>
  <si>
    <t>53.10%</t>
  </si>
  <si>
    <t>63.70%</t>
  </si>
  <si>
    <t>52.40%</t>
  </si>
  <si>
    <t>Asia [Member]</t>
  </si>
  <si>
    <t>Asia [Member] | Geographic Concentration Risk [Member] | Sales Revenue, Goods, Net [Member]</t>
  </si>
  <si>
    <t>18.80%</t>
  </si>
  <si>
    <t>15.30%</t>
  </si>
  <si>
    <t>19.00%</t>
  </si>
  <si>
    <t>Europe [Member]</t>
  </si>
  <si>
    <t>Europe [Member] | Geographic Concentration Risk [Member] | Sales Revenue, Goods, Net [Member]</t>
  </si>
  <si>
    <t>19.40%</t>
  </si>
  <si>
    <t>14.00%</t>
  </si>
  <si>
    <t>22.50%</t>
  </si>
  <si>
    <t>CANADA</t>
  </si>
  <si>
    <t>CANADA | Geographic Concentration Risk [Member] | Sales Revenue, Goods, Net [Member]</t>
  </si>
  <si>
    <t>7.50%</t>
  </si>
  <si>
    <t>5.90%</t>
  </si>
  <si>
    <t>5.20%</t>
  </si>
  <si>
    <t>MEXICO</t>
  </si>
  <si>
    <t>MEXICO | Geographic Concentration Risk [Member] | Sales Revenue, Goods, Net [Member]</t>
  </si>
  <si>
    <t>0.40%</t>
  </si>
  <si>
    <t>0.70%</t>
  </si>
  <si>
    <t>0.60%</t>
  </si>
  <si>
    <t>South and Central America [Member]</t>
  </si>
  <si>
    <t>South and Central America [Member] | Geographic Concentration Risk [Member] | Sales Revenue, Goods, Net [Member]</t>
  </si>
  <si>
    <t>0.20%</t>
  </si>
  <si>
    <t>Other Regions [Member]</t>
  </si>
  <si>
    <t>Other Regions [Member] | Geographic Concentration Risk [Member] | Sales Revenue, Goods, Net [Member]</t>
  </si>
  <si>
    <t>0.10%</t>
  </si>
  <si>
    <t>Of this amount, China comprised approximately $44.7 million, $35.3 million and $35.9 million for the years ended December 31, 2016, 2015 and 2014, respectively.</t>
  </si>
  <si>
    <t>Note 4 - Industry Segment and Geographic Information - Revenues by Product (Details) - USD ($) $ in Thousands</t>
  </si>
  <si>
    <t>Product Concentration Risk [Member] | Sales Revenue, Product Line [Member]</t>
  </si>
  <si>
    <t>Animal Nutrition [Member] | Product Concentration Risk [Member] | Sales Revenue, Product Line [Member]</t>
  </si>
  <si>
    <t>67.20%</t>
  </si>
  <si>
    <t>61.30%</t>
  </si>
  <si>
    <t>79.00%</t>
  </si>
  <si>
    <t>Human Nutrition [Member] | Product Concentration Risk [Member] | Sales Revenue, Product Line [Member]</t>
  </si>
  <si>
    <t>32.80%</t>
  </si>
  <si>
    <t>38.70%</t>
  </si>
  <si>
    <t>21.00%</t>
  </si>
  <si>
    <t>Fish Meal [Member] | Animal Nutrition [Member]</t>
  </si>
  <si>
    <t>Fish Meal [Member] | Animal Nutrition [Member] | Product Concentration Risk [Member] | Sales Revenue, Product Line [Member]</t>
  </si>
  <si>
    <t>43.40%</t>
  </si>
  <si>
    <t>42.50%</t>
  </si>
  <si>
    <t>47.70%</t>
  </si>
  <si>
    <t>Fish Oil [Member] | Animal Nutrition [Member]</t>
  </si>
  <si>
    <t>Fish Oil [Member] | Animal Nutrition [Member] | Product Concentration Risk [Member] | Sales Revenue, Product Line [Member]</t>
  </si>
  <si>
    <t>16.80%</t>
  </si>
  <si>
    <t>10.90%</t>
  </si>
  <si>
    <t>22.90%</t>
  </si>
  <si>
    <t>Refined Fish Oil [Member] | Animal Nutrition [Member]</t>
  </si>
  <si>
    <t>Refined Fish Oil [Member] | Animal Nutrition [Member] | Product Concentration Risk [Member] | Sales Revenue, Product Line [Member]</t>
  </si>
  <si>
    <t>6.40%</t>
  </si>
  <si>
    <t>6.60%</t>
  </si>
  <si>
    <t>7.20%</t>
  </si>
  <si>
    <t>Fish Solubles and Other [Member] | Animal Nutrition [Member]</t>
  </si>
  <si>
    <t>Fish Solubles and Other [Member] | Animal Nutrition [Member] | Product Concentration Risk [Member] | Sales Revenue, Product Line [Member]</t>
  </si>
  <si>
    <t>1.30%</t>
  </si>
  <si>
    <t>1.20%</t>
  </si>
  <si>
    <t>Specialty Oils [Member] | Human Nutrition [Member]</t>
  </si>
  <si>
    <t>Specialty Oils [Member] | Human Nutrition [Member] | Product Concentration Risk [Member] | Sales Revenue, Product Line [Member]</t>
  </si>
  <si>
    <t>25.80%</t>
  </si>
  <si>
    <t>31.60%</t>
  </si>
  <si>
    <t>13.30%</t>
  </si>
  <si>
    <t>Dairy Protein Products [Member] | Human Nutrition [Member]</t>
  </si>
  <si>
    <t>Dairy Protein Products [Member] | Human Nutrition [Member] | Product Concentration Risk [Member] | Sales Revenue, Product Line [Member]</t>
  </si>
  <si>
    <t>4.30%</t>
  </si>
  <si>
    <t>3.60%</t>
  </si>
  <si>
    <t>3.80%</t>
  </si>
  <si>
    <t>Other Nutraceutical Ingredients [Member] | Human Nutrition [Member]</t>
  </si>
  <si>
    <t>Other Nutraceutical Ingredients [Member] | Human Nutrition [Member] | Product Concentration Risk [Member] | Sales Revenue, Product Line [Member]</t>
  </si>
  <si>
    <t>2.70%</t>
  </si>
  <si>
    <t>3.50%</t>
  </si>
  <si>
    <t>3.90%</t>
  </si>
  <si>
    <t>Note 5 - Receivables, Net - Summary of Receivables (Details) - USD ($) $ in Thousands</t>
  </si>
  <si>
    <t>Trade</t>
  </si>
  <si>
    <t>Insurance</t>
  </si>
  <si>
    <t>Income tax</t>
  </si>
  <si>
    <t>Other</t>
  </si>
  <si>
    <t>Total accounts receivable</t>
  </si>
  <si>
    <t>Less allowance for doubtful accounts</t>
  </si>
  <si>
    <t>Note 6 - Inventory - Classes of Inventory (Details) - USD ($) $ in Thousands</t>
  </si>
  <si>
    <t>Unallocated inventory cost pool (including off-season costs)</t>
  </si>
  <si>
    <t>Other materials and supplies</t>
  </si>
  <si>
    <t>Total inventory</t>
  </si>
  <si>
    <t>Class, Fish Meal [Member]</t>
  </si>
  <si>
    <t>Inventory, goods</t>
  </si>
  <si>
    <t>Class, Fish Oil [Member]</t>
  </si>
  <si>
    <t>Class, Fish Solubles [Member]</t>
  </si>
  <si>
    <t>Class, Nutraceutical Products [Member]</t>
  </si>
  <si>
    <t>Class, Bioriginal Essential Fatty Acid Products [Member]</t>
  </si>
  <si>
    <t>Class, Dairy Protein Products [Member]</t>
  </si>
  <si>
    <t>Note 7 - Prepaid Expenses and Other Current Assets - Summary of Prepaid Expenses and Other Current Assets (Details) - USD ($) $ in Thousands</t>
  </si>
  <si>
    <t>Prepaid insurance</t>
  </si>
  <si>
    <t>Product deposits</t>
  </si>
  <si>
    <t>Selling expenses</t>
  </si>
  <si>
    <t>Leases</t>
  </si>
  <si>
    <t>Derivative Asset, Current</t>
  </si>
  <si>
    <t>Other prepaids and expenses</t>
  </si>
  <si>
    <t>Total prepaid expenses and other current assets</t>
  </si>
  <si>
    <t>Note 8 - Other Assets, Net (Details Textual) - USD ($) $ in Millions</t>
  </si>
  <si>
    <t>Amortization</t>
  </si>
  <si>
    <t>Note 8 - Other Assets, Net - Summary of Other Assets (Details) - USD ($) $ in Thousands</t>
  </si>
  <si>
    <t>Insurance receivables</t>
  </si>
  <si>
    <t>Property, Leased Fishing Nets [Member]</t>
  </si>
  <si>
    <t>Other Debt Issuance Costs [Member]</t>
  </si>
  <si>
    <t>Energy Swap [Member]</t>
  </si>
  <si>
    <t>Energy swap</t>
  </si>
  <si>
    <t>Notes Receivable [Member]</t>
  </si>
  <si>
    <t>Asset Held-for-Sale [Member]</t>
  </si>
  <si>
    <t>Deposits and Other [Member]</t>
  </si>
  <si>
    <t>Note 8 - Other Assets, Net - Summary of Other Assets (Details) (Parentheticals) - USD ($) $ in Thousands</t>
  </si>
  <si>
    <t>Fish nets, accumulated amortization</t>
  </si>
  <si>
    <t>Note 9 - Property, Plant, and Equipment, Net (Details Textual) - USD ($) $ in Millions</t>
  </si>
  <si>
    <t>Depreciation</t>
  </si>
  <si>
    <t>Interest Costs Capitalized</t>
  </si>
  <si>
    <t>Note 9 - Property, Plant, and Equipment, Net - Summary of Property, Plant and Equipment, Net (Details) - USD ($) $ in Thousands</t>
  </si>
  <si>
    <t>Property, plant, and equipment, gross</t>
  </si>
  <si>
    <t>Less accumulated depreciation and impairment</t>
  </si>
  <si>
    <t>Land [Member]</t>
  </si>
  <si>
    <t>Equipment, Plant [Member]</t>
  </si>
  <si>
    <t>Property, Fishing Vessels [Member]</t>
  </si>
  <si>
    <t>Furniture and Fixtures [Member]</t>
  </si>
  <si>
    <t>Construction in Progress [Member]</t>
  </si>
  <si>
    <t>Note 10 - Goodwill and Other Intangible Assets (Details Textual) - USD ($) $ in Thousands</t>
  </si>
  <si>
    <t>Goodwill, Impairment Loss</t>
  </si>
  <si>
    <t>Goodwill and Intangible Asset Impairment</t>
  </si>
  <si>
    <t>Amortization of Intangible Assets</t>
  </si>
  <si>
    <t>WSP [Member]</t>
  </si>
  <si>
    <t>Reporting Unit, Amount of Fair Value in Excess of Carrying Amount</t>
  </si>
  <si>
    <t>Reporting Unit, Percentage of Fair Value in Excess of Carrying Amount</t>
  </si>
  <si>
    <t>12.00%</t>
  </si>
  <si>
    <t>Bioriginal [Member] | Trade Names [Member]</t>
  </si>
  <si>
    <t>4.00%</t>
  </si>
  <si>
    <t>Fair Value in Excess of Carrying Value, Percentage</t>
  </si>
  <si>
    <t>39.00%</t>
  </si>
  <si>
    <t>Indefinite-Lived Intangible Assets (Excluding Goodwill)</t>
  </si>
  <si>
    <t>Bioriginal [Member] | Intangible Assets Other Than Trade Names [Member]</t>
  </si>
  <si>
    <t>26.00%</t>
  </si>
  <si>
    <t>Cyvex and Incon [Member]</t>
  </si>
  <si>
    <t>Cyvex and Incon [Member] | Goodwill [Member]</t>
  </si>
  <si>
    <t>Cyvex and Incon [Member] | Customer Relationships [Member]</t>
  </si>
  <si>
    <t>Cyvex and Incon [Member] | Trade Names, Trade Secrets and Other Intangible Assets [Member]</t>
  </si>
  <si>
    <t>Note 10 - Goodwill and Other Intangible Assets - Changes in Carrying Amount of Goodwill Resulting From Acquisitions (Details) - USD ($) $ in Thousands</t>
  </si>
  <si>
    <t>Goodwill Balance</t>
  </si>
  <si>
    <t>Impairment</t>
  </si>
  <si>
    <t>Foreign currency translation adjustment</t>
  </si>
  <si>
    <t>Note 10 - Goodwill and Other Intangible Assets - Table of Intangible Assets Other Than Goodwill (Details) - USD ($) $ in Thousands</t>
  </si>
  <si>
    <t>Amortization of intangible assets</t>
  </si>
  <si>
    <t>Total intangible assets</t>
  </si>
  <si>
    <t>Total intangible assets, impairment</t>
  </si>
  <si>
    <t>Total intangible assets, foreign currency translation adjustment</t>
  </si>
  <si>
    <t>Customer Relationships and Non-compete Agreements [Member]</t>
  </si>
  <si>
    <t>Finite-lived intangible assets</t>
  </si>
  <si>
    <t>Finite-lived intangible assets, impairment</t>
  </si>
  <si>
    <t>Finite-lived intangible assets, foreign currency translation adjustment</t>
  </si>
  <si>
    <t>Customer Relationships and Brand Names [Member]</t>
  </si>
  <si>
    <t>Finite-lived intangible assets, reclassification</t>
  </si>
  <si>
    <t>Trade Names, Trade Secrets and Other Intangible Assets [Member]</t>
  </si>
  <si>
    <t>Indefinite life intangibles</t>
  </si>
  <si>
    <t>Indefinite life intangibles, reclassification</t>
  </si>
  <si>
    <t>Indefinite life intangibles, impairment</t>
  </si>
  <si>
    <t>Indefinite life intangibles, foreign currency translation adjustment</t>
  </si>
  <si>
    <t>Note 10 - Goodwill and Other Intangible Assets - Table of Intangible Assets Other Than Goodwill (Details) (Parentheticals) - USD ($) $ in Thousands</t>
  </si>
  <si>
    <t>Finite-lived intangible assets, accumulated amortization</t>
  </si>
  <si>
    <t>Note 10 - Goodwill and Other Intangible Assets - Future Amortization Expense (Details) $ in Thousands</t>
  </si>
  <si>
    <t>Thereafter</t>
  </si>
  <si>
    <t>Total estimated future amortization expense</t>
  </si>
  <si>
    <t>Note 11 - Notes Payable and Long-term Debt (Details Textual)</t>
  </si>
  <si>
    <t>1 Months Ended</t>
  </si>
  <si>
    <t>Aug. 20, 2015USD ($)</t>
  </si>
  <si>
    <t>Unamortized Debt Issuance Expense</t>
  </si>
  <si>
    <t>Line of Credit [Member] | ING Commercial Finance B.V. [Member] | Bioriginal [Member]</t>
  </si>
  <si>
    <t>Long-term Line of Credit</t>
  </si>
  <si>
    <t>Line of Credit Facility, Interest Rate at Period End</t>
  </si>
  <si>
    <t>1.67%</t>
  </si>
  <si>
    <t>Line of Credit Facility Secured by Accounts Receivable, Maximum Percentage</t>
  </si>
  <si>
    <t>85.00%</t>
  </si>
  <si>
    <t>Line of Credit Facility Secured by Inventory, Maximum Percentage</t>
  </si>
  <si>
    <t>60.00%</t>
  </si>
  <si>
    <t>Line of Credit [Member] | EURIBOR [Member] | ING Commercial Finance B.V. [Member] | Bioriginal [Member]</t>
  </si>
  <si>
    <t>Debt Instrument, Basis Spread on Variable Rate</t>
  </si>
  <si>
    <t>1.75%</t>
  </si>
  <si>
    <t>Loan Agreement [Member]</t>
  </si>
  <si>
    <t>Line of Credit Facility, Maximum Borrowing Capacity, Increase</t>
  </si>
  <si>
    <t>Minimum Net Worth Required for Compliance</t>
  </si>
  <si>
    <t>Line of Credit, Percent of Net Income, Covenant Terms</t>
  </si>
  <si>
    <t>50.00%</t>
  </si>
  <si>
    <t>Line of Credit Facility, Percent of Net Proceeds from Equity Interest, Covenant Terms</t>
  </si>
  <si>
    <t>75.00%</t>
  </si>
  <si>
    <t>Line of Credit Facility, Percent Increase in Stockholders Equity, Covenant Terms</t>
  </si>
  <si>
    <t>Maximum Leverage Ratio</t>
  </si>
  <si>
    <t>Fixed Charge Coverage Ratio</t>
  </si>
  <si>
    <t>Letters of Credit Outstanding, Amount</t>
  </si>
  <si>
    <t>Loan Agreement [Member] | Long-term Debt [Member]</t>
  </si>
  <si>
    <t>Loan Agreement [Member] | Revolving Credit Facility [Member]</t>
  </si>
  <si>
    <t>Line of Credit Facility, Maximum Borrowing Capacity</t>
  </si>
  <si>
    <t>Loan Agreement [Member] | Revolving Credit Facility [Member] | Prime Rate [Member]</t>
  </si>
  <si>
    <t>1.00%</t>
  </si>
  <si>
    <t>Loan Agreement [Member] | Revolving Credit Facility [Member] | London Interbank Offered Rate (LIBOR) [Member]</t>
  </si>
  <si>
    <t>1.50%</t>
  </si>
  <si>
    <t>Loan Agreement [Member] | Revolving A Loans [Member]</t>
  </si>
  <si>
    <t>Loan Agreement [Member] | Swingline Loans [Member] | Subfacility Arrangement [Member]</t>
  </si>
  <si>
    <t>Loan Agreement [Member] | Standby Letters of Credit [Member] | Subfacility Arrangement [Member]</t>
  </si>
  <si>
    <t>Loan Agreement [Member] | Standby or Commercial Letters of Credit [Member] | Subfacility Arrangement [Member]</t>
  </si>
  <si>
    <t>Loan Agreement [Member] | Revolving B Loans [Member] | CDOR [Member]</t>
  </si>
  <si>
    <t>Revolving B Loans [Member] | Revolving Credit Facility [Member]</t>
  </si>
  <si>
    <t>Prior Loan Agreement [Member] | Long-term Debt [Member]</t>
  </si>
  <si>
    <t>Note 11 - Notes Payable and Long-term Debt - Summary of Long-term Debt (Details) - USD ($) $ in Thousands</t>
  </si>
  <si>
    <t>Long-term debt</t>
  </si>
  <si>
    <t>Total debt</t>
  </si>
  <si>
    <t>Less current maturities</t>
  </si>
  <si>
    <t>ING Commercial Finance B.V. Credit Facility [Member]</t>
  </si>
  <si>
    <t>Note 11 - Notes Payable and Long-term Debt - Summary of Long-term Debt (Details) (Parentheticals)</t>
  </si>
  <si>
    <t>Loan Agreement [Member] | Minimum [Member]</t>
  </si>
  <si>
    <t>Interest rate</t>
  </si>
  <si>
    <t>1.49%</t>
  </si>
  <si>
    <t>Loan Agreement [Member] | Maximum [Member]</t>
  </si>
  <si>
    <t>1.76%</t>
  </si>
  <si>
    <t>1.70%</t>
  </si>
  <si>
    <t>Note 11 - Notes Payable and Long-term Debt - Annual Maturities of Long-term Debt (Details) $ in Thousands</t>
  </si>
  <si>
    <t>Note 12 - Reconciliation of Basic and Diluted Per Share Data - Earnings Per Share Calculation (Details) - USD ($) $ / shares in Units, shares in Thousands, $ in Thousands</t>
  </si>
  <si>
    <t>Income allocated to participating securities</t>
  </si>
  <si>
    <t>Income allocated to common shares outstanding</t>
  </si>
  <si>
    <t>Stock options assumed exercised (in shares)</t>
  </si>
  <si>
    <t>Weighted average diluted common shares and potential common share equivalents outstanding (in shares)</t>
  </si>
  <si>
    <t>Earnings per share are computed independently for each quarter and the full year based upon respective average shares outstanding. Therefore, the sum of the quarterly earnings per share amounts may not equal the annual amounts reported.</t>
  </si>
  <si>
    <t>Note 12 - Reconciliation of Basic and Diluted Per Share Data - Outstanding Shares Excluded From Computation of Diluted Earnings Per Share (Details) - shares shares in Thousands</t>
  </si>
  <si>
    <t>Employee Stock Option [Member]</t>
  </si>
  <si>
    <t>Antidilutive Securities Excluded from Computation of Earnings Per Share (in shares)</t>
  </si>
  <si>
    <t>Note 13 - Income Taxes (Details Textual) - USD ($)</t>
  </si>
  <si>
    <t>Operating Loss Carryforwards</t>
  </si>
  <si>
    <t>Effective Income Tax Rate Reconciliation, at Federal Statutory Income Tax Rate, Percent</t>
  </si>
  <si>
    <t>35.00%</t>
  </si>
  <si>
    <t>Unrecognized Tax Benefits, Interest on Income Taxes Expense</t>
  </si>
  <si>
    <t>Unrecognized Tax Benefits, Income Tax Penalties Expense</t>
  </si>
  <si>
    <t>Unrecognized Tax Benefits Income from Reversed Interest Charges</t>
  </si>
  <si>
    <t>Unrecognized Tax Benefits Income from Reversed Penalty Charges</t>
  </si>
  <si>
    <t>Note 13 - Income Taxes - Income Before Income Taxes (Details) - USD ($) $ in Thousands</t>
  </si>
  <si>
    <t>Domestic</t>
  </si>
  <si>
    <t>Foreign</t>
  </si>
  <si>
    <t>Note 13 - Income Taxes - Provision (Benefit) for Income Taxes (Details) - USD ($) $ in Thousands</t>
  </si>
  <si>
    <t>Current:</t>
  </si>
  <si>
    <t>Current State</t>
  </si>
  <si>
    <t>Current U.S.</t>
  </si>
  <si>
    <t>Current Foreign</t>
  </si>
  <si>
    <t>Deferred:</t>
  </si>
  <si>
    <t>Deferred State</t>
  </si>
  <si>
    <t>Deferred U.S.</t>
  </si>
  <si>
    <t>Deferred Foreign</t>
  </si>
  <si>
    <t>Provision (benefit) for income taxes</t>
  </si>
  <si>
    <t>Note 13 - Income Taxes - Reconciliation of the Income Tax Provisions (Benefits) (Details) - USD ($) $ in Thousands</t>
  </si>
  <si>
    <t>Taxes at statutory rate</t>
  </si>
  <si>
    <t>Qualified production activities deduction</t>
  </si>
  <si>
    <t>Non-deductible acquisition costs</t>
  </si>
  <si>
    <t>Non-deductible U.S. Attorney settlement</t>
  </si>
  <si>
    <t>Non-deductible officer compensation</t>
  </si>
  <si>
    <t>Other non-deductible expenses</t>
  </si>
  <si>
    <t>Tax impact of foreign earnings</t>
  </si>
  <si>
    <t>State taxes, net of federal benefit</t>
  </si>
  <si>
    <t>Impact of federal tax credits</t>
  </si>
  <si>
    <t>Change in deferred tax asset valuation allowance</t>
  </si>
  <si>
    <t>Note 13 - Income Taxes - Deferred Tax Assets and Deferred Tax Liabilities (Details) - USD ($) $ in Thousands</t>
  </si>
  <si>
    <t>Deferred tax assets:</t>
  </si>
  <si>
    <t>Assets and accruals not yet deductible</t>
  </si>
  <si>
    <t>Equity based compensation</t>
  </si>
  <si>
    <t>Net operating loss carryforward</t>
  </si>
  <si>
    <t>Intangible assets</t>
  </si>
  <si>
    <t>Pension liability</t>
  </si>
  <si>
    <t>State income tax</t>
  </si>
  <si>
    <t>Valuation allowance</t>
  </si>
  <si>
    <t>Total deferred tax assets</t>
  </si>
  <si>
    <t>Deferred tax liabilities:</t>
  </si>
  <si>
    <t>Property and equipment</t>
  </si>
  <si>
    <t>Pension and other retirement benefits</t>
  </si>
  <si>
    <t>Assets currently deductible</t>
  </si>
  <si>
    <t>Total deferred tax liabilities</t>
  </si>
  <si>
    <t>Net deferred tax liability</t>
  </si>
  <si>
    <t>Deferred income tax asset (liability) current</t>
  </si>
  <si>
    <t>Deferred income tax asset (liability) non-current</t>
  </si>
  <si>
    <t>Note 13 - Income Taxes - Reconciliation of the Beginning and Ending Amount of Unrecognized Tax Benefits (Details) - USD ($) $ in Thousands</t>
  </si>
  <si>
    <t>Balance</t>
  </si>
  <si>
    <t>Additions for tax positions of prior years</t>
  </si>
  <si>
    <t>Reductions for tax positions of prior years</t>
  </si>
  <si>
    <t>Additions for tax positions related to the current year</t>
  </si>
  <si>
    <t>Lapse of statute of limitation</t>
  </si>
  <si>
    <t>Note 14 - Accrued Liabilities - Summary of Accrued Liabilities (Details) - USD ($) $ in Thousands</t>
  </si>
  <si>
    <t>Reserve for plant closure costs</t>
  </si>
  <si>
    <t>Salary and benefits</t>
  </si>
  <si>
    <t>Trade creditors</t>
  </si>
  <si>
    <t>Taxes, other than income tax</t>
  </si>
  <si>
    <t>Bioriginal earn-out</t>
  </si>
  <si>
    <t>Energy swap liability, current portion</t>
  </si>
  <si>
    <t>Deferred revenue</t>
  </si>
  <si>
    <t>Accrued interest</t>
  </si>
  <si>
    <t>Total accrued liabilities</t>
  </si>
  <si>
    <t>The Bioriginal Food &amp;amp; Science earn-out liability was included in other long-term liabilities as of December 31, 2015 since it is not payable until September 2017.</t>
  </si>
  <si>
    <t>Deferred revenue represents payments primarily received from international customers related to revenues which were not recognized until the subsequent period due to revenue recognition criteria.</t>
  </si>
  <si>
    <t>Note 15 - Benefit Plans (Details Textual) - USD ($) $ in Thousands</t>
  </si>
  <si>
    <t>Dec. 31, 2017</t>
  </si>
  <si>
    <t>Defined Contribution Plan, Employer Discretionary Contribution Amount</t>
  </si>
  <si>
    <t>Other Comprehensive (Income) Loss, Pension and Other Postretirement Benefit Plans, Adjustment, Net of Tax</t>
  </si>
  <si>
    <t>Defined Benefit Plan, Net Periodic Benefit Cost</t>
  </si>
  <si>
    <t>Defined Benefit Plan, Assumptions Used Calculating Benefit Obligation, Discount Rate</t>
  </si>
  <si>
    <t>3.99%</t>
  </si>
  <si>
    <t>Defined Benefit Plans, Estimated Future Employer Contributions in Next Fiscal Year</t>
  </si>
  <si>
    <t>Share-based Compensation Arrangement by Share-based Payment Award, Options, Outstanding, Intrinsic Value</t>
  </si>
  <si>
    <t>Restricted Stock [Member]</t>
  </si>
  <si>
    <t>Allocated Share-based Compensation Expense</t>
  </si>
  <si>
    <t>Allocated Share-based Compensation Expense, Net of Tax</t>
  </si>
  <si>
    <t>Employee Service Share-based Compensation, Nonvested Awards, Compensation Cost Not yet Recognized</t>
  </si>
  <si>
    <t>Employee Service Share-based Compensation, Nonvested Awards, Total Compensation Cost Not Yet Recognized, Net</t>
  </si>
  <si>
    <t>Employee Service Share-based Compensation, Nonvested Awards, Compensation Cost Not yet Recognized, Period for Recognition</t>
  </si>
  <si>
    <t>255 days</t>
  </si>
  <si>
    <t>Share-based Compensation Arrangement by Share-based Payment Award, Equity Instruments Other than Options, Outstanding , Expected to Vest in Following Fiscal Year</t>
  </si>
  <si>
    <t>Restricted Stock [Member] | Excluding Non-employee Directors [Member]</t>
  </si>
  <si>
    <t>Share-based Compensation Arrangement by Share-based Payment Award, Award Vesting Period</t>
  </si>
  <si>
    <t>Restricted Stock [Member] | Non-employee Directors [Member]</t>
  </si>
  <si>
    <t>180 days</t>
  </si>
  <si>
    <t>Performance Shares [Member]</t>
  </si>
  <si>
    <t>1 year 219 days</t>
  </si>
  <si>
    <t>Share-based Compensation Arrangement by Share-based Payment Award, Equity Instruments Other Than Options, Service Provision</t>
  </si>
  <si>
    <t>The 2015 Incentive Plan [Member]</t>
  </si>
  <si>
    <t>Share-based Compensation Arrangement by Share-based Payment Award, Number of Shares Authorized</t>
  </si>
  <si>
    <t>Scenario, Forecast [Member]</t>
  </si>
  <si>
    <t>Defined Benefit Plan, Assumptions Used Calculating Net Periodic Benefit Cost, Expected Long-term Return on Assets</t>
  </si>
  <si>
    <t>7.00%</t>
  </si>
  <si>
    <t>3.81%</t>
  </si>
  <si>
    <t>Scenario, Forecast [Member] | Restricted Stock [Member]</t>
  </si>
  <si>
    <t>Scenario, Forecast [Member] | Performance Shares [Member]</t>
  </si>
  <si>
    <t>Note 15 - Benefit Plans - Amounts in Accumulated Other Comprehensive Loss Expected to be Recognized as a Component of Net Periodic Benefit Cost (Details) $ in Thousands</t>
  </si>
  <si>
    <t>Net Actuarial Loss</t>
  </si>
  <si>
    <t>Note 15 - Benefit Plans - Benefit Obligations, Fair Value of Plan Assets, and the Funded Status of Pension Plan (Details) - USD ($) $ in Thousands</t>
  </si>
  <si>
    <t>Accumulated Benefit Obligations</t>
  </si>
  <si>
    <t>Benefit Obligation at beginning of year</t>
  </si>
  <si>
    <t>Interest cost</t>
  </si>
  <si>
    <t>Actuarial (Gain) Loss</t>
  </si>
  <si>
    <t>Benefits Paid</t>
  </si>
  <si>
    <t>Benefit Obligation at end of year</t>
  </si>
  <si>
    <t>Plan Assets at Fair Value at beginning of year</t>
  </si>
  <si>
    <t>Actual Return on Plan Assets</t>
  </si>
  <si>
    <t>Company Contributions</t>
  </si>
  <si>
    <t>Plan Assets at Fair Value at end of year</t>
  </si>
  <si>
    <t>Funded Status of the Plan</t>
  </si>
  <si>
    <t>Long-term Liabilities</t>
  </si>
  <si>
    <t>Net Actuarial (Loss) Gain, net of tax</t>
  </si>
  <si>
    <t>Note 15 - Benefit Plans - Weighted Average Assumptions Used to Determine Benefit Obligations (Details)</t>
  </si>
  <si>
    <t>Discount Rate</t>
  </si>
  <si>
    <t>Long-Term Rate of Return</t>
  </si>
  <si>
    <t>Note 15 - Benefit Plans - Weighted Average Assumptions Used to Determine Net Periodic Benefit Cost (Details) - Net Periodic Benefit Cost [Member]</t>
  </si>
  <si>
    <t>3.51%</t>
  </si>
  <si>
    <t>4.36%</t>
  </si>
  <si>
    <t>7.25%</t>
  </si>
  <si>
    <t>Note 15 - Benefit Plans - Summary of Components of Net Periodic Benefit Cost (Details) - USD ($) $ in Thousands</t>
  </si>
  <si>
    <t>Expected return on plan assets</t>
  </si>
  <si>
    <t>Amortization of net loss</t>
  </si>
  <si>
    <t>Net periodic benefit cost</t>
  </si>
  <si>
    <t>Note 15 - Benefit Plans - Pension Plan Weighted-average Asset Allocations (Details)</t>
  </si>
  <si>
    <t>Actual</t>
  </si>
  <si>
    <t>Target</t>
  </si>
  <si>
    <t>Equity Securities [Member]</t>
  </si>
  <si>
    <t>62.60%</t>
  </si>
  <si>
    <t>62.10%</t>
  </si>
  <si>
    <t>Debt Securities [Member]</t>
  </si>
  <si>
    <t>37.40%</t>
  </si>
  <si>
    <t>37.90%</t>
  </si>
  <si>
    <t>40.00%</t>
  </si>
  <si>
    <t>Target is subject to ranges that include the actual allocations.</t>
  </si>
  <si>
    <t>Note 15 - Benefit Plans - Fair Value of Pension Plan Assets by Major Category (Details) - USD ($) $ in Thousands</t>
  </si>
  <si>
    <t>Plan assets, fair value</t>
  </si>
  <si>
    <t>Large-cap Growth [Member]</t>
  </si>
  <si>
    <t>Large Company Value [Member]</t>
  </si>
  <si>
    <t>Mid-cap Growth [Member]</t>
  </si>
  <si>
    <t>Mid-cap Value [Member]</t>
  </si>
  <si>
    <t>Small Company Growth [Member]</t>
  </si>
  <si>
    <t>Small Company Value [Member]</t>
  </si>
  <si>
    <t>International [Member]</t>
  </si>
  <si>
    <t>REIT [Member]</t>
  </si>
  <si>
    <t>US Treasury Securities [Member]</t>
  </si>
  <si>
    <t>US Government Corporations and Agencies Securities [Member]</t>
  </si>
  <si>
    <t>Corporate Debt Securities [Member]</t>
  </si>
  <si>
    <t>International Fixed Income [Member]</t>
  </si>
  <si>
    <t>Asset-backed Securities [Member]</t>
  </si>
  <si>
    <t>Mortgage-backed Securities, Issued by US Government Sponsored Enterprises [Member]</t>
  </si>
  <si>
    <t>Cash and Cash Equivalents [Member]</t>
  </si>
  <si>
    <t>Categorized as Level 1 of the fair value hierarchy.</t>
  </si>
  <si>
    <t>Note 15 - Benefit Plans - Projected Benefit Payments (Details) $ in Thousands</t>
  </si>
  <si>
    <t>2022-2026</t>
  </si>
  <si>
    <t>Note 15 - Benefit Plans - Summary of Option Activity (Details) - $ / shares shares in Thousands</t>
  </si>
  <si>
    <t>Outstanding, number of shares (in shares)</t>
  </si>
  <si>
    <t>Outstanding, weighted average exercise prices (in dollars per share)</t>
  </si>
  <si>
    <t>Exercised, number of shares (in shares)</t>
  </si>
  <si>
    <t>Exercised, weighted average exercise prices (in dollars per share)</t>
  </si>
  <si>
    <t>Expired, number of shares (in shares)</t>
  </si>
  <si>
    <t>Expired, weighted average exercise prices (in dollars per share)</t>
  </si>
  <si>
    <t>Forfeited, number of shares (in shares)</t>
  </si>
  <si>
    <t>Forfeited, weighted average exercise prices (in dollars per share)</t>
  </si>
  <si>
    <t>Note 15 - Benefit Plans - Aggregate Intrinsic Value (Details) - USD ($) $ in Thousands</t>
  </si>
  <si>
    <t>Options outstanding, aggregate intrinsic value</t>
  </si>
  <si>
    <t>Options exercisable, aggregate intrinsic value</t>
  </si>
  <si>
    <t>Options exercised during the year, aggregate intrinsic value</t>
  </si>
  <si>
    <t>Note 15 - Benefit Plans - Stock Options Outstanding (Details)</t>
  </si>
  <si>
    <t>Dec. 31, 2016$ / sharesshares</t>
  </si>
  <si>
    <t>Options outstanding and exercisable, options outstanding (in shares) | shares</t>
  </si>
  <si>
    <t>Options outstanding and exercisable, weighted average remaining contractual life (Year)</t>
  </si>
  <si>
    <t>3 years 328 days</t>
  </si>
  <si>
    <t>Options outstanding and exercisable, weighted average exercise prices (in dollars per share)</t>
  </si>
  <si>
    <t>Exercise Price Range One [Member]</t>
  </si>
  <si>
    <t>Range of exercise prices, lower limit (in dollars per share)</t>
  </si>
  <si>
    <t>Range of exercise prices, upper limit (in dollars per share)</t>
  </si>
  <si>
    <t>3 years 182 days</t>
  </si>
  <si>
    <t>Exercise Price Range Two [Member]</t>
  </si>
  <si>
    <t>2 years 182 days</t>
  </si>
  <si>
    <t>Exercise Price Range Three [Member]</t>
  </si>
  <si>
    <t>Exercise Price Range Four [Member]</t>
  </si>
  <si>
    <t>5 years 109 days</t>
  </si>
  <si>
    <t>Exercise Price Range Five [Member]</t>
  </si>
  <si>
    <t>3 years 255 days</t>
  </si>
  <si>
    <t>Note 15 - Benefit Plans - Restricted Stock Granted Under 2015 Incentive Plan (Details) - Restricted Stock [Member] - $ / shares shares in Thousands</t>
  </si>
  <si>
    <t>Grant Date Fair Value (in dollars per share)</t>
  </si>
  <si>
    <t>Restricted Shares Granted (in shares)</t>
  </si>
  <si>
    <t>The 2015 Incentive Plan [Member] | Vesting March 8, 2017, 2018, 2019 [Member]</t>
  </si>
  <si>
    <t>The 2015 Incentive Plan [Member] | Vesting December 29, 2016 [Member]</t>
  </si>
  <si>
    <t>In conjunction with the acquisition of Bioriginal Food &amp;amp; Science in September 2014, 238 shares of restricted common stock were issued to the Management Sellers. See Note 2 - Acquisition of Bioriginal Food &amp;amp; Science Corp.</t>
  </si>
  <si>
    <t>Note 15 - Benefit Plans - Non-vested Restricted Stock Activity (Details) - Restricted Stock [Member] - $ / shares shares in Thousands</t>
  </si>
  <si>
    <t>Outstanding, number of non-vested shares (in shares)</t>
  </si>
  <si>
    <t>Outstanding, weighted average grant date fair value (in dollars per share)</t>
  </si>
  <si>
    <t>Granted, number of non-vested shares (in shares)</t>
  </si>
  <si>
    <t>Granted, weighted average grant date fair value (in dollars per share)</t>
  </si>
  <si>
    <t>Vested, number of non-vested shares (in shares)</t>
  </si>
  <si>
    <t>Vested, weighted average grant date fair value (in dollars per share)</t>
  </si>
  <si>
    <t>Forfeited, number of non-vested shares (in shares)</t>
  </si>
  <si>
    <t>Forfeited, weighted average grant date fair value (in dollars per share)</t>
  </si>
  <si>
    <t>Note 16 - Commitments and Contingencies (Details Textual) CAD in Millions, $ in Millions</t>
  </si>
  <si>
    <t>Jan. 18, 2017USD ($)</t>
  </si>
  <si>
    <t>Sep. 05, 2014CAD</t>
  </si>
  <si>
    <t>Operating Leases, Rent Expense</t>
  </si>
  <si>
    <t>Fine [Member] | Western District of Louisiana vs. Abbeville Subsidiary [Member] | Subsequent Event [Member]</t>
  </si>
  <si>
    <t>Litigation Settlement, Amount</t>
  </si>
  <si>
    <t>Community Service [Member] | Western District of Louisiana vs. Abbeville Subsidiary [Member] | Subsequent Event [Member] | Subsidiaries [Member]</t>
  </si>
  <si>
    <t>Business Combination, Contingent Consideration Arrangements, Term of Earn Out Payments</t>
  </si>
  <si>
    <t>Business Combination, Contingent Consideration, Liability</t>
  </si>
  <si>
    <t>Bioriginal [Member] | Annual Earnout Payment [Member]</t>
  </si>
  <si>
    <t>Business Combination, Contingent Consideration Arrangements, Range of Outcomes, Value, Low | CAD</t>
  </si>
  <si>
    <t>Minimum [Member]</t>
  </si>
  <si>
    <t>Lessee Leasing Arrangements, Operating Leases, Term of Contract</t>
  </si>
  <si>
    <t>1 year</t>
  </si>
  <si>
    <t>Maximum [Member]</t>
  </si>
  <si>
    <t>8 years</t>
  </si>
  <si>
    <t>Note 16 - Commitments and Contingencies - Minimum Payments Under Non-cancelable Operating Lease Obligations (Details) $ in Thousands</t>
  </si>
  <si>
    <t>Note 17 - Energy Swap Agreements (Details Textual) - USD ($) $ in Thousands</t>
  </si>
  <si>
    <t>Derivative Liability, Current</t>
  </si>
  <si>
    <t>Accumulated Other Comprehensive Income (Loss), Unallocated Inventory Cost Pool, Net of Tax</t>
  </si>
  <si>
    <t>Accumulated Other Comprehensive Income Reclassified to Inventory Cost</t>
  </si>
  <si>
    <t>Derivative Asset, Fair Value, Gross Asset</t>
  </si>
  <si>
    <t>Derivative Liability, Fair Value, Gross Liability</t>
  </si>
  <si>
    <t>Cost of Goods and Services Sold</t>
  </si>
  <si>
    <t>Ineffective Portion of Diesel Energy Swaps [Member]</t>
  </si>
  <si>
    <t>Derivative Asset, Noncurrent</t>
  </si>
  <si>
    <t>Deferred Tax Liabilities, Derivatives</t>
  </si>
  <si>
    <t>Derivative Liability, Noncurrent</t>
  </si>
  <si>
    <t>Deferred Tax Assets, Derivative Instruments</t>
  </si>
  <si>
    <t>Note 17 - Energy Swap Agreements - Energy Swap Balances (Details) $ in Thousands</t>
  </si>
  <si>
    <t>Dec. 31, 2016USD ($)$ / itembbl</t>
  </si>
  <si>
    <t>Dec. 31, 2015USD ($)Boe$ / itembbl</t>
  </si>
  <si>
    <t>NYMEX Heating Oil Swap, May - November, 2017 [Member]</t>
  </si>
  <si>
    <t>Quantity used during consumption period, volume (Gallon) | bbl</t>
  </si>
  <si>
    <t>Energy swap, price per unit (in USD per Per Share) | $ / item</t>
  </si>
  <si>
    <t>Deferred tax asset (liability)</t>
  </si>
  <si>
    <t>NYMEX Heating Oil Swap, May - November, 2016 [Member]</t>
  </si>
  <si>
    <t>NYMEX Natural Gas Swap, April - October, 2017 [Member]</t>
  </si>
  <si>
    <t>Quantity used during consumption period, energy (Millions of British Thermal Unit) | Boe</t>
  </si>
  <si>
    <t>NYMEX Natural Gas Swap, April - October, 2016 [Member]</t>
  </si>
  <si>
    <t>Natural Gas Liquids Swap, June - November, 2017 [Member]</t>
  </si>
  <si>
    <t>Natural Gas Liquids Swap, June - November, 2016 [Member]</t>
  </si>
  <si>
    <t>NYMEX Heating Oil Swap, May - November, 2018 [Member]</t>
  </si>
  <si>
    <t>NYMEX Natural Gas Swap, April - October, 2018 [Member]</t>
  </si>
  <si>
    <t>Natural Gas Liquids Swap, June - November, 2018 [Member]</t>
  </si>
  <si>
    <t>Note 17 - Energy Swap Agreements - Changes Recorded, Net of Tax, in Accumulated Other Comprehensive Loss Resulting From the Energy Swap Agreements (Details) - USD ($) $ in Thousands</t>
  </si>
  <si>
    <t>Net loss (gain), net of tax, reclassified to unallocated inventory cost pool</t>
  </si>
  <si>
    <t>Net change associated with current period swap transactions, net of tax</t>
  </si>
  <si>
    <t>Note 17 - Energy Swap Agreements - Gross Amounts, Gross Amounts Offset and Net Amounts of Assets Presented in Balance Sheet (Details) - USD ($) $ in Thousands</t>
  </si>
  <si>
    <t>Energy swap derivatives – asset position, gross</t>
  </si>
  <si>
    <t>Energy Swap Derivatives Held in Asset Position [Member]</t>
  </si>
  <si>
    <t>Energy swap derivatives – asset position, gross amounts offset</t>
  </si>
  <si>
    <t>Energy swap derivatives – asset position, net</t>
  </si>
  <si>
    <t>Energy Swap Derivatives Held in Liability Position [Member]</t>
  </si>
  <si>
    <t>Energy swap derivatives – liability position, gross</t>
  </si>
  <si>
    <t>Energy swap derivatives – liability position, gross amounts offset</t>
  </si>
  <si>
    <t>Note 17 - Energy Swap Agreements - Energy Swap Balances Subsequent to December 31, 2016 (Details)</t>
  </si>
  <si>
    <t>Jan. 01, 2017MMBTU$ / itemgal</t>
  </si>
  <si>
    <t>Dec. 31, 2016$ / itembbl</t>
  </si>
  <si>
    <t>Dec. 31, 2015Boe$ / item</t>
  </si>
  <si>
    <t>Energy swap, price per unit (in USD per Per Share)</t>
  </si>
  <si>
    <t>NYMEX Natural Gas Swap, April - October, 2017 [Member] | Subsequent Event [Member]</t>
  </si>
  <si>
    <t>Quantity used during consumption period, energy (Millions of British Thermal Unit) | MMBTU</t>
  </si>
  <si>
    <t>NYMEX Natural Gas Swap, April - October, 2018 [Member] | Subsequent Event [Member]</t>
  </si>
  <si>
    <t>NYMEX Heating Oil Swap, May - November, 2019 [Member] | Subsequent Event [Member]</t>
  </si>
  <si>
    <t>Quantity used during consumption period, volume (Gallon) | gal</t>
  </si>
  <si>
    <t>NYMEX Natural Gas Swap, April - October, 2019 [Member] | Subsequent Event [Member]</t>
  </si>
  <si>
    <t>Note 18 - Quarterly Financial Data (Unaudited) (Details Textual) - USD ($) $ in Thousands</t>
  </si>
  <si>
    <t>Gain (Loss) Related to Plant Closure</t>
  </si>
  <si>
    <t>Asset Impairment Charges</t>
  </si>
  <si>
    <t>Legal Fees</t>
  </si>
  <si>
    <t>Note 18 - Quarterly Financial Data (Unaudited) - Unaudited Operating Results (Details) - USD ($) $ / shares in Units, $ in Thousands</t>
  </si>
  <si>
    <t>Operating income (1) (3) (4) (5)</t>
  </si>
  <si>
    <t>Basic (in dollars per share)</t>
  </si>
  <si>
    <t>Diluted (in dollars per share)</t>
  </si>
  <si>
    <t>Note 19 - Subsequent Event (Details Textual) - Subsequent Event [Member]</t>
  </si>
  <si>
    <t>Jan. 31, 2017$ / shares</t>
  </si>
  <si>
    <t>Common Stock, Dividends, Per Share, Declared</t>
  </si>
  <si>
    <t>Dividends Payable, Date to be Paid</t>
  </si>
  <si>
    <t>Mar. 15,
		2017</t>
  </si>
  <si>
    <t>Dividends Payable, Date of Record</t>
  </si>
  <si>
    <t>Feb. 22,
		2017</t>
  </si>
  <si>
    <t>Schedule of Valuation and Qualifying Accounts - Summary of Valuation Allowance (Details) - Allowance for Doubtful Accounts, Continuing Operations [Member] - USD ($) $ in Thousands</t>
  </si>
  <si>
    <t>Allowance for doubtful accounts a beginning of period</t>
  </si>
  <si>
    <t>Charged to costs and expenses</t>
  </si>
  <si>
    <t>Deductions</t>
  </si>
  <si>
    <t>Allowance for doubtful accounts at end of period</t>
  </si>
  <si>
    <t>Includes allowance for doubtful accounts receivable and insurance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CAD &quot;#,##0.0_);_(&quot;CAD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36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2415851</v>
      </c>
    </row>
    <row r="13" spans="1:4">
      <c r="A13" s="4" t="s">
        <v>21</v>
      </c>
      <c r="D13" s="6" t="n">
        <v>43287395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938</v>
      </c>
      <c r="B1" s="2" t="s">
        <v>1</v>
      </c>
    </row>
    <row r="2" spans="1:2">
      <c r="B2" s="2" t="s">
        <v>939</v>
      </c>
    </row>
    <row r="3" spans="1:2">
      <c r="A3" s="4" t="s">
        <v>940</v>
      </c>
      <c r="B3" s="5" t="n">
        <v>451</v>
      </c>
    </row>
    <row r="4" spans="1:2">
      <c r="A4" s="4" t="s">
        <v>941</v>
      </c>
      <c r="B4" s="4" t="s">
        <v>942</v>
      </c>
    </row>
    <row r="5" spans="1:2">
      <c r="A5" s="4" t="s">
        <v>943</v>
      </c>
      <c r="B5" s="7" t="n">
        <v>7.34</v>
      </c>
    </row>
    <row r="6" spans="1:2">
      <c r="A6" s="4" t="s">
        <v>944</v>
      </c>
    </row>
    <row r="7" spans="1:2">
      <c r="A7" s="4" t="s">
        <v>945</v>
      </c>
      <c r="B7" s="10" t="n">
        <v>2.22</v>
      </c>
    </row>
    <row r="8" spans="1:2">
      <c r="A8" s="4" t="s">
        <v>946</v>
      </c>
      <c r="B8" s="7" t="n">
        <v>4.7</v>
      </c>
    </row>
    <row r="9" spans="1:2">
      <c r="A9" s="4" t="s">
        <v>940</v>
      </c>
      <c r="B9" s="5" t="n">
        <v>10</v>
      </c>
    </row>
    <row r="10" spans="1:2">
      <c r="A10" s="4" t="s">
        <v>941</v>
      </c>
      <c r="B10" s="4" t="s">
        <v>947</v>
      </c>
    </row>
    <row r="11" spans="1:2">
      <c r="A11" s="4" t="s">
        <v>943</v>
      </c>
      <c r="B11" s="7" t="n">
        <v>4.27</v>
      </c>
    </row>
    <row r="12" spans="1:2">
      <c r="A12" s="4" t="s">
        <v>948</v>
      </c>
    </row>
    <row r="13" spans="1:2">
      <c r="A13" s="4" t="s">
        <v>945</v>
      </c>
      <c r="B13" s="10" t="n">
        <v>4.71</v>
      </c>
    </row>
    <row r="14" spans="1:2">
      <c r="A14" s="4" t="s">
        <v>946</v>
      </c>
      <c r="B14" s="6" t="n">
        <v>6</v>
      </c>
    </row>
    <row r="15" spans="1:2">
      <c r="A15" s="4" t="s">
        <v>940</v>
      </c>
      <c r="B15" s="5" t="n">
        <v>10</v>
      </c>
    </row>
    <row r="16" spans="1:2">
      <c r="A16" s="4" t="s">
        <v>941</v>
      </c>
      <c r="B16" s="4" t="s">
        <v>949</v>
      </c>
    </row>
    <row r="17" spans="1:2">
      <c r="A17" s="4" t="s">
        <v>943</v>
      </c>
      <c r="B17" s="7" t="n">
        <v>4.77</v>
      </c>
    </row>
    <row r="18" spans="1:2">
      <c r="A18" s="4" t="s">
        <v>950</v>
      </c>
    </row>
    <row r="19" spans="1:2">
      <c r="A19" s="4" t="s">
        <v>945</v>
      </c>
      <c r="B19" s="10" t="n">
        <v>6.01</v>
      </c>
    </row>
    <row r="20" spans="1:2">
      <c r="A20" s="4" t="s">
        <v>946</v>
      </c>
      <c r="B20" s="7" t="n">
        <v>7.55</v>
      </c>
    </row>
    <row r="21" spans="1:2">
      <c r="A21" s="4" t="s">
        <v>940</v>
      </c>
      <c r="B21" s="5" t="n">
        <v>377</v>
      </c>
    </row>
    <row r="22" spans="1:2">
      <c r="A22" s="4" t="s">
        <v>941</v>
      </c>
      <c r="B22" s="4" t="s">
        <v>942</v>
      </c>
    </row>
    <row r="23" spans="1:2">
      <c r="A23" s="4" t="s">
        <v>943</v>
      </c>
      <c r="B23" s="7" t="n">
        <v>6.83</v>
      </c>
    </row>
    <row r="24" spans="1:2">
      <c r="A24" s="4" t="s">
        <v>951</v>
      </c>
    </row>
    <row r="25" spans="1:2">
      <c r="A25" s="4" t="s">
        <v>945</v>
      </c>
      <c r="B25" s="10" t="n">
        <v>7.56</v>
      </c>
    </row>
    <row r="26" spans="1:2">
      <c r="A26" s="4" t="s">
        <v>946</v>
      </c>
      <c r="B26" s="7" t="n">
        <v>10.58</v>
      </c>
    </row>
    <row r="27" spans="1:2">
      <c r="A27" s="4" t="s">
        <v>940</v>
      </c>
      <c r="B27" s="5" t="n">
        <v>14</v>
      </c>
    </row>
    <row r="28" spans="1:2">
      <c r="A28" s="4" t="s">
        <v>941</v>
      </c>
      <c r="B28" s="4" t="s">
        <v>952</v>
      </c>
    </row>
    <row r="29" spans="1:2">
      <c r="A29" s="4" t="s">
        <v>943</v>
      </c>
      <c r="B29" s="7" t="n">
        <v>7.74</v>
      </c>
    </row>
    <row r="30" spans="1:2">
      <c r="A30" s="4" t="s">
        <v>953</v>
      </c>
    </row>
    <row r="31" spans="1:2">
      <c r="A31" s="4" t="s">
        <v>945</v>
      </c>
      <c r="B31" s="10" t="n">
        <v>10.59</v>
      </c>
    </row>
    <row r="32" spans="1:2">
      <c r="A32" s="4" t="s">
        <v>946</v>
      </c>
      <c r="B32" s="7" t="n">
        <v>15.88</v>
      </c>
    </row>
    <row r="33" spans="1:2">
      <c r="A33" s="4" t="s">
        <v>940</v>
      </c>
      <c r="B33" s="5" t="n">
        <v>40</v>
      </c>
    </row>
    <row r="34" spans="1:2">
      <c r="A34" s="4" t="s">
        <v>941</v>
      </c>
      <c r="B34" s="4" t="s">
        <v>954</v>
      </c>
    </row>
    <row r="35" spans="1:2">
      <c r="A35" s="4" t="s">
        <v>943</v>
      </c>
      <c r="B35" s="7" t="n">
        <v>13.4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55</v>
      </c>
      <c r="B1" s="2" t="s">
        <v>1</v>
      </c>
    </row>
    <row r="2" spans="1:5">
      <c r="B2" s="2" t="s">
        <v>2</v>
      </c>
      <c r="C2" s="2" t="s">
        <v>32</v>
      </c>
      <c r="D2" s="2" t="s">
        <v>76</v>
      </c>
    </row>
    <row r="3" spans="1:5">
      <c r="A3" s="4" t="s">
        <v>956</v>
      </c>
      <c r="B3" s="7" t="n">
        <v>20.12</v>
      </c>
      <c r="C3" s="7" t="n">
        <v>11.82</v>
      </c>
      <c r="D3" s="7" t="n">
        <v>13.6</v>
      </c>
    </row>
    <row r="4" spans="1:5">
      <c r="A4" s="4" t="s">
        <v>957</v>
      </c>
      <c r="B4" s="5" t="n">
        <v>71</v>
      </c>
      <c r="C4" s="5" t="n">
        <v>111</v>
      </c>
      <c r="D4" s="5" t="n">
        <v>356</v>
      </c>
      <c r="E4" s="4" t="s">
        <v>431</v>
      </c>
    </row>
    <row r="5" spans="1:5">
      <c r="A5" s="4" t="s">
        <v>859</v>
      </c>
    </row>
    <row r="6" spans="1:5">
      <c r="A6" s="4" t="s">
        <v>957</v>
      </c>
      <c r="B6" s="5" t="n">
        <v>71</v>
      </c>
    </row>
    <row r="7" spans="1:5">
      <c r="A7" s="4" t="s">
        <v>958</v>
      </c>
    </row>
    <row r="8" spans="1:5">
      <c r="A8" s="4" t="s">
        <v>956</v>
      </c>
      <c r="B8" s="7" t="n">
        <v>20.67</v>
      </c>
    </row>
    <row r="9" spans="1:5">
      <c r="A9" s="4" t="s">
        <v>957</v>
      </c>
      <c r="B9" s="5" t="n">
        <v>49</v>
      </c>
    </row>
    <row r="10" spans="1:5">
      <c r="A10" s="4" t="s">
        <v>959</v>
      </c>
    </row>
    <row r="11" spans="1:5">
      <c r="A11" s="4" t="s">
        <v>956</v>
      </c>
      <c r="B11" s="7" t="n">
        <v>18.92</v>
      </c>
    </row>
    <row r="12" spans="1:5">
      <c r="A12" s="4" t="s">
        <v>957</v>
      </c>
      <c r="B12" s="5" t="n">
        <v>22</v>
      </c>
    </row>
    <row r="13" spans="1:5"/>
    <row r="14" spans="1:5">
      <c r="A14" s="4" t="s">
        <v>431</v>
      </c>
      <c r="B14" s="4" t="s">
        <v>960</v>
      </c>
    </row>
  </sheetData>
  <mergeCells count="5">
    <mergeCell ref="A1:A2"/>
    <mergeCell ref="B1:E1"/>
    <mergeCell ref="D2:E2"/>
    <mergeCell ref="A13:E13"/>
    <mergeCell ref="B14:E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61</v>
      </c>
      <c r="B1" s="2" t="s">
        <v>1</v>
      </c>
    </row>
    <row r="2" spans="1:5">
      <c r="B2" s="2" t="s">
        <v>2</v>
      </c>
      <c r="C2" s="2" t="s">
        <v>32</v>
      </c>
      <c r="D2" s="2" t="s">
        <v>76</v>
      </c>
    </row>
    <row r="3" spans="1:5">
      <c r="A3" s="4" t="s">
        <v>962</v>
      </c>
      <c r="B3" s="5" t="n">
        <v>378</v>
      </c>
      <c r="C3" s="5" t="n">
        <v>581</v>
      </c>
      <c r="D3" s="5" t="n">
        <v>479</v>
      </c>
    </row>
    <row r="4" spans="1:5">
      <c r="A4" s="4" t="s">
        <v>963</v>
      </c>
      <c r="B4" s="7" t="n">
        <v>13.36</v>
      </c>
      <c r="C4" s="7" t="n">
        <v>10.56</v>
      </c>
      <c r="D4" s="7" t="n">
        <v>7.36</v>
      </c>
    </row>
    <row r="5" spans="1:5">
      <c r="A5" s="4" t="s">
        <v>964</v>
      </c>
      <c r="B5" s="5" t="n">
        <v>71</v>
      </c>
      <c r="C5" s="5" t="n">
        <v>111</v>
      </c>
      <c r="D5" s="5" t="n">
        <v>356</v>
      </c>
      <c r="E5" s="4" t="s">
        <v>431</v>
      </c>
    </row>
    <row r="6" spans="1:5">
      <c r="A6" s="4" t="s">
        <v>965</v>
      </c>
      <c r="B6" s="7" t="n">
        <v>20.12</v>
      </c>
      <c r="C6" s="7" t="n">
        <v>11.82</v>
      </c>
      <c r="D6" s="7" t="n">
        <v>13.6</v>
      </c>
    </row>
    <row r="7" spans="1:5">
      <c r="A7" s="4" t="s">
        <v>966</v>
      </c>
      <c r="B7" s="5" t="n">
        <v>-78</v>
      </c>
      <c r="C7" s="5" t="n">
        <v>-281</v>
      </c>
      <c r="D7" s="5" t="n">
        <v>-254</v>
      </c>
    </row>
    <row r="8" spans="1:5">
      <c r="A8" s="4" t="s">
        <v>967</v>
      </c>
      <c r="B8" s="7" t="n">
        <v>13.1</v>
      </c>
      <c r="C8" s="7" t="n">
        <v>7.52</v>
      </c>
      <c r="D8" s="7" t="n">
        <v>8.789999999999999</v>
      </c>
    </row>
    <row r="9" spans="1:5">
      <c r="A9" s="4" t="s">
        <v>968</v>
      </c>
      <c r="B9" s="5" t="n">
        <v>-54</v>
      </c>
      <c r="C9" s="5" t="n">
        <v>-33</v>
      </c>
      <c r="D9" s="4" t="s">
        <v>51</v>
      </c>
    </row>
    <row r="10" spans="1:5">
      <c r="A10" s="4" t="s">
        <v>969</v>
      </c>
      <c r="B10" s="7" t="n">
        <v>14.83</v>
      </c>
      <c r="C10" s="7" t="n">
        <v>8.52</v>
      </c>
      <c r="D10" s="4" t="s">
        <v>51</v>
      </c>
    </row>
    <row r="11" spans="1:5">
      <c r="A11" s="4" t="s">
        <v>962</v>
      </c>
      <c r="B11" s="5" t="n">
        <v>317</v>
      </c>
      <c r="C11" s="5" t="n">
        <v>378</v>
      </c>
      <c r="D11" s="5" t="n">
        <v>581</v>
      </c>
    </row>
    <row r="12" spans="1:5">
      <c r="A12" s="4" t="s">
        <v>963</v>
      </c>
      <c r="B12" s="7" t="n">
        <v>14.68</v>
      </c>
      <c r="C12" s="7" t="n">
        <v>13.36</v>
      </c>
      <c r="D12" s="7" t="n">
        <v>10.56</v>
      </c>
    </row>
    <row r="13" spans="1:5"/>
    <row r="14" spans="1:5">
      <c r="A14" s="4" t="s">
        <v>431</v>
      </c>
      <c r="B14" s="4" t="s">
        <v>960</v>
      </c>
    </row>
  </sheetData>
  <mergeCells count="5">
    <mergeCell ref="A1:A2"/>
    <mergeCell ref="B1:E1"/>
    <mergeCell ref="D2:E2"/>
    <mergeCell ref="A13:E13"/>
    <mergeCell ref="B14:E1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s>
  <sheetData>
    <row r="1" spans="1:7">
      <c r="A1" s="1" t="s">
        <v>970</v>
      </c>
      <c r="B1" s="2" t="s">
        <v>971</v>
      </c>
      <c r="C1" s="2" t="s">
        <v>972</v>
      </c>
      <c r="D1" s="2" t="s">
        <v>396</v>
      </c>
      <c r="E1" s="2" t="s">
        <v>397</v>
      </c>
      <c r="F1" s="2" t="s">
        <v>398</v>
      </c>
      <c r="G1" s="2" t="s">
        <v>445</v>
      </c>
    </row>
    <row r="2" spans="1:7">
      <c r="A2" s="4" t="s">
        <v>973</v>
      </c>
      <c r="D2" s="8" t="n">
        <v>2.5</v>
      </c>
      <c r="E2" s="8" t="n">
        <v>2.9</v>
      </c>
      <c r="F2" s="8" t="n">
        <v>3.1</v>
      </c>
    </row>
    <row r="3" spans="1:7">
      <c r="A3" s="4" t="s">
        <v>974</v>
      </c>
    </row>
    <row r="4" spans="1:7">
      <c r="A4" s="4" t="s">
        <v>975</v>
      </c>
      <c r="B4" s="6" t="n">
        <v>-1</v>
      </c>
    </row>
    <row r="5" spans="1:7">
      <c r="A5" s="4" t="s">
        <v>976</v>
      </c>
    </row>
    <row r="6" spans="1:7">
      <c r="A6" s="4" t="s">
        <v>975</v>
      </c>
      <c r="B6" s="8" t="n">
        <v>0.2</v>
      </c>
    </row>
    <row r="7" spans="1:7">
      <c r="A7" s="4" t="s">
        <v>140</v>
      </c>
    </row>
    <row r="8" spans="1:7">
      <c r="A8" s="4" t="s">
        <v>451</v>
      </c>
      <c r="G8" s="9" t="n">
        <v>3.5</v>
      </c>
    </row>
    <row r="9" spans="1:7">
      <c r="A9" s="4" t="s">
        <v>977</v>
      </c>
      <c r="C9" s="4" t="s">
        <v>419</v>
      </c>
    </row>
    <row r="10" spans="1:7">
      <c r="A10" s="4" t="s">
        <v>978</v>
      </c>
      <c r="D10" s="8" t="n">
        <v>2.6</v>
      </c>
      <c r="E10" s="8" t="n">
        <v>1.3</v>
      </c>
    </row>
    <row r="11" spans="1:7">
      <c r="A11" s="4" t="s">
        <v>979</v>
      </c>
    </row>
    <row r="12" spans="1:7">
      <c r="A12" s="4" t="s">
        <v>980</v>
      </c>
      <c r="C12" s="9" t="n">
        <v>1.2</v>
      </c>
    </row>
    <row r="13" spans="1:7">
      <c r="A13" s="4" t="s">
        <v>451</v>
      </c>
      <c r="C13" s="9" t="n">
        <v>2.9</v>
      </c>
    </row>
    <row r="14" spans="1:7">
      <c r="A14" s="4" t="s">
        <v>981</v>
      </c>
    </row>
    <row r="15" spans="1:7">
      <c r="A15" s="4" t="s">
        <v>982</v>
      </c>
      <c r="D15" s="4" t="s">
        <v>983</v>
      </c>
    </row>
    <row r="16" spans="1:7">
      <c r="A16" s="4" t="s">
        <v>984</v>
      </c>
    </row>
    <row r="17" spans="1:7">
      <c r="A17" s="4" t="s">
        <v>982</v>
      </c>
      <c r="D17" s="4" t="s">
        <v>9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396</v>
      </c>
    </row>
    <row r="2" spans="1:2">
      <c r="A2" s="5" t="n">
        <v>2017</v>
      </c>
      <c r="B2" s="6" t="n">
        <v>2618</v>
      </c>
    </row>
    <row r="3" spans="1:2">
      <c r="A3" s="5" t="n">
        <v>2018</v>
      </c>
      <c r="B3" s="5" t="n">
        <v>2428</v>
      </c>
    </row>
    <row r="4" spans="1:2">
      <c r="A4" s="5" t="n">
        <v>2019</v>
      </c>
      <c r="B4" s="5" t="n">
        <v>1908</v>
      </c>
    </row>
    <row r="5" spans="1:2">
      <c r="A5" s="5" t="n">
        <v>2020</v>
      </c>
      <c r="B5" s="5" t="n">
        <v>1036</v>
      </c>
    </row>
    <row r="6" spans="1:2">
      <c r="A6" s="5" t="n">
        <v>2021</v>
      </c>
      <c r="B6" s="5" t="n">
        <v>417</v>
      </c>
    </row>
    <row r="7" spans="1:2">
      <c r="A7" s="4" t="s">
        <v>703</v>
      </c>
      <c r="B7" s="6" t="n">
        <v>2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76</v>
      </c>
    </row>
    <row r="3" spans="1:4">
      <c r="A3" s="4" t="s">
        <v>634</v>
      </c>
      <c r="B3" s="6" t="n">
        <v>1565</v>
      </c>
      <c r="C3" s="4" t="s">
        <v>51</v>
      </c>
    </row>
    <row r="4" spans="1:4">
      <c r="A4" s="4" t="s">
        <v>988</v>
      </c>
      <c r="B4" s="4" t="s">
        <v>51</v>
      </c>
      <c r="C4" s="5" t="n">
        <v>2849</v>
      </c>
    </row>
    <row r="5" spans="1:4">
      <c r="A5" s="4" t="s">
        <v>989</v>
      </c>
      <c r="B5" s="5" t="n">
        <v>1300</v>
      </c>
    </row>
    <row r="6" spans="1:4">
      <c r="A6" s="4" t="s">
        <v>990</v>
      </c>
      <c r="B6" s="5" t="n">
        <v>1000</v>
      </c>
    </row>
    <row r="7" spans="1:4">
      <c r="A7" s="4" t="s">
        <v>991</v>
      </c>
      <c r="B7" s="5" t="n">
        <v>2000</v>
      </c>
    </row>
    <row r="8" spans="1:4">
      <c r="A8" s="4" t="s">
        <v>992</v>
      </c>
      <c r="C8" s="5" t="n">
        <v>3100</v>
      </c>
    </row>
    <row r="9" spans="1:4">
      <c r="A9" s="4" t="s">
        <v>993</v>
      </c>
      <c r="B9" s="5" t="n">
        <v>276932</v>
      </c>
      <c r="C9" s="5" t="n">
        <v>260408</v>
      </c>
      <c r="D9" s="6" t="n">
        <v>231018</v>
      </c>
    </row>
    <row r="10" spans="1:4">
      <c r="A10" s="4" t="s">
        <v>994</v>
      </c>
    </row>
    <row r="11" spans="1:4">
      <c r="A11" s="4" t="s">
        <v>993</v>
      </c>
      <c r="B11" s="5" t="n">
        <v>100</v>
      </c>
      <c r="C11" s="5" t="n">
        <v>100</v>
      </c>
    </row>
    <row r="12" spans="1:4">
      <c r="A12" s="4" t="s">
        <v>643</v>
      </c>
    </row>
    <row r="13" spans="1:4">
      <c r="A13" s="4" t="s">
        <v>995</v>
      </c>
      <c r="B13" s="5" t="n">
        <v>400</v>
      </c>
    </row>
    <row r="14" spans="1:4">
      <c r="A14" s="4" t="s">
        <v>634</v>
      </c>
      <c r="B14" s="5" t="n">
        <v>1500</v>
      </c>
    </row>
    <row r="15" spans="1:4">
      <c r="A15" s="4" t="s">
        <v>996</v>
      </c>
      <c r="B15" s="6" t="n">
        <v>700</v>
      </c>
    </row>
    <row r="16" spans="1:4">
      <c r="A16" s="4" t="s">
        <v>997</v>
      </c>
      <c r="C16" s="5" t="n">
        <v>200</v>
      </c>
    </row>
    <row r="17" spans="1:4">
      <c r="A17" s="4" t="s">
        <v>988</v>
      </c>
      <c r="C17" s="5" t="n">
        <v>2900</v>
      </c>
    </row>
    <row r="18" spans="1:4">
      <c r="A18" s="4" t="s">
        <v>998</v>
      </c>
      <c r="C18" s="6" t="n">
        <v>11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2"/>
    <col customWidth="1" max="3" min="3" width="35"/>
  </cols>
  <sheetData>
    <row r="1" spans="1:3">
      <c r="A1" s="1" t="s">
        <v>999</v>
      </c>
      <c r="B1" s="2" t="s">
        <v>1</v>
      </c>
    </row>
    <row r="2" spans="1:3">
      <c r="B2" s="2" t="s">
        <v>1000</v>
      </c>
      <c r="C2" s="2" t="s">
        <v>1001</v>
      </c>
    </row>
    <row r="3" spans="1:3">
      <c r="A3" s="4" t="s">
        <v>1002</v>
      </c>
    </row>
    <row r="4" spans="1:3">
      <c r="A4" s="4" t="s">
        <v>1003</v>
      </c>
      <c r="B4" s="5" t="n">
        <v>2732960</v>
      </c>
      <c r="C4" s="5" t="n">
        <v>716560</v>
      </c>
    </row>
    <row r="5" spans="1:3">
      <c r="A5" s="4" t="s">
        <v>1004</v>
      </c>
      <c r="B5" s="10" t="n">
        <v>1.47</v>
      </c>
      <c r="C5" s="10" t="n">
        <v>1.69</v>
      </c>
    </row>
    <row r="6" spans="1:3">
      <c r="A6" s="4" t="s">
        <v>1005</v>
      </c>
      <c r="B6" s="6" t="n">
        <v>717</v>
      </c>
      <c r="C6" s="6" t="n">
        <v>-165</v>
      </c>
    </row>
    <row r="7" spans="1:3">
      <c r="A7" s="4" t="s">
        <v>1005</v>
      </c>
      <c r="B7" s="6" t="n">
        <v>-251</v>
      </c>
      <c r="C7" s="6" t="n">
        <v>58</v>
      </c>
    </row>
    <row r="8" spans="1:3">
      <c r="A8" s="4" t="s">
        <v>1006</v>
      </c>
    </row>
    <row r="9" spans="1:3">
      <c r="A9" s="4" t="s">
        <v>1003</v>
      </c>
      <c r="C9" s="5" t="n">
        <v>2418679</v>
      </c>
    </row>
    <row r="10" spans="1:3">
      <c r="A10" s="4" t="s">
        <v>1004</v>
      </c>
      <c r="C10" s="10" t="n">
        <v>2.23</v>
      </c>
    </row>
    <row r="11" spans="1:3">
      <c r="A11" s="4" t="s">
        <v>1005</v>
      </c>
      <c r="C11" s="6" t="n">
        <v>-2319</v>
      </c>
    </row>
    <row r="12" spans="1:3">
      <c r="A12" s="4" t="s">
        <v>1005</v>
      </c>
      <c r="C12" s="6" t="n">
        <v>812</v>
      </c>
    </row>
    <row r="13" spans="1:3">
      <c r="A13" s="4" t="s">
        <v>1007</v>
      </c>
    </row>
    <row r="14" spans="1:3">
      <c r="A14" s="4" t="s">
        <v>1003</v>
      </c>
      <c r="B14" s="5" t="n">
        <v>375700</v>
      </c>
    </row>
    <row r="15" spans="1:3">
      <c r="A15" s="4" t="s">
        <v>1004</v>
      </c>
      <c r="B15" s="10" t="n">
        <v>2.85</v>
      </c>
      <c r="C15" s="10" t="n">
        <v>2.97</v>
      </c>
    </row>
    <row r="16" spans="1:3">
      <c r="A16" s="4" t="s">
        <v>1005</v>
      </c>
      <c r="B16" s="6" t="n">
        <v>268</v>
      </c>
      <c r="C16" s="6" t="n">
        <v>-45</v>
      </c>
    </row>
    <row r="17" spans="1:3">
      <c r="A17" s="4" t="s">
        <v>1005</v>
      </c>
      <c r="B17" s="6" t="n">
        <v>-94</v>
      </c>
      <c r="C17" s="6" t="n">
        <v>15</v>
      </c>
    </row>
    <row r="18" spans="1:3">
      <c r="A18" s="4" t="s">
        <v>1008</v>
      </c>
      <c r="C18" s="5" t="n">
        <v>187400</v>
      </c>
    </row>
    <row r="19" spans="1:3">
      <c r="A19" s="4" t="s">
        <v>1009</v>
      </c>
    </row>
    <row r="20" spans="1:3">
      <c r="A20" s="4" t="s">
        <v>1004</v>
      </c>
      <c r="C20" s="10" t="n">
        <v>3.05</v>
      </c>
    </row>
    <row r="21" spans="1:3">
      <c r="A21" s="4" t="s">
        <v>1005</v>
      </c>
      <c r="C21" s="6" t="n">
        <v>-207</v>
      </c>
    </row>
    <row r="22" spans="1:3">
      <c r="A22" s="4" t="s">
        <v>1005</v>
      </c>
      <c r="C22" s="6" t="n">
        <v>72</v>
      </c>
    </row>
    <row r="23" spans="1:3">
      <c r="A23" s="4" t="s">
        <v>1008</v>
      </c>
      <c r="C23" s="5" t="n">
        <v>374850</v>
      </c>
    </row>
    <row r="24" spans="1:3">
      <c r="A24" s="4" t="s">
        <v>1010</v>
      </c>
    </row>
    <row r="25" spans="1:3">
      <c r="A25" s="4" t="s">
        <v>1003</v>
      </c>
      <c r="B25" s="5" t="n">
        <v>2566800</v>
      </c>
    </row>
    <row r="26" spans="1:3">
      <c r="A26" s="4" t="s">
        <v>1004</v>
      </c>
      <c r="B26" s="10" t="n">
        <v>0.45</v>
      </c>
    </row>
    <row r="27" spans="1:3">
      <c r="A27" s="4" t="s">
        <v>1005</v>
      </c>
      <c r="B27" s="6" t="n">
        <v>543</v>
      </c>
    </row>
    <row r="28" spans="1:3">
      <c r="A28" s="4" t="s">
        <v>1005</v>
      </c>
      <c r="B28" s="6" t="n">
        <v>-190</v>
      </c>
    </row>
    <row r="29" spans="1:3">
      <c r="A29" s="4" t="s">
        <v>1011</v>
      </c>
    </row>
    <row r="30" spans="1:3">
      <c r="A30" s="4" t="s">
        <v>1003</v>
      </c>
      <c r="C30" s="5" t="n">
        <v>1902590</v>
      </c>
    </row>
    <row r="31" spans="1:3">
      <c r="A31" s="4" t="s">
        <v>1004</v>
      </c>
      <c r="C31" s="10" t="n">
        <v>0.58</v>
      </c>
    </row>
    <row r="32" spans="1:3">
      <c r="A32" s="4" t="s">
        <v>1005</v>
      </c>
      <c r="C32" s="6" t="n">
        <v>-322</v>
      </c>
    </row>
    <row r="33" spans="1:3">
      <c r="A33" s="4" t="s">
        <v>1005</v>
      </c>
      <c r="C33" s="5" t="n">
        <v>113</v>
      </c>
    </row>
    <row r="34" spans="1:3">
      <c r="A34" s="4" t="s">
        <v>1012</v>
      </c>
    </row>
    <row r="35" spans="1:3">
      <c r="A35" s="4" t="s">
        <v>1003</v>
      </c>
      <c r="B35" s="5" t="n">
        <v>1800000</v>
      </c>
    </row>
    <row r="36" spans="1:3">
      <c r="A36" s="4" t="s">
        <v>1004</v>
      </c>
      <c r="B36" s="10" t="n">
        <v>1.65</v>
      </c>
    </row>
    <row r="37" spans="1:3">
      <c r="A37" s="4" t="s">
        <v>1005</v>
      </c>
      <c r="B37" s="6" t="n">
        <v>216</v>
      </c>
    </row>
    <row r="38" spans="1:3">
      <c r="A38" s="4" t="s">
        <v>1005</v>
      </c>
      <c r="B38" s="6" t="n">
        <v>-75</v>
      </c>
    </row>
    <row r="39" spans="1:3">
      <c r="A39" s="4" t="s">
        <v>1013</v>
      </c>
    </row>
    <row r="40" spans="1:3">
      <c r="A40" s="4" t="s">
        <v>1003</v>
      </c>
      <c r="B40" s="5" t="n">
        <v>283400</v>
      </c>
    </row>
    <row r="41" spans="1:3">
      <c r="A41" s="4" t="s">
        <v>1004</v>
      </c>
      <c r="B41" s="10" t="n">
        <v>2.84</v>
      </c>
    </row>
    <row r="42" spans="1:3">
      <c r="A42" s="4" t="s">
        <v>1005</v>
      </c>
      <c r="B42" s="6" t="n">
        <v>22</v>
      </c>
    </row>
    <row r="43" spans="1:3">
      <c r="A43" s="4" t="s">
        <v>1005</v>
      </c>
      <c r="B43" s="6" t="n">
        <v>-8</v>
      </c>
    </row>
    <row r="44" spans="1:3">
      <c r="A44" s="4" t="s">
        <v>1014</v>
      </c>
    </row>
    <row r="45" spans="1:3">
      <c r="A45" s="4" t="s">
        <v>1003</v>
      </c>
      <c r="B45" s="5" t="n">
        <v>1470000</v>
      </c>
    </row>
    <row r="46" spans="1:3">
      <c r="A46" s="4" t="s">
        <v>1004</v>
      </c>
      <c r="B46" s="10" t="n">
        <v>0.53</v>
      </c>
    </row>
    <row r="47" spans="1:3">
      <c r="A47" s="4" t="s">
        <v>1005</v>
      </c>
      <c r="B47" s="6" t="n">
        <v>171</v>
      </c>
    </row>
    <row r="48" spans="1:3">
      <c r="A48" s="4" t="s">
        <v>1005</v>
      </c>
      <c r="B48" s="5" t="n">
        <v>-60</v>
      </c>
    </row>
    <row r="49" spans="1:3">
      <c r="A49" s="4" t="s">
        <v>643</v>
      </c>
    </row>
    <row r="50" spans="1:3">
      <c r="A50" s="4" t="s">
        <v>1005</v>
      </c>
      <c r="B50" s="5" t="n">
        <v>1937</v>
      </c>
      <c r="C50" s="5" t="n">
        <v>-3058</v>
      </c>
    </row>
    <row r="51" spans="1:3">
      <c r="A51" s="4" t="s">
        <v>1005</v>
      </c>
      <c r="B51" s="6" t="n">
        <v>-678</v>
      </c>
      <c r="C51" s="6" t="n">
        <v>107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15</v>
      </c>
      <c r="C1" s="2" t="s">
        <v>1</v>
      </c>
    </row>
    <row r="2" spans="1:4">
      <c r="C2" s="2" t="s">
        <v>2</v>
      </c>
      <c r="D2" s="2" t="s">
        <v>32</v>
      </c>
    </row>
    <row r="3" spans="1:4">
      <c r="A3" s="4" t="s">
        <v>423</v>
      </c>
      <c r="C3" s="6" t="n">
        <v>-2012</v>
      </c>
      <c r="D3" s="6" t="n">
        <v>-2137</v>
      </c>
    </row>
    <row r="4" spans="1:4">
      <c r="A4" s="4" t="s">
        <v>1016</v>
      </c>
      <c r="B4" s="4" t="s">
        <v>431</v>
      </c>
      <c r="C4" s="5" t="n">
        <v>-1305</v>
      </c>
      <c r="D4" s="5" t="n">
        <v>-2083</v>
      </c>
    </row>
    <row r="5" spans="1:4">
      <c r="A5" s="4" t="s">
        <v>1017</v>
      </c>
      <c r="C5" s="5" t="n">
        <v>1968</v>
      </c>
      <c r="D5" s="5" t="n">
        <v>-1958</v>
      </c>
    </row>
    <row r="6" spans="1:4">
      <c r="A6" s="4" t="s">
        <v>423</v>
      </c>
      <c r="C6" s="5" t="n">
        <v>1261</v>
      </c>
      <c r="D6" s="5" t="n">
        <v>-2012</v>
      </c>
    </row>
    <row r="7" spans="1:4">
      <c r="A7" s="4" t="s">
        <v>643</v>
      </c>
    </row>
    <row r="8" spans="1:4">
      <c r="A8" s="4" t="s">
        <v>423</v>
      </c>
      <c r="C8" s="5" t="n">
        <v>-2012</v>
      </c>
      <c r="D8" s="5" t="n">
        <v>-2137</v>
      </c>
    </row>
    <row r="9" spans="1:4">
      <c r="A9" s="4" t="s">
        <v>1016</v>
      </c>
      <c r="C9" s="5" t="n">
        <v>1305</v>
      </c>
      <c r="D9" s="5" t="n">
        <v>2083</v>
      </c>
    </row>
    <row r="10" spans="1:4">
      <c r="A10" s="4" t="s">
        <v>1017</v>
      </c>
      <c r="C10" s="5" t="n">
        <v>1968</v>
      </c>
      <c r="D10" s="5" t="n">
        <v>-1958</v>
      </c>
    </row>
    <row r="11" spans="1:4">
      <c r="A11" s="4" t="s">
        <v>423</v>
      </c>
      <c r="C11" s="6" t="n">
        <v>1261</v>
      </c>
      <c r="D11" s="6" t="n">
        <v>-2012</v>
      </c>
    </row>
    <row r="12" spans="1:4"/>
    <row r="13" spans="1:4">
      <c r="A13" s="4" t="s">
        <v>431</v>
      </c>
      <c r="B13" s="4" t="s">
        <v>440</v>
      </c>
    </row>
  </sheetData>
  <mergeCells count="4">
    <mergeCell ref="A1:B2"/>
    <mergeCell ref="C1:D1"/>
    <mergeCell ref="A12:C12"/>
    <mergeCell ref="B13:C1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2</v>
      </c>
    </row>
    <row r="2" spans="1:3">
      <c r="A2" s="4" t="s">
        <v>1019</v>
      </c>
      <c r="B2" s="6" t="n">
        <v>2000</v>
      </c>
    </row>
    <row r="3" spans="1:3">
      <c r="A3" s="4" t="s">
        <v>1020</v>
      </c>
    </row>
    <row r="4" spans="1:3">
      <c r="A4" s="4" t="s">
        <v>1019</v>
      </c>
      <c r="B4" s="5" t="n">
        <v>1962</v>
      </c>
    </row>
    <row r="5" spans="1:3">
      <c r="A5" s="4" t="s">
        <v>1021</v>
      </c>
      <c r="B5" s="5" t="n">
        <v>-25</v>
      </c>
    </row>
    <row r="6" spans="1:3">
      <c r="A6" s="4" t="s">
        <v>1022</v>
      </c>
      <c r="B6" s="6" t="n">
        <v>1937</v>
      </c>
    </row>
    <row r="7" spans="1:3">
      <c r="A7" s="4" t="s">
        <v>1023</v>
      </c>
    </row>
    <row r="8" spans="1:3">
      <c r="A8" s="4" t="s">
        <v>1022</v>
      </c>
      <c r="C8" s="6" t="n">
        <v>-3058</v>
      </c>
    </row>
    <row r="9" spans="1:3">
      <c r="A9" s="4" t="s">
        <v>1024</v>
      </c>
      <c r="C9" s="5" t="n">
        <v>-3058</v>
      </c>
    </row>
    <row r="10" spans="1:3">
      <c r="A10" s="4" t="s">
        <v>1025</v>
      </c>
      <c r="C10" s="4" t="s">
        <v>5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5"/>
  </cols>
  <sheetData>
    <row r="1" spans="1:4">
      <c r="A1" s="1" t="s">
        <v>1026</v>
      </c>
      <c r="B1" s="2" t="s">
        <v>1027</v>
      </c>
      <c r="C1" s="2" t="s">
        <v>1028</v>
      </c>
      <c r="D1" s="2" t="s">
        <v>1029</v>
      </c>
    </row>
    <row r="2" spans="1:4">
      <c r="A2" s="4" t="s">
        <v>1007</v>
      </c>
    </row>
    <row r="3" spans="1:4">
      <c r="A3" s="4" t="s">
        <v>1008</v>
      </c>
      <c r="D3" s="5" t="n">
        <v>187400</v>
      </c>
    </row>
    <row r="4" spans="1:4">
      <c r="A4" s="4" t="s">
        <v>1030</v>
      </c>
      <c r="C4" s="10" t="n">
        <v>2.85</v>
      </c>
      <c r="D4" s="10" t="n">
        <v>2.97</v>
      </c>
    </row>
    <row r="5" spans="1:4">
      <c r="A5" s="4" t="s">
        <v>1003</v>
      </c>
      <c r="C5" s="5" t="n">
        <v>375700</v>
      </c>
    </row>
    <row r="6" spans="1:4">
      <c r="A6" s="4" t="s">
        <v>1031</v>
      </c>
    </row>
    <row r="7" spans="1:4">
      <c r="A7" s="4" t="s">
        <v>1032</v>
      </c>
      <c r="B7" s="5" t="n">
        <v>71300</v>
      </c>
    </row>
    <row r="8" spans="1:4">
      <c r="A8" s="4" t="s">
        <v>1030</v>
      </c>
      <c r="B8" s="10" t="n">
        <v>2.97</v>
      </c>
    </row>
    <row r="9" spans="1:4">
      <c r="A9" s="4" t="s">
        <v>1013</v>
      </c>
    </row>
    <row r="10" spans="1:4">
      <c r="A10" s="4" t="s">
        <v>1030</v>
      </c>
      <c r="C10" s="10" t="n">
        <v>2.84</v>
      </c>
    </row>
    <row r="11" spans="1:4">
      <c r="A11" s="4" t="s">
        <v>1003</v>
      </c>
      <c r="C11" s="5" t="n">
        <v>283400</v>
      </c>
    </row>
    <row r="12" spans="1:4">
      <c r="A12" s="4" t="s">
        <v>1033</v>
      </c>
    </row>
    <row r="13" spans="1:4">
      <c r="A13" s="4" t="s">
        <v>1032</v>
      </c>
      <c r="B13" s="5" t="n">
        <v>39100</v>
      </c>
    </row>
    <row r="14" spans="1:4">
      <c r="A14" s="4" t="s">
        <v>1030</v>
      </c>
      <c r="B14" s="10" t="n">
        <v>2.79</v>
      </c>
    </row>
    <row r="15" spans="1:4">
      <c r="A15" s="4" t="s">
        <v>1034</v>
      </c>
    </row>
    <row r="16" spans="1:4">
      <c r="A16" s="4" t="s">
        <v>1030</v>
      </c>
      <c r="B16" s="10" t="n">
        <v>1.77</v>
      </c>
    </row>
    <row r="17" spans="1:4">
      <c r="A17" s="4" t="s">
        <v>1035</v>
      </c>
      <c r="B17" s="5" t="n">
        <v>355500</v>
      </c>
    </row>
    <row r="18" spans="1:4">
      <c r="A18" s="4" t="s">
        <v>1036</v>
      </c>
    </row>
    <row r="19" spans="1:4">
      <c r="A19" s="4" t="s">
        <v>1032</v>
      </c>
      <c r="B19" s="5" t="n">
        <v>225200</v>
      </c>
    </row>
    <row r="20" spans="1:4">
      <c r="A20" s="4" t="s">
        <v>1030</v>
      </c>
      <c r="B20" s="10" t="n">
        <v>2.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476</v>
      </c>
      <c r="J1" s="2" t="s">
        <v>1</v>
      </c>
    </row>
    <row r="2" spans="1:12">
      <c r="B2" s="2" t="s">
        <v>2</v>
      </c>
      <c r="C2" s="2" t="s">
        <v>477</v>
      </c>
      <c r="D2" s="2" t="s">
        <v>4</v>
      </c>
      <c r="E2" s="2" t="s">
        <v>478</v>
      </c>
      <c r="F2" s="2" t="s">
        <v>32</v>
      </c>
      <c r="G2" s="2" t="s">
        <v>479</v>
      </c>
      <c r="H2" s="2" t="s">
        <v>480</v>
      </c>
      <c r="I2" s="2" t="s">
        <v>481</v>
      </c>
      <c r="J2" s="2" t="s">
        <v>2</v>
      </c>
      <c r="K2" s="2" t="s">
        <v>32</v>
      </c>
      <c r="L2" s="2" t="s">
        <v>76</v>
      </c>
    </row>
    <row r="3" spans="1:12">
      <c r="A3" s="4" t="s">
        <v>1038</v>
      </c>
      <c r="B3" s="6" t="n">
        <v>-100</v>
      </c>
      <c r="C3" s="6" t="n">
        <v>-700</v>
      </c>
      <c r="D3" s="6" t="n">
        <v>-1000</v>
      </c>
      <c r="E3" s="6" t="n">
        <v>-600</v>
      </c>
      <c r="F3" s="6" t="n">
        <v>-4700</v>
      </c>
      <c r="G3" s="6" t="n">
        <v>-600</v>
      </c>
      <c r="H3" s="6" t="n">
        <v>-600</v>
      </c>
      <c r="I3" s="6" t="n">
        <v>-600</v>
      </c>
      <c r="J3" s="6" t="n">
        <v>-2306</v>
      </c>
      <c r="K3" s="6" t="n">
        <v>-6650</v>
      </c>
      <c r="L3" s="6" t="n">
        <v>-7058</v>
      </c>
    </row>
    <row r="4" spans="1:12">
      <c r="A4" s="4" t="s">
        <v>1039</v>
      </c>
      <c r="B4" s="5" t="n">
        <v>500</v>
      </c>
      <c r="D4" s="6" t="n">
        <v>11600</v>
      </c>
      <c r="F4" s="6" t="n">
        <v>5000</v>
      </c>
      <c r="G4" s="6" t="n">
        <v>4000</v>
      </c>
    </row>
    <row r="5" spans="1:12">
      <c r="A5" s="4" t="s">
        <v>1040</v>
      </c>
      <c r="B5" s="6" t="n">
        <v>1400</v>
      </c>
      <c r="C5" s="6" t="n">
        <v>400</v>
      </c>
      <c r="J5" s="6" t="n">
        <v>1832</v>
      </c>
      <c r="K5" s="4" t="s">
        <v>51</v>
      </c>
      <c r="L5" s="4" t="s">
        <v>5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6"/>
    <col customWidth="1" max="8" min="8" width="14"/>
    <col customWidth="1" max="9" min="9" width="16"/>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1041</v>
      </c>
      <c r="B1" s="2" t="s">
        <v>476</v>
      </c>
      <c r="R1" s="2" t="s">
        <v>1</v>
      </c>
    </row>
    <row r="2" spans="1:20">
      <c r="B2" s="2" t="s">
        <v>2</v>
      </c>
      <c r="D2" s="2" t="s">
        <v>477</v>
      </c>
      <c r="F2" s="2" t="s">
        <v>4</v>
      </c>
      <c r="H2" s="2" t="s">
        <v>478</v>
      </c>
      <c r="J2" s="2" t="s">
        <v>32</v>
      </c>
      <c r="L2" s="2" t="s">
        <v>479</v>
      </c>
      <c r="N2" s="2" t="s">
        <v>480</v>
      </c>
      <c r="P2" s="2" t="s">
        <v>481</v>
      </c>
      <c r="R2" s="2" t="s">
        <v>2</v>
      </c>
      <c r="S2" s="2" t="s">
        <v>32</v>
      </c>
      <c r="T2" s="2" t="s">
        <v>76</v>
      </c>
    </row>
    <row r="3" spans="1:20">
      <c r="A3" s="4" t="s">
        <v>77</v>
      </c>
      <c r="B3" s="6" t="n">
        <v>84585</v>
      </c>
      <c r="C3" s="4" t="s">
        <v>431</v>
      </c>
      <c r="D3" s="6" t="n">
        <v>108753</v>
      </c>
      <c r="E3" s="4" t="s">
        <v>431</v>
      </c>
      <c r="F3" s="6" t="n">
        <v>112650</v>
      </c>
      <c r="G3" s="4" t="s">
        <v>431</v>
      </c>
      <c r="H3" s="6" t="n">
        <v>84843</v>
      </c>
      <c r="I3" s="4" t="s">
        <v>431</v>
      </c>
      <c r="J3" s="6" t="n">
        <v>82296</v>
      </c>
      <c r="K3" s="4" t="s">
        <v>431</v>
      </c>
      <c r="L3" s="6" t="n">
        <v>112216</v>
      </c>
      <c r="M3" s="4" t="s">
        <v>431</v>
      </c>
      <c r="N3" s="6" t="n">
        <v>93176</v>
      </c>
      <c r="O3" s="4" t="s">
        <v>431</v>
      </c>
      <c r="P3" s="6" t="n">
        <v>71623</v>
      </c>
      <c r="Q3" s="4" t="s">
        <v>431</v>
      </c>
      <c r="R3" s="6" t="n">
        <v>390831</v>
      </c>
      <c r="S3" s="6" t="n">
        <v>359311</v>
      </c>
      <c r="T3" s="6" t="n">
        <v>308635</v>
      </c>
    </row>
    <row r="4" spans="1:20">
      <c r="A4" s="4" t="s">
        <v>79</v>
      </c>
      <c r="B4" s="5" t="n">
        <v>22635</v>
      </c>
      <c r="C4" s="4" t="s">
        <v>431</v>
      </c>
      <c r="D4" s="5" t="n">
        <v>33047</v>
      </c>
      <c r="E4" s="4" t="s">
        <v>431</v>
      </c>
      <c r="F4" s="5" t="n">
        <v>33398</v>
      </c>
      <c r="G4" s="4" t="s">
        <v>431</v>
      </c>
      <c r="H4" s="5" t="n">
        <v>24819</v>
      </c>
      <c r="I4" s="4" t="s">
        <v>431</v>
      </c>
      <c r="J4" s="5" t="n">
        <v>23084</v>
      </c>
      <c r="K4" s="4" t="s">
        <v>431</v>
      </c>
      <c r="L4" s="5" t="n">
        <v>35193</v>
      </c>
      <c r="M4" s="4" t="s">
        <v>431</v>
      </c>
      <c r="N4" s="5" t="n">
        <v>25831</v>
      </c>
      <c r="O4" s="4" t="s">
        <v>431</v>
      </c>
      <c r="P4" s="5" t="n">
        <v>14795</v>
      </c>
      <c r="Q4" s="4" t="s">
        <v>431</v>
      </c>
      <c r="R4" s="5" t="n">
        <v>113899</v>
      </c>
      <c r="S4" s="5" t="n">
        <v>98903</v>
      </c>
      <c r="T4" s="5" t="n">
        <v>77617</v>
      </c>
    </row>
    <row r="5" spans="1:20">
      <c r="A5" s="4" t="s">
        <v>1042</v>
      </c>
      <c r="B5" s="5" t="n">
        <v>7993</v>
      </c>
      <c r="C5" s="4" t="s">
        <v>507</v>
      </c>
      <c r="D5" s="5" t="n">
        <v>22003</v>
      </c>
      <c r="E5" s="4" t="s">
        <v>507</v>
      </c>
      <c r="F5" s="5" t="n">
        <v>8973</v>
      </c>
      <c r="G5" s="4" t="s">
        <v>507</v>
      </c>
      <c r="H5" s="5" t="n">
        <v>14643</v>
      </c>
      <c r="I5" s="4" t="s">
        <v>507</v>
      </c>
      <c r="J5" s="5" t="n">
        <v>6497</v>
      </c>
      <c r="K5" s="4" t="s">
        <v>508</v>
      </c>
      <c r="L5" s="5" t="n">
        <v>17244</v>
      </c>
      <c r="M5" s="4" t="s">
        <v>508</v>
      </c>
      <c r="N5" s="5" t="n">
        <v>14388</v>
      </c>
      <c r="O5" s="4" t="s">
        <v>508</v>
      </c>
      <c r="P5" s="5" t="n">
        <v>3660</v>
      </c>
      <c r="Q5" s="4" t="s">
        <v>508</v>
      </c>
      <c r="R5" s="5" t="n">
        <v>53612</v>
      </c>
      <c r="S5" s="5" t="n">
        <v>41789</v>
      </c>
      <c r="T5" s="5" t="n">
        <v>31586</v>
      </c>
    </row>
    <row r="6" spans="1:20">
      <c r="A6" s="4" t="s">
        <v>92</v>
      </c>
      <c r="B6" s="6" t="n">
        <v>4311</v>
      </c>
      <c r="C6" s="4" t="s">
        <v>431</v>
      </c>
      <c r="D6" s="6" t="n">
        <v>14553</v>
      </c>
      <c r="E6" s="4" t="s">
        <v>431</v>
      </c>
      <c r="F6" s="6" t="n">
        <v>5663</v>
      </c>
      <c r="G6" s="4" t="s">
        <v>431</v>
      </c>
      <c r="H6" s="6" t="n">
        <v>8380</v>
      </c>
      <c r="I6" s="4" t="s">
        <v>431</v>
      </c>
      <c r="J6" s="6" t="n">
        <v>2928</v>
      </c>
      <c r="K6" s="4" t="s">
        <v>431</v>
      </c>
      <c r="L6" s="6" t="n">
        <v>10574</v>
      </c>
      <c r="M6" s="4" t="s">
        <v>431</v>
      </c>
      <c r="N6" s="6" t="n">
        <v>8804</v>
      </c>
      <c r="O6" s="4" t="s">
        <v>431</v>
      </c>
      <c r="P6" s="6" t="n">
        <v>1669</v>
      </c>
      <c r="Q6" s="4" t="s">
        <v>431</v>
      </c>
      <c r="R6" s="6" t="n">
        <v>32907</v>
      </c>
      <c r="S6" s="6" t="n">
        <v>23975</v>
      </c>
      <c r="T6" s="6" t="n">
        <v>18461</v>
      </c>
    </row>
    <row r="7" spans="1:20">
      <c r="A7" s="4" t="s">
        <v>1043</v>
      </c>
      <c r="B7" s="7" t="n">
        <v>0.19</v>
      </c>
      <c r="C7" s="4" t="s">
        <v>511</v>
      </c>
      <c r="D7" s="7" t="n">
        <v>0.65</v>
      </c>
      <c r="E7" s="4" t="s">
        <v>511</v>
      </c>
      <c r="F7" s="7" t="n">
        <v>0.25</v>
      </c>
      <c r="G7" s="4" t="s">
        <v>511</v>
      </c>
      <c r="H7" s="7" t="n">
        <v>0.38</v>
      </c>
      <c r="I7" s="4" t="s">
        <v>511</v>
      </c>
      <c r="J7" s="7" t="n">
        <v>0.13</v>
      </c>
      <c r="K7" s="4" t="s">
        <v>511</v>
      </c>
      <c r="L7" s="7" t="n">
        <v>0.48</v>
      </c>
      <c r="M7" s="4" t="s">
        <v>511</v>
      </c>
      <c r="N7" s="7" t="n">
        <v>0.41</v>
      </c>
      <c r="O7" s="4" t="s">
        <v>511</v>
      </c>
      <c r="P7" s="7" t="n">
        <v>0.08</v>
      </c>
      <c r="Q7" s="4" t="s">
        <v>511</v>
      </c>
      <c r="R7" s="7" t="n">
        <v>1.47</v>
      </c>
      <c r="S7" s="7" t="n">
        <v>1.1</v>
      </c>
      <c r="T7" s="7" t="n">
        <v>0.87</v>
      </c>
    </row>
    <row r="8" spans="1:20">
      <c r="A8" s="4" t="s">
        <v>1044</v>
      </c>
      <c r="B8" s="7" t="n">
        <v>0.19</v>
      </c>
      <c r="C8" s="4" t="s">
        <v>511</v>
      </c>
      <c r="D8" s="7" t="n">
        <v>0.64</v>
      </c>
      <c r="E8" s="4" t="s">
        <v>511</v>
      </c>
      <c r="F8" s="7" t="n">
        <v>0.25</v>
      </c>
      <c r="G8" s="4" t="s">
        <v>511</v>
      </c>
      <c r="H8" s="7" t="n">
        <v>0.37</v>
      </c>
      <c r="I8" s="4" t="s">
        <v>511</v>
      </c>
      <c r="J8" s="7" t="n">
        <v>0.13</v>
      </c>
      <c r="K8" s="4" t="s">
        <v>511</v>
      </c>
      <c r="L8" s="7" t="n">
        <v>0.47</v>
      </c>
      <c r="M8" s="4" t="s">
        <v>511</v>
      </c>
      <c r="N8" s="7" t="n">
        <v>0.4</v>
      </c>
      <c r="O8" s="4" t="s">
        <v>511</v>
      </c>
      <c r="P8" s="7" t="n">
        <v>0.08</v>
      </c>
      <c r="Q8" s="4" t="s">
        <v>511</v>
      </c>
      <c r="R8" s="7" t="n">
        <v>1.46</v>
      </c>
      <c r="S8" s="7" t="n">
        <v>1.07</v>
      </c>
      <c r="T8" s="7" t="n">
        <v>0.85</v>
      </c>
    </row>
    <row r="9" spans="1:20"/>
    <row r="10" spans="1:20">
      <c r="A10" s="4" t="s">
        <v>431</v>
      </c>
      <c r="B10" s="4" t="s">
        <v>504</v>
      </c>
    </row>
    <row r="11" spans="1:20">
      <c r="A11" s="4" t="s">
        <v>433</v>
      </c>
      <c r="B11" s="4" t="s">
        <v>520</v>
      </c>
    </row>
    <row r="12" spans="1:20">
      <c r="A12" s="4" t="s">
        <v>521</v>
      </c>
      <c r="B12" s="4" t="s">
        <v>522</v>
      </c>
    </row>
    <row r="13" spans="1:20">
      <c r="A13" s="4" t="s">
        <v>523</v>
      </c>
      <c r="B13" s="4" t="s">
        <v>524</v>
      </c>
    </row>
    <row r="14" spans="1:20">
      <c r="A14" s="4" t="s">
        <v>511</v>
      </c>
      <c r="B14" s="4" t="s">
        <v>763</v>
      </c>
    </row>
  </sheetData>
  <mergeCells count="17">
    <mergeCell ref="A1:A2"/>
    <mergeCell ref="B1:Q1"/>
    <mergeCell ref="R1:T1"/>
    <mergeCell ref="B2:C2"/>
    <mergeCell ref="D2:E2"/>
    <mergeCell ref="F2:G2"/>
    <mergeCell ref="H2:I2"/>
    <mergeCell ref="J2:K2"/>
    <mergeCell ref="L2:M2"/>
    <mergeCell ref="N2:O2"/>
    <mergeCell ref="P2:Q2"/>
    <mergeCell ref="A9:T9"/>
    <mergeCell ref="B10:T10"/>
    <mergeCell ref="B11:T11"/>
    <mergeCell ref="B12:T12"/>
    <mergeCell ref="B13:T13"/>
    <mergeCell ref="B14:T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4"/>
  </cols>
  <sheetData>
    <row r="1" spans="1:2">
      <c r="A1" s="1" t="s">
        <v>1045</v>
      </c>
      <c r="B1" s="2" t="s">
        <v>706</v>
      </c>
    </row>
    <row r="2" spans="1:2">
      <c r="B2" s="2" t="s">
        <v>1046</v>
      </c>
    </row>
    <row r="3" spans="1:2">
      <c r="A3" s="4" t="s">
        <v>1047</v>
      </c>
      <c r="B3" s="7" t="n">
        <v>0.05</v>
      </c>
    </row>
    <row r="4" spans="1:2">
      <c r="A4" s="4" t="s">
        <v>1048</v>
      </c>
      <c r="B4" s="4" t="s">
        <v>1049</v>
      </c>
    </row>
    <row r="5" spans="1:2">
      <c r="A5" s="4" t="s">
        <v>1050</v>
      </c>
      <c r="B5" s="4" t="s">
        <v>105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1052</v>
      </c>
      <c r="C1" s="2" t="s">
        <v>1</v>
      </c>
    </row>
    <row r="2" spans="1:5">
      <c r="C2" s="2" t="s">
        <v>2</v>
      </c>
      <c r="D2" s="2" t="s">
        <v>32</v>
      </c>
      <c r="E2" s="2" t="s">
        <v>76</v>
      </c>
    </row>
    <row r="3" spans="1:5">
      <c r="A3" s="4" t="s">
        <v>1053</v>
      </c>
      <c r="B3" s="4" t="s">
        <v>431</v>
      </c>
      <c r="C3" s="6" t="n">
        <v>576</v>
      </c>
      <c r="D3" s="6" t="n">
        <v>444</v>
      </c>
      <c r="E3" s="6" t="n">
        <v>387</v>
      </c>
    </row>
    <row r="4" spans="1:5">
      <c r="A4" s="4" t="s">
        <v>1054</v>
      </c>
      <c r="B4" s="4" t="s">
        <v>431</v>
      </c>
      <c r="C4" s="5" t="n">
        <v>188</v>
      </c>
      <c r="D4" s="5" t="n">
        <v>206</v>
      </c>
      <c r="E4" s="5" t="n">
        <v>93</v>
      </c>
    </row>
    <row r="5" spans="1:5">
      <c r="A5" s="4" t="s">
        <v>1055</v>
      </c>
      <c r="B5" s="4" t="s">
        <v>431</v>
      </c>
      <c r="C5" s="5" t="n">
        <v>19</v>
      </c>
      <c r="D5" s="5" t="n">
        <v>74</v>
      </c>
      <c r="E5" s="5" t="n">
        <v>36</v>
      </c>
    </row>
    <row r="6" spans="1:5">
      <c r="A6" s="4" t="s">
        <v>1056</v>
      </c>
      <c r="B6" s="4" t="s">
        <v>431</v>
      </c>
      <c r="C6" s="6" t="n">
        <v>745</v>
      </c>
      <c r="D6" s="6" t="n">
        <v>576</v>
      </c>
      <c r="E6" s="6" t="n">
        <v>444</v>
      </c>
    </row>
    <row r="7" spans="1:5"/>
    <row r="8" spans="1:5">
      <c r="A8" s="4" t="s">
        <v>431</v>
      </c>
      <c r="B8" s="4" t="s">
        <v>1057</v>
      </c>
    </row>
  </sheetData>
  <mergeCells count="4">
    <mergeCell ref="A1:B2"/>
    <mergeCell ref="C1:E1"/>
    <mergeCell ref="A7:D7"/>
    <mergeCell ref="B8:D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412</v>
      </c>
      <c r="C3" s="6" t="n">
        <v>661</v>
      </c>
    </row>
    <row r="4" spans="1:3">
      <c r="A4" s="4" t="s">
        <v>35</v>
      </c>
      <c r="B4" s="5" t="n">
        <v>38796</v>
      </c>
      <c r="C4" s="5" t="n">
        <v>40489</v>
      </c>
    </row>
    <row r="5" spans="1:3">
      <c r="A5" s="4" t="s">
        <v>36</v>
      </c>
      <c r="B5" s="5" t="n">
        <v>108711</v>
      </c>
      <c r="C5" s="5" t="n">
        <v>119994</v>
      </c>
    </row>
    <row r="6" spans="1:3">
      <c r="A6" s="4" t="s">
        <v>37</v>
      </c>
      <c r="B6" s="5" t="n">
        <v>3390</v>
      </c>
      <c r="C6" s="5" t="n">
        <v>3422</v>
      </c>
    </row>
    <row r="7" spans="1:3">
      <c r="A7" s="4" t="s">
        <v>38</v>
      </c>
      <c r="B7" s="5" t="n">
        <v>4707</v>
      </c>
      <c r="C7" s="5" t="n">
        <v>4496</v>
      </c>
    </row>
    <row r="8" spans="1:3">
      <c r="A8" s="4" t="s">
        <v>39</v>
      </c>
      <c r="B8" s="5" t="n">
        <v>193016</v>
      </c>
      <c r="C8" s="5" t="n">
        <v>169062</v>
      </c>
    </row>
    <row r="9" spans="1:3">
      <c r="A9" s="4" t="s">
        <v>40</v>
      </c>
      <c r="B9" s="5" t="n">
        <v>188624</v>
      </c>
      <c r="C9" s="5" t="n">
        <v>176089</v>
      </c>
    </row>
    <row r="10" spans="1:3">
      <c r="A10" s="4" t="s">
        <v>41</v>
      </c>
      <c r="B10" s="5" t="n">
        <v>26347</v>
      </c>
      <c r="C10" s="5" t="n">
        <v>38127</v>
      </c>
    </row>
    <row r="11" spans="1:3">
      <c r="A11" s="4" t="s">
        <v>42</v>
      </c>
      <c r="B11" s="5" t="n">
        <v>17504</v>
      </c>
      <c r="C11" s="5" t="n">
        <v>20107</v>
      </c>
    </row>
    <row r="12" spans="1:3">
      <c r="A12" s="4" t="s">
        <v>43</v>
      </c>
      <c r="B12" s="5" t="n">
        <v>5764</v>
      </c>
      <c r="C12" s="5" t="n">
        <v>3818</v>
      </c>
    </row>
    <row r="13" spans="1:3">
      <c r="A13" s="4" t="s">
        <v>44</v>
      </c>
      <c r="B13" s="5" t="n">
        <v>431255</v>
      </c>
      <c r="C13" s="5" t="n">
        <v>407203</v>
      </c>
    </row>
    <row r="14" spans="1:3">
      <c r="A14" s="3" t="s">
        <v>45</v>
      </c>
    </row>
    <row r="15" spans="1:3">
      <c r="A15" s="4" t="s">
        <v>46</v>
      </c>
      <c r="B15" s="5" t="n">
        <v>1097</v>
      </c>
      <c r="C15" s="5" t="n">
        <v>1214</v>
      </c>
    </row>
    <row r="16" spans="1:3">
      <c r="A16" s="4" t="s">
        <v>47</v>
      </c>
      <c r="B16" s="5" t="n">
        <v>17099</v>
      </c>
      <c r="C16" s="5" t="n">
        <v>15876</v>
      </c>
    </row>
    <row r="17" spans="1:3">
      <c r="A17" s="4" t="s">
        <v>48</v>
      </c>
      <c r="B17" s="5" t="n">
        <v>37928</v>
      </c>
      <c r="C17" s="5" t="n">
        <v>33254</v>
      </c>
    </row>
    <row r="18" spans="1:3">
      <c r="A18" s="4" t="s">
        <v>49</v>
      </c>
      <c r="B18" s="5" t="n">
        <v>56124</v>
      </c>
      <c r="C18" s="5" t="n">
        <v>50344</v>
      </c>
    </row>
    <row r="19" spans="1:3">
      <c r="A19" s="4" t="s">
        <v>50</v>
      </c>
      <c r="B19" s="4" t="s">
        <v>51</v>
      </c>
      <c r="C19" s="5" t="n">
        <v>22882</v>
      </c>
    </row>
    <row r="20" spans="1:3">
      <c r="A20" s="4" t="s">
        <v>52</v>
      </c>
      <c r="B20" s="5" t="n">
        <v>29068</v>
      </c>
      <c r="C20" s="5" t="n">
        <v>27844</v>
      </c>
    </row>
    <row r="21" spans="1:3">
      <c r="A21" s="4" t="s">
        <v>53</v>
      </c>
      <c r="B21" s="5" t="n">
        <v>5659</v>
      </c>
      <c r="C21" s="5" t="n">
        <v>6048</v>
      </c>
    </row>
    <row r="22" spans="1:3">
      <c r="A22" s="4" t="s">
        <v>54</v>
      </c>
      <c r="B22" s="5" t="n">
        <v>3717</v>
      </c>
      <c r="C22" s="5" t="n">
        <v>4915</v>
      </c>
    </row>
    <row r="23" spans="1:3">
      <c r="A23" s="4" t="s">
        <v>55</v>
      </c>
      <c r="B23" s="5" t="n">
        <v>94568</v>
      </c>
      <c r="C23" s="5" t="n">
        <v>112033</v>
      </c>
    </row>
    <row r="24" spans="1:3">
      <c r="A24" s="4" t="s">
        <v>56</v>
      </c>
      <c r="B24" s="4" t="s">
        <v>51</v>
      </c>
      <c r="C24" s="4" t="s">
        <v>51</v>
      </c>
    </row>
    <row r="25" spans="1:3">
      <c r="A25" s="3" t="s">
        <v>57</v>
      </c>
    </row>
    <row r="26" spans="1:3">
      <c r="A26" s="4" t="s">
        <v>58</v>
      </c>
      <c r="B26" s="5" t="n">
        <v>0</v>
      </c>
      <c r="C26" s="5" t="n">
        <v>0</v>
      </c>
    </row>
    <row r="27" spans="1:3">
      <c r="A27" s="4" t="s">
        <v>59</v>
      </c>
      <c r="B27" s="5" t="n">
        <v>223</v>
      </c>
      <c r="C27" s="5" t="n">
        <v>220</v>
      </c>
    </row>
    <row r="28" spans="1:3">
      <c r="A28" s="4" t="s">
        <v>60</v>
      </c>
      <c r="B28" s="5" t="n">
        <v>155761</v>
      </c>
      <c r="C28" s="5" t="n">
        <v>151250</v>
      </c>
    </row>
    <row r="29" spans="1:3">
      <c r="A29" s="4" t="s">
        <v>61</v>
      </c>
      <c r="B29" s="5" t="n">
        <v>192150</v>
      </c>
      <c r="C29" s="5" t="n">
        <v>159243</v>
      </c>
    </row>
    <row r="30" spans="1:3">
      <c r="A30" s="4" t="s">
        <v>62</v>
      </c>
      <c r="B30" s="5" t="n">
        <v>-2894</v>
      </c>
      <c r="C30" s="5" t="n">
        <v>-2505</v>
      </c>
    </row>
    <row r="31" spans="1:3">
      <c r="A31" s="4" t="s">
        <v>63</v>
      </c>
      <c r="B31" s="5" t="n">
        <v>-8553</v>
      </c>
      <c r="C31" s="5" t="n">
        <v>-13038</v>
      </c>
    </row>
    <row r="32" spans="1:3">
      <c r="A32" s="4" t="s">
        <v>64</v>
      </c>
      <c r="B32" s="5" t="n">
        <v>336687</v>
      </c>
      <c r="C32" s="5" t="n">
        <v>295170</v>
      </c>
    </row>
    <row r="33" spans="1:3">
      <c r="A33" s="4" t="s">
        <v>65</v>
      </c>
      <c r="B33" s="6" t="n">
        <v>431255</v>
      </c>
      <c r="C33" s="6" t="n">
        <v>407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32</v>
      </c>
    </row>
    <row r="2" spans="1:3">
      <c r="A2" s="4" t="s">
        <v>67</v>
      </c>
      <c r="B2" s="7" t="n">
        <v>0.01</v>
      </c>
      <c r="C2" s="7" t="n">
        <v>0.01</v>
      </c>
    </row>
    <row r="3" spans="1:3">
      <c r="A3" s="4" t="s">
        <v>68</v>
      </c>
      <c r="B3" s="5" t="n">
        <v>10000000</v>
      </c>
      <c r="C3" s="5" t="n">
        <v>10000000</v>
      </c>
    </row>
    <row r="4" spans="1:3">
      <c r="A4" s="4" t="s">
        <v>69</v>
      </c>
      <c r="B4" s="5" t="n">
        <v>0</v>
      </c>
      <c r="C4" s="5" t="n">
        <v>0</v>
      </c>
    </row>
    <row r="5" spans="1:3">
      <c r="A5" s="4" t="s">
        <v>70</v>
      </c>
      <c r="B5" s="7" t="n">
        <v>0.01</v>
      </c>
      <c r="C5" s="7" t="n">
        <v>0.01</v>
      </c>
    </row>
    <row r="6" spans="1:3">
      <c r="A6" s="4" t="s">
        <v>71</v>
      </c>
      <c r="B6" s="5" t="n">
        <v>80000000</v>
      </c>
      <c r="C6" s="5" t="n">
        <v>80000000</v>
      </c>
    </row>
    <row r="7" spans="1:3">
      <c r="A7" s="4" t="s">
        <v>72</v>
      </c>
      <c r="B7" s="5" t="n">
        <v>22579626</v>
      </c>
      <c r="C7" s="5" t="n">
        <v>22371179</v>
      </c>
    </row>
    <row r="8" spans="1:3">
      <c r="A8" s="4" t="s">
        <v>73</v>
      </c>
      <c r="B8" s="5" t="n">
        <v>22411695</v>
      </c>
      <c r="C8" s="5" t="n">
        <v>22221027</v>
      </c>
    </row>
    <row r="9" spans="1:3">
      <c r="A9" s="4" t="s">
        <v>74</v>
      </c>
      <c r="B9" s="5" t="n">
        <v>167931</v>
      </c>
      <c r="C9" s="5" t="n">
        <v>150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4" t="s">
        <v>288</v>
      </c>
    </row>
    <row r="4" spans="1:2">
      <c r="A4" s="3" t="s">
        <v>277</v>
      </c>
    </row>
    <row r="5" spans="1:2">
      <c r="A5" s="4" t="s">
        <v>289</v>
      </c>
      <c r="B5" s="4" t="s">
        <v>290</v>
      </c>
    </row>
    <row r="6" spans="1:2">
      <c r="A6" s="4" t="s">
        <v>291</v>
      </c>
    </row>
    <row r="7" spans="1:2">
      <c r="A7" s="3" t="s">
        <v>277</v>
      </c>
    </row>
    <row r="8" spans="1:2">
      <c r="A8" s="4" t="s">
        <v>289</v>
      </c>
      <c r="B8"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77</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77</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77</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77</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77</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77</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7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4" t="s">
        <v>77</v>
      </c>
      <c r="B3" s="6" t="n">
        <v>390831</v>
      </c>
      <c r="C3" s="6" t="n">
        <v>359311</v>
      </c>
      <c r="D3" s="6" t="n">
        <v>308635</v>
      </c>
    </row>
    <row r="4" spans="1:4">
      <c r="A4" s="4" t="s">
        <v>78</v>
      </c>
      <c r="B4" s="5" t="n">
        <v>276932</v>
      </c>
      <c r="C4" s="5" t="n">
        <v>260408</v>
      </c>
      <c r="D4" s="5" t="n">
        <v>231018</v>
      </c>
    </row>
    <row r="5" spans="1:4">
      <c r="A5" s="4" t="s">
        <v>79</v>
      </c>
      <c r="B5" s="5" t="n">
        <v>113899</v>
      </c>
      <c r="C5" s="5" t="n">
        <v>98903</v>
      </c>
      <c r="D5" s="5" t="n">
        <v>77617</v>
      </c>
    </row>
    <row r="6" spans="1:4">
      <c r="A6" s="4" t="s">
        <v>80</v>
      </c>
      <c r="B6" s="5" t="n">
        <v>41094</v>
      </c>
      <c r="C6" s="5" t="n">
        <v>40859</v>
      </c>
      <c r="D6" s="5" t="n">
        <v>31516</v>
      </c>
    </row>
    <row r="7" spans="1:4">
      <c r="A7" s="4" t="s">
        <v>81</v>
      </c>
      <c r="B7" s="5" t="n">
        <v>2598</v>
      </c>
      <c r="C7" s="5" t="n">
        <v>3283</v>
      </c>
      <c r="D7" s="5" t="n">
        <v>2277</v>
      </c>
    </row>
    <row r="8" spans="1:4">
      <c r="A8" s="4" t="s">
        <v>82</v>
      </c>
      <c r="B8" s="5" t="n">
        <v>12126</v>
      </c>
      <c r="C8" s="5" t="n">
        <v>4495</v>
      </c>
      <c r="D8" s="5" t="n">
        <v>4718</v>
      </c>
    </row>
    <row r="9" spans="1:4">
      <c r="A9" s="4" t="s">
        <v>83</v>
      </c>
      <c r="B9" s="5" t="n">
        <v>2306</v>
      </c>
      <c r="C9" s="5" t="n">
        <v>6650</v>
      </c>
      <c r="D9" s="5" t="n">
        <v>7058</v>
      </c>
    </row>
    <row r="10" spans="1:4">
      <c r="A10" s="4" t="s">
        <v>84</v>
      </c>
      <c r="B10" s="5" t="n">
        <v>1832</v>
      </c>
      <c r="C10" s="4" t="s">
        <v>51</v>
      </c>
      <c r="D10" s="4" t="s">
        <v>51</v>
      </c>
    </row>
    <row r="11" spans="1:4">
      <c r="A11" s="4" t="s">
        <v>85</v>
      </c>
      <c r="B11" s="5" t="n">
        <v>331</v>
      </c>
      <c r="C11" s="5" t="n">
        <v>1827</v>
      </c>
      <c r="D11" s="5" t="n">
        <v>462</v>
      </c>
    </row>
    <row r="12" spans="1:4">
      <c r="A12" s="4" t="s">
        <v>86</v>
      </c>
      <c r="B12" s="5" t="n">
        <v>53612</v>
      </c>
      <c r="C12" s="5" t="n">
        <v>41789</v>
      </c>
      <c r="D12" s="5" t="n">
        <v>31586</v>
      </c>
    </row>
    <row r="13" spans="1:4">
      <c r="A13" s="4" t="s">
        <v>87</v>
      </c>
      <c r="B13" s="5" t="n">
        <v>-414</v>
      </c>
      <c r="C13" s="5" t="n">
        <v>-1498</v>
      </c>
      <c r="D13" s="5" t="n">
        <v>-1331</v>
      </c>
    </row>
    <row r="14" spans="1:4">
      <c r="A14" s="4" t="s">
        <v>88</v>
      </c>
      <c r="B14" s="5" t="n">
        <v>-1828</v>
      </c>
      <c r="C14" s="5" t="n">
        <v>-1217</v>
      </c>
      <c r="D14" s="5" t="n">
        <v>262</v>
      </c>
    </row>
    <row r="15" spans="1:4">
      <c r="A15" s="4" t="s">
        <v>89</v>
      </c>
      <c r="B15" s="5" t="n">
        <v>-282</v>
      </c>
      <c r="C15" s="5" t="n">
        <v>-479</v>
      </c>
      <c r="D15" s="5" t="n">
        <v>-310</v>
      </c>
    </row>
    <row r="16" spans="1:4">
      <c r="A16" s="4" t="s">
        <v>90</v>
      </c>
      <c r="B16" s="5" t="n">
        <v>51088</v>
      </c>
      <c r="C16" s="5" t="n">
        <v>38595</v>
      </c>
      <c r="D16" s="5" t="n">
        <v>30207</v>
      </c>
    </row>
    <row r="17" spans="1:4">
      <c r="A17" s="4" t="s">
        <v>91</v>
      </c>
      <c r="B17" s="5" t="n">
        <v>18181</v>
      </c>
      <c r="C17" s="5" t="n">
        <v>14620</v>
      </c>
      <c r="D17" s="5" t="n">
        <v>11746</v>
      </c>
    </row>
    <row r="18" spans="1:4">
      <c r="A18" s="4" t="s">
        <v>92</v>
      </c>
      <c r="B18" s="5" t="n">
        <v>32907</v>
      </c>
      <c r="C18" s="5" t="n">
        <v>23975</v>
      </c>
      <c r="D18" s="5" t="n">
        <v>18461</v>
      </c>
    </row>
    <row r="19" spans="1:4">
      <c r="A19" s="3" t="s">
        <v>93</v>
      </c>
    </row>
    <row r="20" spans="1:4">
      <c r="A20" s="4" t="s">
        <v>94</v>
      </c>
      <c r="B20" s="5" t="n">
        <v>334</v>
      </c>
      <c r="C20" s="5" t="n">
        <v>-1776</v>
      </c>
      <c r="D20" s="5" t="n">
        <v>-915</v>
      </c>
    </row>
    <row r="21" spans="1:4">
      <c r="A21" s="4" t="s">
        <v>95</v>
      </c>
      <c r="B21" s="5" t="n">
        <v>3273</v>
      </c>
      <c r="C21" s="5" t="n">
        <v>125</v>
      </c>
      <c r="D21" s="5" t="n">
        <v>-2316</v>
      </c>
    </row>
    <row r="22" spans="1:4">
      <c r="A22" s="4" t="s">
        <v>96</v>
      </c>
      <c r="B22" s="5" t="n">
        <v>878</v>
      </c>
      <c r="C22" s="5" t="n">
        <v>-531</v>
      </c>
      <c r="D22" s="5" t="n">
        <v>-1417</v>
      </c>
    </row>
    <row r="23" spans="1:4">
      <c r="A23" s="4" t="s">
        <v>97</v>
      </c>
      <c r="B23" s="6" t="n">
        <v>37392</v>
      </c>
      <c r="C23" s="6" t="n">
        <v>21793</v>
      </c>
      <c r="D23" s="6" t="n">
        <v>13813</v>
      </c>
    </row>
    <row r="24" spans="1:4">
      <c r="A24" s="4" t="s">
        <v>98</v>
      </c>
      <c r="B24" s="7" t="n">
        <v>1.47</v>
      </c>
      <c r="C24" s="7" t="n">
        <v>1.1</v>
      </c>
      <c r="D24" s="7" t="n">
        <v>0.87</v>
      </c>
    </row>
    <row r="25" spans="1:4">
      <c r="A25" s="4" t="s">
        <v>99</v>
      </c>
      <c r="B25" s="5" t="n">
        <v>21934</v>
      </c>
      <c r="C25" s="5" t="n">
        <v>21307</v>
      </c>
      <c r="D25" s="5" t="n">
        <v>20562</v>
      </c>
    </row>
    <row r="26" spans="1:4">
      <c r="A26" s="4" t="s">
        <v>100</v>
      </c>
      <c r="B26" s="7" t="n">
        <v>1.46</v>
      </c>
      <c r="C26" s="7" t="n">
        <v>1.07</v>
      </c>
      <c r="D26" s="7" t="n">
        <v>0.85</v>
      </c>
    </row>
    <row r="27" spans="1:4">
      <c r="A27" s="4" t="s">
        <v>101</v>
      </c>
      <c r="B27" s="5" t="n">
        <v>22219</v>
      </c>
      <c r="C27" s="5" t="n">
        <v>21732</v>
      </c>
      <c r="D27" s="5" t="n">
        <v>21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7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7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7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77</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row>
    <row r="16" spans="1:2">
      <c r="A16" s="3" t="s">
        <v>277</v>
      </c>
    </row>
    <row r="17" spans="1:2">
      <c r="A17" s="4" t="s">
        <v>372</v>
      </c>
      <c r="B17" s="4" t="s">
        <v>373</v>
      </c>
    </row>
    <row r="18" spans="1:2">
      <c r="A18" s="4" t="s">
        <v>374</v>
      </c>
    </row>
    <row r="19" spans="1:2">
      <c r="A19" s="3" t="s">
        <v>277</v>
      </c>
    </row>
    <row r="20" spans="1:2">
      <c r="A20" s="4" t="s">
        <v>372</v>
      </c>
      <c r="B20"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7</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7</v>
      </c>
    </row>
    <row r="4" spans="1:2">
      <c r="A4" s="4" t="s">
        <v>380</v>
      </c>
      <c r="B4" s="4" t="s">
        <v>381</v>
      </c>
    </row>
    <row r="5" spans="1:2">
      <c r="A5" s="4" t="s">
        <v>382</v>
      </c>
      <c r="B5" s="4" t="s">
        <v>383</v>
      </c>
    </row>
    <row r="6" spans="1:2">
      <c r="A6" s="4" t="s">
        <v>384</v>
      </c>
    </row>
    <row r="7" spans="1:2">
      <c r="A7" s="3" t="s">
        <v>277</v>
      </c>
    </row>
    <row r="8" spans="1:2">
      <c r="A8" s="4" t="s">
        <v>385</v>
      </c>
      <c r="B8" s="4" t="s">
        <v>386</v>
      </c>
    </row>
    <row r="9" spans="1:2">
      <c r="A9" s="4" t="s">
        <v>387</v>
      </c>
    </row>
    <row r="10" spans="1:2">
      <c r="A10" s="3" t="s">
        <v>277</v>
      </c>
    </row>
    <row r="11" spans="1:2">
      <c r="A11" s="4" t="s">
        <v>385</v>
      </c>
      <c r="B11"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2</v>
      </c>
    </row>
    <row r="3" spans="1:2">
      <c r="A3" s="3" t="s">
        <v>277</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277</v>
      </c>
    </row>
    <row r="4" spans="1:2">
      <c r="A4" s="4" t="s">
        <v>393</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5</v>
      </c>
      <c r="B1" s="2" t="s">
        <v>1</v>
      </c>
    </row>
    <row r="2" spans="1:4">
      <c r="B2" s="2" t="s">
        <v>396</v>
      </c>
      <c r="C2" s="2" t="s">
        <v>397</v>
      </c>
      <c r="D2" s="2" t="s">
        <v>398</v>
      </c>
    </row>
    <row r="3" spans="1:4">
      <c r="A3" s="4" t="s">
        <v>399</v>
      </c>
      <c r="B3" s="5" t="n">
        <v>2</v>
      </c>
    </row>
    <row r="4" spans="1:4">
      <c r="A4" s="4" t="s">
        <v>400</v>
      </c>
      <c r="B4" s="8" t="n">
        <v>10.2</v>
      </c>
      <c r="C4" s="8" t="n">
        <v>10.3</v>
      </c>
      <c r="D4" s="8" t="n">
        <v>10.3</v>
      </c>
    </row>
    <row r="5" spans="1:4">
      <c r="A5" s="4" t="s">
        <v>401</v>
      </c>
      <c r="C5" s="8" t="n">
        <v>0.3</v>
      </c>
    </row>
    <row r="6" spans="1:4">
      <c r="A6" s="4" t="s">
        <v>402</v>
      </c>
    </row>
    <row r="7" spans="1:4">
      <c r="A7" s="4" t="s">
        <v>403</v>
      </c>
      <c r="B7" s="4" t="s">
        <v>404</v>
      </c>
    </row>
    <row r="8" spans="1:4">
      <c r="A8" s="4" t="s">
        <v>405</v>
      </c>
    </row>
    <row r="9" spans="1:4">
      <c r="A9" s="4" t="s">
        <v>403</v>
      </c>
      <c r="B9" s="4" t="s">
        <v>406</v>
      </c>
    </row>
    <row r="10" spans="1:4">
      <c r="A10" s="4" t="s">
        <v>407</v>
      </c>
    </row>
    <row r="11" spans="1:4">
      <c r="A11" s="4" t="s">
        <v>408</v>
      </c>
      <c r="B11" s="5" t="n">
        <v>2</v>
      </c>
    </row>
    <row r="12" spans="1:4">
      <c r="A12" s="4" t="s">
        <v>409</v>
      </c>
    </row>
    <row r="13" spans="1:4">
      <c r="A13" s="4" t="s">
        <v>408</v>
      </c>
      <c r="B13" s="5" t="n">
        <v>4</v>
      </c>
    </row>
    <row r="14" spans="1:4">
      <c r="A14" s="4" t="s">
        <v>410</v>
      </c>
      <c r="B14" s="5" t="n">
        <v>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6</v>
      </c>
    </row>
    <row r="3" spans="1:4">
      <c r="A3" s="4" t="s">
        <v>103</v>
      </c>
      <c r="B3" s="6" t="n">
        <v>180</v>
      </c>
      <c r="C3" s="6" t="n">
        <v>-956</v>
      </c>
      <c r="D3" s="6" t="n">
        <v>-493</v>
      </c>
    </row>
    <row r="4" spans="1:4">
      <c r="A4" s="4" t="s">
        <v>104</v>
      </c>
      <c r="B4" s="5" t="n">
        <v>1762</v>
      </c>
      <c r="C4" s="5" t="n">
        <v>67</v>
      </c>
      <c r="D4" s="5" t="n">
        <v>-1247</v>
      </c>
    </row>
    <row r="5" spans="1:4">
      <c r="A5" s="4" t="s">
        <v>105</v>
      </c>
      <c r="B5" s="6" t="n">
        <v>-473</v>
      </c>
      <c r="C5" s="6" t="n">
        <v>286</v>
      </c>
      <c r="D5" s="6" t="n">
        <v>7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row>
    <row r="4" spans="1:2">
      <c r="A4" s="4" t="s">
        <v>413</v>
      </c>
      <c r="B4" s="4" t="s">
        <v>414</v>
      </c>
    </row>
    <row r="5" spans="1:2">
      <c r="A5" s="4" t="s">
        <v>415</v>
      </c>
    </row>
    <row r="6" spans="1:2">
      <c r="A6" s="4" t="s">
        <v>413</v>
      </c>
      <c r="B6" s="4" t="s">
        <v>406</v>
      </c>
    </row>
    <row r="7" spans="1:2">
      <c r="A7" s="4" t="s">
        <v>416</v>
      </c>
    </row>
    <row r="8" spans="1:2">
      <c r="A8" s="4" t="s">
        <v>413</v>
      </c>
      <c r="B8" s="4" t="s">
        <v>417</v>
      </c>
    </row>
    <row r="9" spans="1:2">
      <c r="A9" s="4" t="s">
        <v>418</v>
      </c>
    </row>
    <row r="10" spans="1:2">
      <c r="A10" s="4" t="s">
        <v>413</v>
      </c>
      <c r="B10" s="4" t="s">
        <v>419</v>
      </c>
    </row>
    <row r="11" spans="1:2">
      <c r="A11" s="4" t="s">
        <v>420</v>
      </c>
    </row>
    <row r="12" spans="1:2">
      <c r="A12" s="4" t="s">
        <v>413</v>
      </c>
      <c r="B12"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2</v>
      </c>
      <c r="C1" s="2" t="s">
        <v>1</v>
      </c>
    </row>
    <row r="2" spans="1:5">
      <c r="C2" s="2" t="s">
        <v>2</v>
      </c>
      <c r="D2" s="2" t="s">
        <v>32</v>
      </c>
      <c r="E2" s="2" t="s">
        <v>76</v>
      </c>
    </row>
    <row r="3" spans="1:5">
      <c r="A3" s="4" t="s">
        <v>423</v>
      </c>
      <c r="C3" s="6" t="n">
        <v>-2012</v>
      </c>
      <c r="D3" s="6" t="n">
        <v>-2137</v>
      </c>
    </row>
    <row r="4" spans="1:5">
      <c r="A4" s="4" t="s">
        <v>424</v>
      </c>
      <c r="C4" s="5" t="n">
        <v>-8335</v>
      </c>
      <c r="D4" s="5" t="n">
        <v>-7804</v>
      </c>
    </row>
    <row r="5" spans="1:5">
      <c r="A5" s="4" t="s">
        <v>425</v>
      </c>
      <c r="C5" s="5" t="n">
        <v>-2691</v>
      </c>
      <c r="D5" s="5" t="n">
        <v>-915</v>
      </c>
    </row>
    <row r="6" spans="1:5">
      <c r="A6" s="4" t="s">
        <v>63</v>
      </c>
      <c r="C6" s="5" t="n">
        <v>-13038</v>
      </c>
      <c r="D6" s="5" t="n">
        <v>-10856</v>
      </c>
    </row>
    <row r="7" spans="1:5">
      <c r="A7" s="4" t="s">
        <v>426</v>
      </c>
      <c r="C7" s="5" t="n">
        <v>1968</v>
      </c>
      <c r="D7" s="5" t="n">
        <v>-1958</v>
      </c>
    </row>
    <row r="8" spans="1:5">
      <c r="A8" s="4" t="s">
        <v>427</v>
      </c>
      <c r="C8" s="5" t="n">
        <v>-9</v>
      </c>
      <c r="D8" s="5" t="n">
        <v>-1311</v>
      </c>
    </row>
    <row r="9" spans="1:5">
      <c r="A9" s="4" t="s">
        <v>428</v>
      </c>
      <c r="C9" s="5" t="n">
        <v>334</v>
      </c>
      <c r="D9" s="5" t="n">
        <v>-1776</v>
      </c>
    </row>
    <row r="10" spans="1:5">
      <c r="A10" s="4" t="s">
        <v>429</v>
      </c>
      <c r="C10" s="5" t="n">
        <v>2293</v>
      </c>
      <c r="D10" s="5" t="n">
        <v>-5045</v>
      </c>
    </row>
    <row r="11" spans="1:5">
      <c r="A11" s="4" t="s">
        <v>430</v>
      </c>
      <c r="B11" s="4" t="s">
        <v>431</v>
      </c>
      <c r="C11" s="5" t="n">
        <v>1305</v>
      </c>
      <c r="D11" s="5" t="n">
        <v>2083</v>
      </c>
    </row>
    <row r="12" spans="1:5">
      <c r="A12" s="4" t="s">
        <v>432</v>
      </c>
      <c r="B12" s="4" t="s">
        <v>433</v>
      </c>
      <c r="C12" s="5" t="n">
        <v>887</v>
      </c>
      <c r="D12" s="5" t="n">
        <v>780</v>
      </c>
    </row>
    <row r="13" spans="1:5">
      <c r="A13" s="4" t="s">
        <v>434</v>
      </c>
      <c r="C13" s="5" t="n">
        <v>2192</v>
      </c>
      <c r="D13" s="5" t="n">
        <v>2863</v>
      </c>
    </row>
    <row r="14" spans="1:5">
      <c r="A14" s="4" t="s">
        <v>435</v>
      </c>
      <c r="C14" s="5" t="n">
        <v>3273</v>
      </c>
      <c r="D14" s="5" t="n">
        <v>125</v>
      </c>
      <c r="E14" s="6" t="n">
        <v>-2316</v>
      </c>
    </row>
    <row r="15" spans="1:5">
      <c r="A15" s="4" t="s">
        <v>436</v>
      </c>
      <c r="C15" s="5" t="n">
        <v>878</v>
      </c>
      <c r="D15" s="5" t="n">
        <v>-531</v>
      </c>
      <c r="E15" s="5" t="n">
        <v>-1417</v>
      </c>
    </row>
    <row r="16" spans="1:5">
      <c r="A16" s="4" t="s">
        <v>437</v>
      </c>
      <c r="C16" s="5" t="n">
        <v>334</v>
      </c>
      <c r="D16" s="5" t="n">
        <v>-1776</v>
      </c>
      <c r="E16" s="5" t="n">
        <v>-915</v>
      </c>
    </row>
    <row r="17" spans="1:5">
      <c r="A17" s="4" t="s">
        <v>438</v>
      </c>
      <c r="C17" s="5" t="n">
        <v>4485</v>
      </c>
      <c r="D17" s="5" t="n">
        <v>-2182</v>
      </c>
    </row>
    <row r="18" spans="1:5">
      <c r="A18" s="4" t="s">
        <v>423</v>
      </c>
      <c r="C18" s="5" t="n">
        <v>1261</v>
      </c>
      <c r="D18" s="5" t="n">
        <v>-2012</v>
      </c>
      <c r="E18" s="5" t="n">
        <v>-2137</v>
      </c>
    </row>
    <row r="19" spans="1:5">
      <c r="A19" s="4" t="s">
        <v>439</v>
      </c>
      <c r="C19" s="5" t="n">
        <v>-7457</v>
      </c>
      <c r="D19" s="5" t="n">
        <v>-8335</v>
      </c>
      <c r="E19" s="5" t="n">
        <v>-7804</v>
      </c>
    </row>
    <row r="20" spans="1:5">
      <c r="A20" s="4" t="s">
        <v>425</v>
      </c>
      <c r="C20" s="5" t="n">
        <v>-2357</v>
      </c>
      <c r="D20" s="5" t="n">
        <v>-2691</v>
      </c>
      <c r="E20" s="5" t="n">
        <v>-915</v>
      </c>
    </row>
    <row r="21" spans="1:5">
      <c r="A21" s="4" t="s">
        <v>63</v>
      </c>
      <c r="C21" s="6" t="n">
        <v>-8553</v>
      </c>
      <c r="D21" s="6" t="n">
        <v>-13038</v>
      </c>
      <c r="E21" s="6" t="n">
        <v>-10856</v>
      </c>
    </row>
    <row r="22" spans="1:5"/>
    <row r="23" spans="1:5">
      <c r="A23" s="4" t="s">
        <v>431</v>
      </c>
      <c r="B23" s="4" t="s">
        <v>440</v>
      </c>
    </row>
    <row r="24" spans="1:5">
      <c r="A24" s="4" t="s">
        <v>433</v>
      </c>
      <c r="B24" s="4" t="s">
        <v>441</v>
      </c>
    </row>
  </sheetData>
  <mergeCells count="5">
    <mergeCell ref="A1:B2"/>
    <mergeCell ref="C1:E1"/>
    <mergeCell ref="A22:D22"/>
    <mergeCell ref="B23:D23"/>
    <mergeCell ref="B24:D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7"/>
  </cols>
  <sheetData>
    <row r="1" spans="1:5">
      <c r="A1" s="1" t="s">
        <v>442</v>
      </c>
      <c r="B1" s="2" t="s">
        <v>443</v>
      </c>
      <c r="C1" s="2" t="s">
        <v>444</v>
      </c>
      <c r="D1" s="2" t="s">
        <v>398</v>
      </c>
      <c r="E1" s="2" t="s">
        <v>445</v>
      </c>
    </row>
    <row r="2" spans="1:5">
      <c r="A2" s="4" t="s">
        <v>446</v>
      </c>
      <c r="B2" s="6" t="n">
        <v>46481</v>
      </c>
    </row>
    <row r="3" spans="1:5">
      <c r="A3" s="4" t="s">
        <v>447</v>
      </c>
      <c r="B3" s="5" t="n">
        <v>46500</v>
      </c>
    </row>
    <row r="4" spans="1:5">
      <c r="A4" s="4" t="s">
        <v>448</v>
      </c>
      <c r="B4" s="6" t="n">
        <v>21500</v>
      </c>
    </row>
    <row r="5" spans="1:5">
      <c r="A5" s="4" t="s">
        <v>449</v>
      </c>
      <c r="B5" s="5" t="n">
        <v>238377</v>
      </c>
    </row>
    <row r="6" spans="1:5">
      <c r="A6" s="4" t="s">
        <v>450</v>
      </c>
      <c r="B6" s="6" t="n">
        <v>3200</v>
      </c>
    </row>
    <row r="7" spans="1:5">
      <c r="A7" s="4" t="s">
        <v>451</v>
      </c>
      <c r="E7" s="9" t="n">
        <v>3.5</v>
      </c>
    </row>
    <row r="8" spans="1:5">
      <c r="A8" s="4" t="s">
        <v>452</v>
      </c>
      <c r="C8" s="6" t="n">
        <v>100</v>
      </c>
    </row>
    <row r="9" spans="1:5">
      <c r="A9" s="4" t="s">
        <v>453</v>
      </c>
      <c r="D9" s="6" t="n">
        <v>2800</v>
      </c>
    </row>
    <row r="10" spans="1:5">
      <c r="A10" s="4" t="s">
        <v>454</v>
      </c>
    </row>
    <row r="11" spans="1:5">
      <c r="A11" s="4" t="s">
        <v>446</v>
      </c>
      <c r="B11" s="5" t="n">
        <v>70500</v>
      </c>
    </row>
    <row r="12" spans="1:5">
      <c r="A12" s="4" t="s">
        <v>455</v>
      </c>
    </row>
    <row r="13" spans="1:5">
      <c r="A13" s="4" t="s">
        <v>447</v>
      </c>
      <c r="B13" s="6" t="n">
        <v>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s>
  <sheetData>
    <row r="1" spans="1:6">
      <c r="A1" s="1" t="s">
        <v>456</v>
      </c>
      <c r="C1" s="2" t="s">
        <v>457</v>
      </c>
      <c r="D1" s="2" t="s">
        <v>2</v>
      </c>
      <c r="E1" s="2" t="s">
        <v>32</v>
      </c>
      <c r="F1" s="2" t="s">
        <v>76</v>
      </c>
    </row>
    <row r="2" spans="1:6">
      <c r="A2" s="4" t="s">
        <v>41</v>
      </c>
      <c r="D2" s="6" t="n">
        <v>26347</v>
      </c>
      <c r="E2" s="6" t="n">
        <v>38127</v>
      </c>
      <c r="F2" s="6" t="n">
        <v>42501</v>
      </c>
    </row>
    <row r="3" spans="1:6">
      <c r="A3" s="4" t="s">
        <v>140</v>
      </c>
    </row>
    <row r="4" spans="1:6">
      <c r="A4" s="4" t="s">
        <v>458</v>
      </c>
      <c r="C4" s="6" t="n">
        <v>93</v>
      </c>
    </row>
    <row r="5" spans="1:6">
      <c r="A5" s="4" t="s">
        <v>459</v>
      </c>
      <c r="C5" s="5" t="n">
        <v>15072</v>
      </c>
    </row>
    <row r="6" spans="1:6">
      <c r="A6" s="4" t="s">
        <v>117</v>
      </c>
      <c r="C6" s="5" t="n">
        <v>20309</v>
      </c>
    </row>
    <row r="7" spans="1:6">
      <c r="A7" s="4" t="s">
        <v>460</v>
      </c>
      <c r="C7" s="5" t="n">
        <v>1820</v>
      </c>
    </row>
    <row r="8" spans="1:6">
      <c r="A8" s="4" t="s">
        <v>461</v>
      </c>
      <c r="C8" s="5" t="n">
        <v>3026</v>
      </c>
    </row>
    <row r="9" spans="1:6">
      <c r="A9" s="4" t="s">
        <v>462</v>
      </c>
      <c r="B9" s="4" t="s">
        <v>431</v>
      </c>
      <c r="C9" s="5" t="n">
        <v>16987</v>
      </c>
    </row>
    <row r="10" spans="1:6">
      <c r="A10" s="4" t="s">
        <v>463</v>
      </c>
      <c r="C10" s="5" t="n">
        <v>-38288</v>
      </c>
    </row>
    <row r="11" spans="1:6">
      <c r="A11" s="4" t="s">
        <v>464</v>
      </c>
      <c r="C11" s="5" t="n">
        <v>19019</v>
      </c>
    </row>
    <row r="12" spans="1:6">
      <c r="A12" s="4" t="s">
        <v>41</v>
      </c>
      <c r="C12" s="5" t="n">
        <v>27462</v>
      </c>
      <c r="D12" s="6" t="n">
        <v>26347</v>
      </c>
      <c r="E12" s="6" t="n">
        <v>26513</v>
      </c>
      <c r="F12" s="6" t="n">
        <v>27045</v>
      </c>
    </row>
    <row r="13" spans="1:6">
      <c r="A13" s="4" t="s">
        <v>446</v>
      </c>
      <c r="C13" s="6" t="n">
        <v>46481</v>
      </c>
    </row>
    <row r="14" spans="1:6"/>
    <row r="15" spans="1:6">
      <c r="A15" s="4" t="s">
        <v>431</v>
      </c>
      <c r="B15" s="4" t="s">
        <v>465</v>
      </c>
    </row>
  </sheetData>
  <mergeCells count="3">
    <mergeCell ref="A1:B1"/>
    <mergeCell ref="A14:E14"/>
    <mergeCell ref="B15:E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467</v>
      </c>
      <c r="C1" s="2" t="s">
        <v>1</v>
      </c>
    </row>
    <row r="2" spans="1:3">
      <c r="B2" s="2" t="s">
        <v>76</v>
      </c>
      <c r="C2" s="2" t="s">
        <v>76</v>
      </c>
    </row>
    <row r="3" spans="1:3">
      <c r="A3" s="4" t="s">
        <v>468</v>
      </c>
      <c r="B3" s="6" t="n">
        <v>36014</v>
      </c>
    </row>
    <row r="4" spans="1:3">
      <c r="A4" s="4" t="s">
        <v>469</v>
      </c>
      <c r="B4" s="6" t="n">
        <v>352</v>
      </c>
    </row>
    <row r="5" spans="1:3">
      <c r="A5" s="4" t="s">
        <v>470</v>
      </c>
      <c r="C5" s="6" t="n">
        <v>387659</v>
      </c>
    </row>
    <row r="6" spans="1:3">
      <c r="A6" s="4" t="s">
        <v>471</v>
      </c>
      <c r="C6" s="6" t="n">
        <v>199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72</v>
      </c>
      <c r="B1" s="2" t="s">
        <v>473</v>
      </c>
    </row>
    <row r="2" spans="1:2">
      <c r="A2" s="4" t="s">
        <v>291</v>
      </c>
    </row>
    <row r="3" spans="1:2">
      <c r="A3" s="4" t="s">
        <v>474</v>
      </c>
      <c r="B3" s="8" t="n">
        <v>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76</v>
      </c>
      <c r="J1" s="2" t="s">
        <v>1</v>
      </c>
    </row>
    <row r="2" spans="1:12">
      <c r="B2" s="2" t="s">
        <v>2</v>
      </c>
      <c r="C2" s="2" t="s">
        <v>477</v>
      </c>
      <c r="D2" s="2" t="s">
        <v>4</v>
      </c>
      <c r="E2" s="2" t="s">
        <v>478</v>
      </c>
      <c r="F2" s="2" t="s">
        <v>32</v>
      </c>
      <c r="G2" s="2" t="s">
        <v>479</v>
      </c>
      <c r="H2" s="2" t="s">
        <v>480</v>
      </c>
      <c r="I2" s="2" t="s">
        <v>481</v>
      </c>
      <c r="J2" s="2" t="s">
        <v>2</v>
      </c>
      <c r="K2" s="2" t="s">
        <v>32</v>
      </c>
      <c r="L2" s="2" t="s">
        <v>76</v>
      </c>
    </row>
    <row r="3" spans="1:12">
      <c r="A3" s="4" t="s">
        <v>83</v>
      </c>
      <c r="B3" s="6" t="n">
        <v>100</v>
      </c>
      <c r="C3" s="6" t="n">
        <v>700</v>
      </c>
      <c r="D3" s="6" t="n">
        <v>1000</v>
      </c>
      <c r="E3" s="6" t="n">
        <v>600</v>
      </c>
      <c r="F3" s="6" t="n">
        <v>4700</v>
      </c>
      <c r="G3" s="6" t="n">
        <v>600</v>
      </c>
      <c r="H3" s="6" t="n">
        <v>600</v>
      </c>
      <c r="I3" s="6" t="n">
        <v>600</v>
      </c>
      <c r="J3" s="6" t="n">
        <v>2306</v>
      </c>
      <c r="K3" s="6" t="n">
        <v>6650</v>
      </c>
      <c r="L3" s="6" t="n">
        <v>7058</v>
      </c>
    </row>
    <row r="4" spans="1:12">
      <c r="A4" s="4" t="s">
        <v>482</v>
      </c>
    </row>
    <row r="5" spans="1:12">
      <c r="A5" s="4" t="s">
        <v>483</v>
      </c>
      <c r="J5" s="5" t="n">
        <v>1734</v>
      </c>
      <c r="K5" s="5" t="n">
        <v>4158</v>
      </c>
    </row>
    <row r="6" spans="1:12">
      <c r="A6" s="4" t="s">
        <v>484</v>
      </c>
      <c r="J6" s="5" t="n">
        <v>575</v>
      </c>
      <c r="K6" s="4" t="s">
        <v>51</v>
      </c>
    </row>
    <row r="7" spans="1:12">
      <c r="A7" s="4" t="s">
        <v>485</v>
      </c>
      <c r="J7" s="5" t="n">
        <v>611</v>
      </c>
      <c r="K7" s="4" t="s">
        <v>51</v>
      </c>
    </row>
    <row r="8" spans="1:12">
      <c r="A8" s="4" t="s">
        <v>486</v>
      </c>
      <c r="J8" s="5" t="n">
        <v>-375</v>
      </c>
      <c r="K8" s="5" t="n">
        <v>375</v>
      </c>
    </row>
    <row r="9" spans="1:12">
      <c r="A9" s="4" t="s">
        <v>487</v>
      </c>
      <c r="J9" s="5" t="n">
        <v>74</v>
      </c>
      <c r="K9" s="4" t="s">
        <v>51</v>
      </c>
    </row>
    <row r="10" spans="1:12">
      <c r="A10" s="4" t="s">
        <v>83</v>
      </c>
      <c r="J10" s="6" t="n">
        <v>2619</v>
      </c>
      <c r="K10" s="6" t="n">
        <v>453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488</v>
      </c>
      <c r="B1" s="2" t="s">
        <v>476</v>
      </c>
      <c r="J1" s="2" t="s">
        <v>1</v>
      </c>
      <c r="M1" s="2" t="s">
        <v>489</v>
      </c>
    </row>
    <row r="2" spans="1:13">
      <c r="B2" s="2" t="s">
        <v>2</v>
      </c>
      <c r="C2" s="2" t="s">
        <v>477</v>
      </c>
      <c r="D2" s="2" t="s">
        <v>4</v>
      </c>
      <c r="E2" s="2" t="s">
        <v>478</v>
      </c>
      <c r="F2" s="2" t="s">
        <v>32</v>
      </c>
      <c r="G2" s="2" t="s">
        <v>479</v>
      </c>
      <c r="H2" s="2" t="s">
        <v>480</v>
      </c>
      <c r="I2" s="2" t="s">
        <v>481</v>
      </c>
      <c r="J2" s="2" t="s">
        <v>2</v>
      </c>
      <c r="K2" s="2" t="s">
        <v>32</v>
      </c>
      <c r="L2" s="2" t="s">
        <v>76</v>
      </c>
      <c r="M2" s="2" t="s">
        <v>2</v>
      </c>
    </row>
    <row r="3" spans="1:13">
      <c r="A3" s="4" t="s">
        <v>490</v>
      </c>
      <c r="B3" s="6" t="n">
        <v>100</v>
      </c>
      <c r="C3" s="6" t="n">
        <v>700</v>
      </c>
      <c r="D3" s="6" t="n">
        <v>1000</v>
      </c>
      <c r="E3" s="6" t="n">
        <v>600</v>
      </c>
      <c r="F3" s="6" t="n">
        <v>4700</v>
      </c>
      <c r="G3" s="6" t="n">
        <v>600</v>
      </c>
      <c r="H3" s="6" t="n">
        <v>600</v>
      </c>
      <c r="I3" s="6" t="n">
        <v>600</v>
      </c>
      <c r="J3" s="6" t="n">
        <v>2306</v>
      </c>
      <c r="K3" s="6" t="n">
        <v>6650</v>
      </c>
      <c r="L3" s="6" t="n">
        <v>7058</v>
      </c>
    </row>
    <row r="4" spans="1:13">
      <c r="A4" s="4" t="s">
        <v>288</v>
      </c>
    </row>
    <row r="5" spans="1:13">
      <c r="A5" s="4" t="s">
        <v>483</v>
      </c>
      <c r="J5" s="4" t="s">
        <v>51</v>
      </c>
      <c r="K5" s="4" t="s">
        <v>51</v>
      </c>
      <c r="L5" s="5" t="n">
        <v>3126</v>
      </c>
      <c r="M5" s="6" t="n">
        <v>7922</v>
      </c>
    </row>
    <row r="6" spans="1:13">
      <c r="A6" s="4" t="s">
        <v>484</v>
      </c>
      <c r="J6" s="4" t="s">
        <v>51</v>
      </c>
      <c r="K6" s="4" t="s">
        <v>51</v>
      </c>
      <c r="L6" s="5" t="n">
        <v>53</v>
      </c>
      <c r="M6" s="5" t="n">
        <v>150</v>
      </c>
    </row>
    <row r="7" spans="1:13">
      <c r="A7" s="4" t="s">
        <v>485</v>
      </c>
      <c r="J7" s="4" t="s">
        <v>51</v>
      </c>
      <c r="K7" s="4" t="s">
        <v>51</v>
      </c>
      <c r="L7" s="5" t="n">
        <v>387</v>
      </c>
      <c r="M7" s="5" t="n">
        <v>732</v>
      </c>
    </row>
    <row r="8" spans="1:13">
      <c r="A8" s="4" t="s">
        <v>486</v>
      </c>
      <c r="J8" s="4" t="s">
        <v>51</v>
      </c>
      <c r="K8" s="4" t="s">
        <v>51</v>
      </c>
      <c r="L8" s="4" t="s">
        <v>51</v>
      </c>
      <c r="M8" s="5" t="n">
        <v>250</v>
      </c>
    </row>
    <row r="9" spans="1:13">
      <c r="A9" s="4" t="s">
        <v>491</v>
      </c>
      <c r="J9" s="5" t="n">
        <v>-313</v>
      </c>
      <c r="K9" s="5" t="n">
        <v>2117</v>
      </c>
      <c r="L9" s="5" t="n">
        <v>3492</v>
      </c>
      <c r="M9" s="5" t="n">
        <v>6405</v>
      </c>
    </row>
    <row r="10" spans="1:13">
      <c r="A10" s="4" t="s">
        <v>490</v>
      </c>
      <c r="J10" s="6" t="n">
        <v>-313</v>
      </c>
      <c r="K10" s="6" t="n">
        <v>2117</v>
      </c>
      <c r="L10" s="6" t="n">
        <v>7058</v>
      </c>
      <c r="M10" s="6" t="n">
        <v>1545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21"/>
    <col customWidth="1" max="20" min="20" width="21"/>
  </cols>
  <sheetData>
    <row r="1" spans="1:20">
      <c r="A1" s="1" t="s">
        <v>492</v>
      </c>
      <c r="B1" s="2" t="s">
        <v>476</v>
      </c>
      <c r="R1" s="2" t="s">
        <v>1</v>
      </c>
    </row>
    <row r="2" spans="1:20">
      <c r="B2" s="2" t="s">
        <v>396</v>
      </c>
      <c r="C2" s="2" t="s">
        <v>431</v>
      </c>
      <c r="D2" s="2" t="s">
        <v>493</v>
      </c>
      <c r="E2" s="2" t="s">
        <v>431</v>
      </c>
      <c r="F2" s="2" t="s">
        <v>494</v>
      </c>
      <c r="G2" s="2" t="s">
        <v>431</v>
      </c>
      <c r="H2" s="2" t="s">
        <v>495</v>
      </c>
      <c r="I2" s="2" t="s">
        <v>431</v>
      </c>
      <c r="J2" s="2" t="s">
        <v>397</v>
      </c>
      <c r="K2" s="2" t="s">
        <v>431</v>
      </c>
      <c r="L2" s="2" t="s">
        <v>444</v>
      </c>
      <c r="M2" s="2" t="s">
        <v>431</v>
      </c>
      <c r="N2" s="2" t="s">
        <v>496</v>
      </c>
      <c r="O2" s="2" t="s">
        <v>431</v>
      </c>
      <c r="P2" s="2" t="s">
        <v>497</v>
      </c>
      <c r="Q2" s="2" t="s">
        <v>431</v>
      </c>
      <c r="R2" s="2" t="s">
        <v>396</v>
      </c>
      <c r="S2" s="2" t="s">
        <v>397</v>
      </c>
      <c r="T2" s="2" t="s">
        <v>398</v>
      </c>
    </row>
    <row r="3" spans="1:20">
      <c r="A3" s="4" t="s">
        <v>498</v>
      </c>
      <c r="R3" s="5" t="n">
        <v>2</v>
      </c>
    </row>
    <row r="4" spans="1:20">
      <c r="A4" s="4" t="s">
        <v>499</v>
      </c>
      <c r="B4" s="6" t="n">
        <v>84585</v>
      </c>
      <c r="D4" s="6" t="n">
        <v>108753</v>
      </c>
      <c r="F4" s="6" t="n">
        <v>112650</v>
      </c>
      <c r="H4" s="6" t="n">
        <v>84843</v>
      </c>
      <c r="J4" s="6" t="n">
        <v>82296</v>
      </c>
      <c r="L4" s="6" t="n">
        <v>112216</v>
      </c>
      <c r="N4" s="6" t="n">
        <v>93176</v>
      </c>
      <c r="P4" s="6" t="n">
        <v>71623</v>
      </c>
      <c r="R4" s="6" t="n">
        <v>390831</v>
      </c>
      <c r="S4" s="6" t="n">
        <v>359311</v>
      </c>
      <c r="T4" s="6" t="n">
        <v>308635</v>
      </c>
    </row>
    <row r="5" spans="1:20">
      <c r="A5" s="4" t="s">
        <v>500</v>
      </c>
    </row>
    <row r="6" spans="1:20">
      <c r="A6" s="4" t="s">
        <v>499</v>
      </c>
      <c r="R6" s="5" t="n">
        <v>37700</v>
      </c>
      <c r="S6" s="5" t="n">
        <v>35600</v>
      </c>
      <c r="T6" s="5" t="n">
        <v>26600</v>
      </c>
    </row>
    <row r="7" spans="1:20">
      <c r="A7" s="4" t="s">
        <v>501</v>
      </c>
    </row>
    <row r="8" spans="1:20">
      <c r="A8" s="4" t="s">
        <v>499</v>
      </c>
      <c r="R8" s="5" t="n">
        <v>183000</v>
      </c>
      <c r="S8" s="5" t="n">
        <v>130000</v>
      </c>
      <c r="T8" s="5" t="n">
        <v>147000</v>
      </c>
    </row>
    <row r="9" spans="1:20">
      <c r="A9" s="4" t="s">
        <v>502</v>
      </c>
    </row>
    <row r="10" spans="1:20">
      <c r="A10" s="4" t="s">
        <v>499</v>
      </c>
      <c r="R10" s="5" t="n">
        <v>44700</v>
      </c>
      <c r="S10" s="5" t="n">
        <v>35300</v>
      </c>
      <c r="T10" s="5" t="n">
        <v>35900</v>
      </c>
    </row>
    <row r="11" spans="1:20">
      <c r="A11" s="4" t="s">
        <v>503</v>
      </c>
    </row>
    <row r="12" spans="1:20">
      <c r="A12" s="4" t="s">
        <v>499</v>
      </c>
      <c r="R12" s="6" t="n">
        <v>800</v>
      </c>
      <c r="S12" s="6" t="n">
        <v>2500</v>
      </c>
      <c r="T12" s="6" t="n">
        <v>2100</v>
      </c>
    </row>
    <row r="13" spans="1:20"/>
    <row r="14" spans="1:20">
      <c r="A14" s="4" t="s">
        <v>431</v>
      </c>
      <c r="B14" s="4" t="s">
        <v>504</v>
      </c>
    </row>
  </sheetData>
  <mergeCells count="8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W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6"/>
    <col customWidth="1" max="8" min="8" width="14"/>
    <col customWidth="1" max="9" min="9" width="16"/>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4"/>
    <col customWidth="1" max="20" min="20" width="14"/>
    <col customWidth="1" max="21" min="21" width="4"/>
    <col customWidth="1" max="22" min="22" width="14"/>
    <col customWidth="1" max="23" min="23" width="8"/>
  </cols>
  <sheetData>
    <row r="1" spans="1:23">
      <c r="A1" s="1" t="s">
        <v>505</v>
      </c>
      <c r="B1" s="2" t="s">
        <v>476</v>
      </c>
      <c r="R1" s="2" t="s">
        <v>1</v>
      </c>
    </row>
    <row r="2" spans="1:23">
      <c r="B2" s="2" t="s">
        <v>2</v>
      </c>
      <c r="D2" s="2" t="s">
        <v>477</v>
      </c>
      <c r="F2" s="2" t="s">
        <v>4</v>
      </c>
      <c r="H2" s="2" t="s">
        <v>478</v>
      </c>
      <c r="J2" s="2" t="s">
        <v>32</v>
      </c>
      <c r="L2" s="2" t="s">
        <v>479</v>
      </c>
      <c r="N2" s="2" t="s">
        <v>480</v>
      </c>
      <c r="P2" s="2" t="s">
        <v>481</v>
      </c>
      <c r="R2" s="2" t="s">
        <v>2</v>
      </c>
      <c r="T2" s="2" t="s">
        <v>32</v>
      </c>
      <c r="V2" s="2" t="s">
        <v>76</v>
      </c>
    </row>
    <row r="3" spans="1:23">
      <c r="A3" s="4" t="s">
        <v>77</v>
      </c>
      <c r="B3" s="6" t="n">
        <v>84585000</v>
      </c>
      <c r="C3" s="4" t="s">
        <v>431</v>
      </c>
      <c r="D3" s="6" t="n">
        <v>108753000</v>
      </c>
      <c r="E3" s="4" t="s">
        <v>431</v>
      </c>
      <c r="F3" s="6" t="n">
        <v>112650000</v>
      </c>
      <c r="G3" s="4" t="s">
        <v>431</v>
      </c>
      <c r="H3" s="6" t="n">
        <v>84843000</v>
      </c>
      <c r="I3" s="4" t="s">
        <v>431</v>
      </c>
      <c r="J3" s="6" t="n">
        <v>82296000</v>
      </c>
      <c r="K3" s="4" t="s">
        <v>431</v>
      </c>
      <c r="L3" s="6" t="n">
        <v>112216000</v>
      </c>
      <c r="M3" s="4" t="s">
        <v>431</v>
      </c>
      <c r="N3" s="6" t="n">
        <v>93176000</v>
      </c>
      <c r="O3" s="4" t="s">
        <v>431</v>
      </c>
      <c r="P3" s="6" t="n">
        <v>71623000</v>
      </c>
      <c r="Q3" s="4" t="s">
        <v>431</v>
      </c>
      <c r="R3" s="6" t="n">
        <v>390831000</v>
      </c>
      <c r="T3" s="6" t="n">
        <v>359311000</v>
      </c>
      <c r="V3" s="6" t="n">
        <v>308635000</v>
      </c>
    </row>
    <row r="4" spans="1:23">
      <c r="A4" s="4" t="s">
        <v>78</v>
      </c>
      <c r="R4" s="5" t="n">
        <v>276932000</v>
      </c>
      <c r="T4" s="5" t="n">
        <v>260408000</v>
      </c>
      <c r="V4" s="5" t="n">
        <v>231018000</v>
      </c>
    </row>
    <row r="5" spans="1:23">
      <c r="A5" s="4" t="s">
        <v>79</v>
      </c>
      <c r="B5" s="5" t="n">
        <v>22635000</v>
      </c>
      <c r="C5" s="4" t="s">
        <v>431</v>
      </c>
      <c r="D5" s="5" t="n">
        <v>33047000</v>
      </c>
      <c r="E5" s="4" t="s">
        <v>431</v>
      </c>
      <c r="F5" s="5" t="n">
        <v>33398000</v>
      </c>
      <c r="G5" s="4" t="s">
        <v>431</v>
      </c>
      <c r="H5" s="5" t="n">
        <v>24819000</v>
      </c>
      <c r="I5" s="4" t="s">
        <v>431</v>
      </c>
      <c r="J5" s="5" t="n">
        <v>23084000</v>
      </c>
      <c r="K5" s="4" t="s">
        <v>431</v>
      </c>
      <c r="L5" s="5" t="n">
        <v>35193000</v>
      </c>
      <c r="M5" s="4" t="s">
        <v>431</v>
      </c>
      <c r="N5" s="5" t="n">
        <v>25831000</v>
      </c>
      <c r="O5" s="4" t="s">
        <v>431</v>
      </c>
      <c r="P5" s="5" t="n">
        <v>14795000</v>
      </c>
      <c r="Q5" s="4" t="s">
        <v>431</v>
      </c>
      <c r="R5" s="5" t="n">
        <v>113899000</v>
      </c>
      <c r="T5" s="5" t="n">
        <v>98903000</v>
      </c>
      <c r="V5" s="5" t="n">
        <v>77617000</v>
      </c>
    </row>
    <row r="6" spans="1:23">
      <c r="A6" s="4" t="s">
        <v>82</v>
      </c>
      <c r="R6" s="5" t="n">
        <v>12126000</v>
      </c>
      <c r="T6" s="5" t="n">
        <v>4495000</v>
      </c>
      <c r="V6" s="5" t="n">
        <v>4718000</v>
      </c>
    </row>
    <row r="7" spans="1:23">
      <c r="A7" s="4" t="s">
        <v>83</v>
      </c>
      <c r="B7" s="5" t="n">
        <v>100000</v>
      </c>
      <c r="D7" s="5" t="n">
        <v>700000</v>
      </c>
      <c r="F7" s="5" t="n">
        <v>1000000</v>
      </c>
      <c r="H7" s="5" t="n">
        <v>600000</v>
      </c>
      <c r="J7" s="5" t="n">
        <v>4700000</v>
      </c>
      <c r="L7" s="5" t="n">
        <v>600000</v>
      </c>
      <c r="N7" s="5" t="n">
        <v>600000</v>
      </c>
      <c r="P7" s="5" t="n">
        <v>600000</v>
      </c>
      <c r="R7" s="5" t="n">
        <v>2306000</v>
      </c>
      <c r="T7" s="5" t="n">
        <v>6650000</v>
      </c>
      <c r="V7" s="5" t="n">
        <v>7058000</v>
      </c>
    </row>
    <row r="8" spans="1:23">
      <c r="A8" s="4" t="s">
        <v>84</v>
      </c>
      <c r="B8" s="5" t="n">
        <v>1400000</v>
      </c>
      <c r="D8" s="5" t="n">
        <v>400000</v>
      </c>
      <c r="R8" s="5" t="n">
        <v>1832000</v>
      </c>
      <c r="T8" s="4" t="s">
        <v>51</v>
      </c>
      <c r="V8" s="4" t="s">
        <v>51</v>
      </c>
    </row>
    <row r="9" spans="1:23">
      <c r="A9" s="4" t="s">
        <v>85</v>
      </c>
      <c r="R9" s="5" t="n">
        <v>-331000</v>
      </c>
      <c r="T9" s="5" t="n">
        <v>-1827000</v>
      </c>
      <c r="V9" s="5" t="n">
        <v>-462000</v>
      </c>
    </row>
    <row r="10" spans="1:23">
      <c r="A10" s="4" t="s">
        <v>506</v>
      </c>
      <c r="B10" s="5" t="n">
        <v>7993000</v>
      </c>
      <c r="C10" s="4" t="s">
        <v>507</v>
      </c>
      <c r="D10" s="6" t="n">
        <v>22003000</v>
      </c>
      <c r="E10" s="4" t="s">
        <v>507</v>
      </c>
      <c r="F10" s="6" t="n">
        <v>8973000</v>
      </c>
      <c r="G10" s="4" t="s">
        <v>507</v>
      </c>
      <c r="H10" s="6" t="n">
        <v>14643000</v>
      </c>
      <c r="I10" s="4" t="s">
        <v>507</v>
      </c>
      <c r="J10" s="5" t="n">
        <v>6497000</v>
      </c>
      <c r="K10" s="4" t="s">
        <v>508</v>
      </c>
      <c r="L10" s="6" t="n">
        <v>17244000</v>
      </c>
      <c r="M10" s="4" t="s">
        <v>508</v>
      </c>
      <c r="N10" s="6" t="n">
        <v>14388000</v>
      </c>
      <c r="O10" s="4" t="s">
        <v>508</v>
      </c>
      <c r="P10" s="6" t="n">
        <v>3660000</v>
      </c>
      <c r="Q10" s="4" t="s">
        <v>508</v>
      </c>
      <c r="R10" s="5" t="n">
        <v>53612000</v>
      </c>
      <c r="T10" s="5" t="n">
        <v>41789000</v>
      </c>
      <c r="V10" s="5" t="n">
        <v>31586000</v>
      </c>
    </row>
    <row r="11" spans="1:23">
      <c r="A11" s="4" t="s">
        <v>109</v>
      </c>
      <c r="R11" s="5" t="n">
        <v>25665000</v>
      </c>
      <c r="T11" s="5" t="n">
        <v>24529000</v>
      </c>
      <c r="V11" s="5" t="n">
        <v>22017000</v>
      </c>
    </row>
    <row r="12" spans="1:23">
      <c r="A12" s="4" t="s">
        <v>509</v>
      </c>
      <c r="B12" s="5" t="n">
        <v>431255000</v>
      </c>
      <c r="J12" s="5" t="n">
        <v>407203000</v>
      </c>
      <c r="R12" s="5" t="n">
        <v>431255000</v>
      </c>
      <c r="T12" s="5" t="n">
        <v>407203000</v>
      </c>
    </row>
    <row r="13" spans="1:23">
      <c r="A13" s="4" t="s">
        <v>122</v>
      </c>
      <c r="R13" s="5" t="n">
        <v>36424000</v>
      </c>
      <c r="T13" s="5" t="n">
        <v>34888000</v>
      </c>
      <c r="V13" s="5" t="n">
        <v>44123000</v>
      </c>
    </row>
    <row r="14" spans="1:23">
      <c r="A14" s="4" t="s">
        <v>407</v>
      </c>
    </row>
    <row r="15" spans="1:23">
      <c r="A15" s="4" t="s">
        <v>77</v>
      </c>
      <c r="R15" s="5" t="n">
        <v>262500000</v>
      </c>
      <c r="T15" s="5" t="n">
        <v>220100000</v>
      </c>
      <c r="V15" s="5" t="n">
        <v>243800000</v>
      </c>
    </row>
    <row r="16" spans="1:23">
      <c r="A16" s="4" t="s">
        <v>409</v>
      </c>
    </row>
    <row r="17" spans="1:23">
      <c r="A17" s="4" t="s">
        <v>77</v>
      </c>
      <c r="R17" s="5" t="n">
        <v>128300000</v>
      </c>
      <c r="T17" s="5" t="n">
        <v>139200000</v>
      </c>
      <c r="V17" s="5" t="n">
        <v>64800000</v>
      </c>
    </row>
    <row r="18" spans="1:23">
      <c r="A18" s="4" t="s">
        <v>510</v>
      </c>
    </row>
    <row r="19" spans="1:23">
      <c r="A19" s="4" t="s">
        <v>77</v>
      </c>
      <c r="R19" s="5" t="n">
        <v>390831000</v>
      </c>
      <c r="S19" s="4" t="s">
        <v>511</v>
      </c>
      <c r="T19" s="5" t="n">
        <v>359311000</v>
      </c>
      <c r="U19" s="4" t="s">
        <v>512</v>
      </c>
      <c r="V19" s="5" t="n">
        <v>308635000</v>
      </c>
      <c r="W19" s="4" t="s">
        <v>513</v>
      </c>
    </row>
    <row r="20" spans="1:23">
      <c r="A20" s="4" t="s">
        <v>78</v>
      </c>
      <c r="R20" s="5" t="n">
        <v>276932000</v>
      </c>
      <c r="T20" s="5" t="n">
        <v>260408000</v>
      </c>
      <c r="V20" s="5" t="n">
        <v>231018000</v>
      </c>
    </row>
    <row r="21" spans="1:23">
      <c r="A21" s="4" t="s">
        <v>79</v>
      </c>
      <c r="R21" s="5" t="n">
        <v>113899000</v>
      </c>
      <c r="T21" s="5" t="n">
        <v>98903000</v>
      </c>
      <c r="V21" s="5" t="n">
        <v>77617000</v>
      </c>
    </row>
    <row r="22" spans="1:23">
      <c r="A22" s="4" t="s">
        <v>514</v>
      </c>
      <c r="R22" s="5" t="n">
        <v>43692000</v>
      </c>
      <c r="T22" s="5" t="n">
        <v>44142000</v>
      </c>
      <c r="V22" s="5" t="n">
        <v>33793000</v>
      </c>
    </row>
    <row r="23" spans="1:23">
      <c r="A23" s="4" t="s">
        <v>82</v>
      </c>
      <c r="R23" s="5" t="n">
        <v>12126000</v>
      </c>
      <c r="T23" s="5" t="n">
        <v>4495000</v>
      </c>
      <c r="V23" s="5" t="n">
        <v>4718000</v>
      </c>
    </row>
    <row r="24" spans="1:23">
      <c r="A24" s="4" t="s">
        <v>83</v>
      </c>
      <c r="R24" s="5" t="n">
        <v>2306000</v>
      </c>
      <c r="T24" s="5" t="n">
        <v>6650000</v>
      </c>
      <c r="V24" s="5" t="n">
        <v>7058000</v>
      </c>
    </row>
    <row r="25" spans="1:23">
      <c r="A25" s="4" t="s">
        <v>84</v>
      </c>
      <c r="R25" s="5" t="n">
        <v>1832000</v>
      </c>
    </row>
    <row r="26" spans="1:23">
      <c r="A26" s="4" t="s">
        <v>85</v>
      </c>
      <c r="R26" s="5" t="n">
        <v>331</v>
      </c>
      <c r="T26" s="5" t="n">
        <v>1827</v>
      </c>
      <c r="V26" s="5" t="n">
        <v>462</v>
      </c>
    </row>
    <row r="27" spans="1:23">
      <c r="A27" s="4" t="s">
        <v>506</v>
      </c>
      <c r="R27" s="5" t="n">
        <v>53612000</v>
      </c>
      <c r="T27" s="5" t="n">
        <v>41789000</v>
      </c>
      <c r="V27" s="5" t="n">
        <v>31586000</v>
      </c>
    </row>
    <row r="28" spans="1:23">
      <c r="A28" s="4" t="s">
        <v>109</v>
      </c>
      <c r="R28" s="5" t="n">
        <v>25665000</v>
      </c>
      <c r="T28" s="5" t="n">
        <v>24529000</v>
      </c>
      <c r="V28" s="5" t="n">
        <v>22017000</v>
      </c>
    </row>
    <row r="29" spans="1:23">
      <c r="A29" s="4" t="s">
        <v>509</v>
      </c>
      <c r="B29" s="5" t="n">
        <v>431255000</v>
      </c>
      <c r="J29" s="5" t="n">
        <v>407203000</v>
      </c>
      <c r="R29" s="5" t="n">
        <v>431255000</v>
      </c>
      <c r="T29" s="5" t="n">
        <v>407203000</v>
      </c>
      <c r="V29" s="5" t="n">
        <v>380115000</v>
      </c>
    </row>
    <row r="30" spans="1:23">
      <c r="A30" s="4" t="s">
        <v>122</v>
      </c>
      <c r="R30" s="5" t="n">
        <v>36424000</v>
      </c>
      <c r="T30" s="5" t="n">
        <v>34888000</v>
      </c>
      <c r="V30" s="5" t="n">
        <v>44123000</v>
      </c>
    </row>
    <row r="31" spans="1:23">
      <c r="A31" s="4" t="s">
        <v>515</v>
      </c>
    </row>
    <row r="32" spans="1:23">
      <c r="A32" s="4" t="s">
        <v>77</v>
      </c>
      <c r="R32" s="5" t="n">
        <v>262550000</v>
      </c>
      <c r="S32" s="4" t="s">
        <v>511</v>
      </c>
      <c r="T32" s="5" t="n">
        <v>220145000</v>
      </c>
      <c r="U32" s="4" t="s">
        <v>512</v>
      </c>
      <c r="V32" s="5" t="n">
        <v>243797000</v>
      </c>
      <c r="W32" s="4" t="s">
        <v>513</v>
      </c>
    </row>
    <row r="33" spans="1:23">
      <c r="A33" s="4" t="s">
        <v>78</v>
      </c>
      <c r="R33" s="5" t="n">
        <v>164624000</v>
      </c>
      <c r="T33" s="5" t="n">
        <v>139023000</v>
      </c>
      <c r="V33" s="5" t="n">
        <v>171146000</v>
      </c>
    </row>
    <row r="34" spans="1:23">
      <c r="A34" s="4" t="s">
        <v>79</v>
      </c>
      <c r="R34" s="5" t="n">
        <v>97926000</v>
      </c>
      <c r="T34" s="5" t="n">
        <v>81122000</v>
      </c>
      <c r="V34" s="5" t="n">
        <v>72651000</v>
      </c>
    </row>
    <row r="35" spans="1:23">
      <c r="A35" s="4" t="s">
        <v>514</v>
      </c>
      <c r="R35" s="5" t="n">
        <v>2437000</v>
      </c>
      <c r="T35" s="5" t="n">
        <v>2512000</v>
      </c>
      <c r="V35" s="5" t="n">
        <v>2249000</v>
      </c>
    </row>
    <row r="36" spans="1:23">
      <c r="A36" s="4" t="s">
        <v>82</v>
      </c>
      <c r="R36" s="4" t="s">
        <v>51</v>
      </c>
      <c r="T36" s="4" t="s">
        <v>51</v>
      </c>
      <c r="V36" s="4" t="s">
        <v>51</v>
      </c>
    </row>
    <row r="37" spans="1:23">
      <c r="A37" s="4" t="s">
        <v>83</v>
      </c>
      <c r="R37" s="5" t="n">
        <v>-313000</v>
      </c>
      <c r="T37" s="5" t="n">
        <v>2117000</v>
      </c>
      <c r="V37" s="5" t="n">
        <v>7058000</v>
      </c>
    </row>
    <row r="38" spans="1:23">
      <c r="A38" s="4" t="s">
        <v>84</v>
      </c>
      <c r="R38" s="5" t="n">
        <v>1832000</v>
      </c>
    </row>
    <row r="39" spans="1:23">
      <c r="A39" s="4" t="s">
        <v>85</v>
      </c>
      <c r="R39" s="5" t="n">
        <v>331</v>
      </c>
      <c r="T39" s="5" t="n">
        <v>855</v>
      </c>
      <c r="V39" s="5" t="n">
        <v>265</v>
      </c>
    </row>
    <row r="40" spans="1:23">
      <c r="A40" s="4" t="s">
        <v>506</v>
      </c>
      <c r="R40" s="5" t="n">
        <v>93639000</v>
      </c>
      <c r="T40" s="5" t="n">
        <v>75638000</v>
      </c>
      <c r="V40" s="5" t="n">
        <v>63079000</v>
      </c>
    </row>
    <row r="41" spans="1:23">
      <c r="A41" s="4" t="s">
        <v>109</v>
      </c>
      <c r="R41" s="5" t="n">
        <v>19401000</v>
      </c>
      <c r="T41" s="5" t="n">
        <v>17880000</v>
      </c>
      <c r="V41" s="5" t="n">
        <v>17338000</v>
      </c>
    </row>
    <row r="42" spans="1:23">
      <c r="A42" s="4" t="s">
        <v>509</v>
      </c>
      <c r="B42" s="5" t="n">
        <v>248690000</v>
      </c>
      <c r="J42" s="5" t="n">
        <v>239936000</v>
      </c>
      <c r="R42" s="5" t="n">
        <v>248690000</v>
      </c>
      <c r="T42" s="5" t="n">
        <v>239936000</v>
      </c>
      <c r="V42" s="5" t="n">
        <v>211283000</v>
      </c>
    </row>
    <row r="43" spans="1:23">
      <c r="A43" s="4" t="s">
        <v>122</v>
      </c>
      <c r="R43" s="5" t="n">
        <v>31776000</v>
      </c>
      <c r="T43" s="5" t="n">
        <v>27996000</v>
      </c>
      <c r="V43" s="5" t="n">
        <v>19125000</v>
      </c>
    </row>
    <row r="44" spans="1:23">
      <c r="A44" s="4" t="s">
        <v>516</v>
      </c>
    </row>
    <row r="45" spans="1:23">
      <c r="A45" s="4" t="s">
        <v>77</v>
      </c>
      <c r="R45" s="5" t="n">
        <v>128281000</v>
      </c>
      <c r="S45" s="4" t="s">
        <v>511</v>
      </c>
      <c r="T45" s="5" t="n">
        <v>139166000</v>
      </c>
      <c r="U45" s="4" t="s">
        <v>512</v>
      </c>
      <c r="V45" s="5" t="n">
        <v>64838000</v>
      </c>
      <c r="W45" s="4" t="s">
        <v>517</v>
      </c>
    </row>
    <row r="46" spans="1:23">
      <c r="A46" s="4" t="s">
        <v>78</v>
      </c>
      <c r="R46" s="5" t="n">
        <v>112308000</v>
      </c>
      <c r="T46" s="5" t="n">
        <v>121385000</v>
      </c>
      <c r="U46" s="4" t="s">
        <v>512</v>
      </c>
      <c r="V46" s="5" t="n">
        <v>59872000</v>
      </c>
      <c r="W46" s="4" t="s">
        <v>518</v>
      </c>
    </row>
    <row r="47" spans="1:23">
      <c r="A47" s="4" t="s">
        <v>79</v>
      </c>
      <c r="R47" s="5" t="n">
        <v>15973000</v>
      </c>
      <c r="T47" s="5" t="n">
        <v>17781000</v>
      </c>
      <c r="U47" s="4" t="s">
        <v>512</v>
      </c>
      <c r="V47" s="5" t="n">
        <v>4966000</v>
      </c>
      <c r="W47" s="4" t="s">
        <v>518</v>
      </c>
    </row>
    <row r="48" spans="1:23">
      <c r="A48" s="4" t="s">
        <v>514</v>
      </c>
      <c r="R48" s="5" t="n">
        <v>17005000</v>
      </c>
      <c r="T48" s="5" t="n">
        <v>19759000</v>
      </c>
      <c r="U48" s="4" t="s">
        <v>512</v>
      </c>
      <c r="V48" s="5" t="n">
        <v>11148000</v>
      </c>
      <c r="W48" s="4" t="s">
        <v>518</v>
      </c>
    </row>
    <row r="49" spans="1:23">
      <c r="A49" s="4" t="s">
        <v>82</v>
      </c>
      <c r="R49" s="5" t="n">
        <v>12126000</v>
      </c>
      <c r="T49" s="5" t="n">
        <v>4495000</v>
      </c>
      <c r="U49" s="4" t="s">
        <v>512</v>
      </c>
      <c r="V49" s="5" t="n">
        <v>4718000</v>
      </c>
      <c r="W49" s="4" t="s">
        <v>518</v>
      </c>
    </row>
    <row r="50" spans="1:23">
      <c r="A50" s="4" t="s">
        <v>83</v>
      </c>
      <c r="R50" s="5" t="n">
        <v>2619000</v>
      </c>
      <c r="T50" s="5" t="n">
        <v>4533000</v>
      </c>
      <c r="U50" s="4" t="s">
        <v>512</v>
      </c>
      <c r="V50" s="4" t="s">
        <v>51</v>
      </c>
      <c r="W50" s="4" t="s">
        <v>518</v>
      </c>
    </row>
    <row r="51" spans="1:23">
      <c r="A51" s="4" t="s">
        <v>84</v>
      </c>
      <c r="R51" s="4" t="s">
        <v>51</v>
      </c>
    </row>
    <row r="52" spans="1:23">
      <c r="A52" s="4" t="s">
        <v>85</v>
      </c>
      <c r="R52" s="4" t="s">
        <v>51</v>
      </c>
      <c r="T52" s="5" t="n">
        <v>972</v>
      </c>
      <c r="V52" s="5" t="n">
        <v>197</v>
      </c>
    </row>
    <row r="53" spans="1:23">
      <c r="A53" s="4" t="s">
        <v>506</v>
      </c>
      <c r="R53" s="5" t="n">
        <v>-15777000</v>
      </c>
      <c r="T53" s="5" t="n">
        <v>-11978000</v>
      </c>
      <c r="U53" s="4" t="s">
        <v>512</v>
      </c>
      <c r="V53" s="5" t="n">
        <v>-11097000</v>
      </c>
      <c r="W53" s="4" t="s">
        <v>518</v>
      </c>
    </row>
    <row r="54" spans="1:23">
      <c r="A54" s="4" t="s">
        <v>109</v>
      </c>
      <c r="R54" s="5" t="n">
        <v>5437000</v>
      </c>
      <c r="T54" s="5" t="n">
        <v>6048000</v>
      </c>
      <c r="U54" s="4" t="s">
        <v>512</v>
      </c>
      <c r="V54" s="5" t="n">
        <v>4070000</v>
      </c>
      <c r="W54" s="4" t="s">
        <v>518</v>
      </c>
    </row>
    <row r="55" spans="1:23">
      <c r="A55" s="4" t="s">
        <v>509</v>
      </c>
      <c r="B55" s="5" t="n">
        <v>137830000</v>
      </c>
      <c r="J55" s="5" t="n">
        <v>161878000</v>
      </c>
      <c r="K55" s="4" t="s">
        <v>512</v>
      </c>
      <c r="R55" s="5" t="n">
        <v>137830000</v>
      </c>
      <c r="T55" s="5" t="n">
        <v>161878000</v>
      </c>
      <c r="U55" s="4" t="s">
        <v>512</v>
      </c>
      <c r="V55" s="5" t="n">
        <v>166619000</v>
      </c>
      <c r="W55" s="4" t="s">
        <v>518</v>
      </c>
    </row>
    <row r="56" spans="1:23">
      <c r="A56" s="4" t="s">
        <v>122</v>
      </c>
      <c r="R56" s="5" t="n">
        <v>1731000</v>
      </c>
      <c r="T56" s="5" t="n">
        <v>4400000</v>
      </c>
      <c r="U56" s="4" t="s">
        <v>512</v>
      </c>
      <c r="V56" s="5" t="n">
        <v>22949000</v>
      </c>
      <c r="W56" s="4" t="s">
        <v>518</v>
      </c>
    </row>
    <row r="57" spans="1:23">
      <c r="A57" s="4" t="s">
        <v>519</v>
      </c>
    </row>
    <row r="58" spans="1:23">
      <c r="A58" s="4" t="s">
        <v>77</v>
      </c>
      <c r="R58" s="4" t="s">
        <v>51</v>
      </c>
      <c r="S58" s="4" t="s">
        <v>511</v>
      </c>
      <c r="T58" s="4" t="s">
        <v>51</v>
      </c>
      <c r="U58" s="4" t="s">
        <v>512</v>
      </c>
      <c r="V58" s="4" t="s">
        <v>51</v>
      </c>
      <c r="W58" s="4" t="s">
        <v>513</v>
      </c>
    </row>
    <row r="59" spans="1:23">
      <c r="A59" s="4" t="s">
        <v>78</v>
      </c>
      <c r="R59" s="4" t="s">
        <v>51</v>
      </c>
      <c r="T59" s="4" t="s">
        <v>51</v>
      </c>
      <c r="V59" s="4" t="s">
        <v>51</v>
      </c>
    </row>
    <row r="60" spans="1:23">
      <c r="A60" s="4" t="s">
        <v>79</v>
      </c>
      <c r="R60" s="4" t="s">
        <v>51</v>
      </c>
      <c r="T60" s="4" t="s">
        <v>51</v>
      </c>
      <c r="V60" s="4" t="s">
        <v>51</v>
      </c>
    </row>
    <row r="61" spans="1:23">
      <c r="A61" s="4" t="s">
        <v>514</v>
      </c>
      <c r="R61" s="5" t="n">
        <v>24250000</v>
      </c>
      <c r="T61" s="5" t="n">
        <v>21871000</v>
      </c>
      <c r="V61" s="5" t="n">
        <v>20396000</v>
      </c>
    </row>
    <row r="62" spans="1:23">
      <c r="A62" s="4" t="s">
        <v>82</v>
      </c>
      <c r="R62" s="4" t="s">
        <v>51</v>
      </c>
      <c r="T62" s="4" t="s">
        <v>51</v>
      </c>
      <c r="V62" s="4" t="s">
        <v>51</v>
      </c>
    </row>
    <row r="63" spans="1:23">
      <c r="A63" s="4" t="s">
        <v>83</v>
      </c>
      <c r="R63" s="4" t="s">
        <v>51</v>
      </c>
      <c r="T63" s="4" t="s">
        <v>51</v>
      </c>
      <c r="V63" s="4" t="s">
        <v>51</v>
      </c>
    </row>
    <row r="64" spans="1:23">
      <c r="A64" s="4" t="s">
        <v>84</v>
      </c>
      <c r="R64" s="4" t="s">
        <v>51</v>
      </c>
    </row>
    <row r="65" spans="1:23">
      <c r="A65" s="4" t="s">
        <v>85</v>
      </c>
      <c r="R65" s="4" t="s">
        <v>51</v>
      </c>
      <c r="T65" s="4" t="s">
        <v>51</v>
      </c>
      <c r="V65" s="4" t="s">
        <v>51</v>
      </c>
    </row>
    <row r="66" spans="1:23">
      <c r="A66" s="4" t="s">
        <v>506</v>
      </c>
      <c r="R66" s="5" t="n">
        <v>-24250000</v>
      </c>
      <c r="T66" s="5" t="n">
        <v>-21871000</v>
      </c>
      <c r="V66" s="5" t="n">
        <v>-20396000</v>
      </c>
    </row>
    <row r="67" spans="1:23">
      <c r="A67" s="4" t="s">
        <v>109</v>
      </c>
      <c r="R67" s="5" t="n">
        <v>827000</v>
      </c>
      <c r="T67" s="5" t="n">
        <v>601000</v>
      </c>
      <c r="V67" s="5" t="n">
        <v>609000</v>
      </c>
    </row>
    <row r="68" spans="1:23">
      <c r="A68" s="4" t="s">
        <v>509</v>
      </c>
      <c r="B68" s="6" t="n">
        <v>44735000</v>
      </c>
      <c r="J68" s="6" t="n">
        <v>5389000</v>
      </c>
      <c r="R68" s="5" t="n">
        <v>44735000</v>
      </c>
      <c r="T68" s="5" t="n">
        <v>5389000</v>
      </c>
      <c r="V68" s="5" t="n">
        <v>2213000</v>
      </c>
    </row>
    <row r="69" spans="1:23">
      <c r="A69" s="4" t="s">
        <v>122</v>
      </c>
      <c r="R69" s="6" t="n">
        <v>2917000</v>
      </c>
      <c r="T69" s="6" t="n">
        <v>2492000</v>
      </c>
      <c r="V69" s="6" t="n">
        <v>2049000</v>
      </c>
    </row>
    <row r="70" spans="1:23"/>
    <row r="71" spans="1:23">
      <c r="A71" s="4" t="s">
        <v>431</v>
      </c>
      <c r="B71" s="4" t="s">
        <v>504</v>
      </c>
    </row>
    <row r="72" spans="1:23">
      <c r="A72" s="4" t="s">
        <v>433</v>
      </c>
      <c r="B72" s="4" t="s">
        <v>520</v>
      </c>
    </row>
    <row r="73" spans="1:23">
      <c r="A73" s="4" t="s">
        <v>521</v>
      </c>
      <c r="B73" s="4" t="s">
        <v>522</v>
      </c>
    </row>
    <row r="74" spans="1:23">
      <c r="A74" s="4" t="s">
        <v>523</v>
      </c>
      <c r="B74" s="4" t="s">
        <v>524</v>
      </c>
    </row>
    <row r="75" spans="1:23">
      <c r="A75" s="4" t="s">
        <v>511</v>
      </c>
      <c r="B75" s="4" t="s">
        <v>525</v>
      </c>
    </row>
    <row r="76" spans="1:23">
      <c r="A76" s="4" t="s">
        <v>512</v>
      </c>
      <c r="B76" s="4" t="s">
        <v>526</v>
      </c>
    </row>
    <row r="77" spans="1:23">
      <c r="A77" s="4" t="s">
        <v>513</v>
      </c>
      <c r="B77" s="4" t="s">
        <v>527</v>
      </c>
    </row>
    <row r="78" spans="1:23">
      <c r="A78" s="4" t="s">
        <v>518</v>
      </c>
      <c r="B78" s="4" t="s">
        <v>528</v>
      </c>
    </row>
  </sheetData>
  <mergeCells count="23">
    <mergeCell ref="A1:A2"/>
    <mergeCell ref="B1:Q1"/>
    <mergeCell ref="R1:W1"/>
    <mergeCell ref="B2:C2"/>
    <mergeCell ref="D2:E2"/>
    <mergeCell ref="F2:G2"/>
    <mergeCell ref="H2:I2"/>
    <mergeCell ref="J2:K2"/>
    <mergeCell ref="L2:M2"/>
    <mergeCell ref="N2:O2"/>
    <mergeCell ref="P2:Q2"/>
    <mergeCell ref="R2:S2"/>
    <mergeCell ref="T2:U2"/>
    <mergeCell ref="V2:W2"/>
    <mergeCell ref="A70:W70"/>
    <mergeCell ref="B71:W71"/>
    <mergeCell ref="B72:W72"/>
    <mergeCell ref="B73:W73"/>
    <mergeCell ref="B74:W74"/>
    <mergeCell ref="B75:W75"/>
    <mergeCell ref="B76:W76"/>
    <mergeCell ref="B77:W77"/>
    <mergeCell ref="B78:W7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6</v>
      </c>
    </row>
    <row r="3" spans="1:4">
      <c r="A3" s="3" t="s">
        <v>107</v>
      </c>
    </row>
    <row r="4" spans="1:4">
      <c r="A4" s="4" t="s">
        <v>92</v>
      </c>
      <c r="B4" s="6" t="n">
        <v>32907</v>
      </c>
      <c r="C4" s="6" t="n">
        <v>23975</v>
      </c>
      <c r="D4" s="6" t="n">
        <v>18461</v>
      </c>
    </row>
    <row r="5" spans="1:4">
      <c r="A5" s="3" t="s">
        <v>108</v>
      </c>
    </row>
    <row r="6" spans="1:4">
      <c r="A6" s="4" t="s">
        <v>109</v>
      </c>
      <c r="B6" s="5" t="n">
        <v>25665</v>
      </c>
      <c r="C6" s="5" t="n">
        <v>24529</v>
      </c>
      <c r="D6" s="5" t="n">
        <v>22017</v>
      </c>
    </row>
    <row r="7" spans="1:4">
      <c r="A7" s="4" t="s">
        <v>110</v>
      </c>
      <c r="B7" s="5" t="n">
        <v>1621</v>
      </c>
      <c r="C7" s="5" t="n">
        <v>4533</v>
      </c>
      <c r="D7" s="5" t="n">
        <v>2029</v>
      </c>
    </row>
    <row r="8" spans="1:4">
      <c r="A8" s="4" t="s">
        <v>85</v>
      </c>
      <c r="B8" s="5" t="n">
        <v>331</v>
      </c>
      <c r="C8" s="5" t="n">
        <v>1827</v>
      </c>
      <c r="D8" s="5" t="n">
        <v>462</v>
      </c>
    </row>
    <row r="9" spans="1:4">
      <c r="A9" s="4" t="s">
        <v>82</v>
      </c>
      <c r="B9" s="5" t="n">
        <v>12126</v>
      </c>
      <c r="C9" s="5" t="n">
        <v>4495</v>
      </c>
      <c r="D9" s="5" t="n">
        <v>4718</v>
      </c>
    </row>
    <row r="10" spans="1:4">
      <c r="A10" s="4" t="s">
        <v>111</v>
      </c>
      <c r="B10" s="5" t="n">
        <v>188</v>
      </c>
      <c r="C10" s="5" t="n">
        <v>206</v>
      </c>
      <c r="D10" s="5" t="n">
        <v>48</v>
      </c>
    </row>
    <row r="11" spans="1:4">
      <c r="A11" s="4" t="s">
        <v>112</v>
      </c>
      <c r="B11" s="5" t="n">
        <v>1852</v>
      </c>
      <c r="C11" s="5" t="n">
        <v>2353</v>
      </c>
      <c r="D11" s="5" t="n">
        <v>2378</v>
      </c>
    </row>
    <row r="12" spans="1:4">
      <c r="A12" s="4" t="s">
        <v>113</v>
      </c>
      <c r="B12" s="5" t="n">
        <v>-479</v>
      </c>
      <c r="C12" s="5" t="n">
        <v>1399</v>
      </c>
      <c r="D12" s="5" t="n">
        <v>2195</v>
      </c>
    </row>
    <row r="13" spans="1:4">
      <c r="A13" s="4" t="s">
        <v>114</v>
      </c>
      <c r="B13" s="5" t="n">
        <v>1828</v>
      </c>
      <c r="C13" s="5" t="n">
        <v>1217</v>
      </c>
      <c r="D13" s="5" t="n">
        <v>-262</v>
      </c>
    </row>
    <row r="14" spans="1:4">
      <c r="A14" s="3" t="s">
        <v>115</v>
      </c>
    </row>
    <row r="15" spans="1:4">
      <c r="A15" s="4" t="s">
        <v>116</v>
      </c>
      <c r="B15" s="5" t="n">
        <v>797</v>
      </c>
      <c r="C15" s="5" t="n">
        <v>-4457</v>
      </c>
      <c r="D15" s="5" t="n">
        <v>-696</v>
      </c>
    </row>
    <row r="16" spans="1:4">
      <c r="A16" s="4" t="s">
        <v>117</v>
      </c>
      <c r="B16" s="5" t="n">
        <v>10554</v>
      </c>
      <c r="C16" s="5" t="n">
        <v>-22957</v>
      </c>
      <c r="D16" s="5" t="n">
        <v>16531</v>
      </c>
    </row>
    <row r="17" spans="1:4">
      <c r="A17" s="4" t="s">
        <v>38</v>
      </c>
      <c r="B17" s="5" t="n">
        <v>974</v>
      </c>
      <c r="C17" s="5" t="n">
        <v>58</v>
      </c>
      <c r="D17" s="5" t="n">
        <v>493</v>
      </c>
    </row>
    <row r="18" spans="1:4">
      <c r="A18" s="4" t="s">
        <v>118</v>
      </c>
      <c r="B18" s="5" t="n">
        <v>-2215</v>
      </c>
      <c r="C18" s="5" t="n">
        <v>-2041</v>
      </c>
      <c r="D18" s="5" t="n">
        <v>1464</v>
      </c>
    </row>
    <row r="19" spans="1:4">
      <c r="A19" s="4" t="s">
        <v>47</v>
      </c>
      <c r="B19" s="5" t="n">
        <v>888</v>
      </c>
      <c r="C19" s="5" t="n">
        <v>-6934</v>
      </c>
      <c r="D19" s="5" t="n">
        <v>4943</v>
      </c>
    </row>
    <row r="20" spans="1:4">
      <c r="A20" s="4" t="s">
        <v>48</v>
      </c>
      <c r="B20" s="5" t="n">
        <v>6982</v>
      </c>
      <c r="C20" s="5" t="n">
        <v>10276</v>
      </c>
      <c r="D20" s="5" t="n">
        <v>-9498</v>
      </c>
    </row>
    <row r="21" spans="1:4">
      <c r="A21" s="4" t="s">
        <v>119</v>
      </c>
      <c r="B21" s="5" t="n">
        <v>489</v>
      </c>
      <c r="C21" s="5" t="n">
        <v>142</v>
      </c>
      <c r="D21" s="5" t="n">
        <v>-159</v>
      </c>
    </row>
    <row r="22" spans="1:4">
      <c r="A22" s="4" t="s">
        <v>54</v>
      </c>
      <c r="B22" s="5" t="n">
        <v>-779</v>
      </c>
      <c r="C22" s="5" t="n">
        <v>2007</v>
      </c>
      <c r="D22" s="5" t="n">
        <v>-202</v>
      </c>
    </row>
    <row r="23" spans="1:4">
      <c r="A23" s="4" t="s">
        <v>120</v>
      </c>
      <c r="B23" s="5" t="n">
        <v>93729</v>
      </c>
      <c r="C23" s="5" t="n">
        <v>40628</v>
      </c>
      <c r="D23" s="5" t="n">
        <v>64922</v>
      </c>
    </row>
    <row r="24" spans="1:4">
      <c r="A24" s="3" t="s">
        <v>121</v>
      </c>
    </row>
    <row r="25" spans="1:4">
      <c r="A25" s="4" t="s">
        <v>122</v>
      </c>
      <c r="B25" s="5" t="n">
        <v>-36424</v>
      </c>
      <c r="C25" s="5" t="n">
        <v>-34888</v>
      </c>
      <c r="D25" s="5" t="n">
        <v>-44123</v>
      </c>
    </row>
    <row r="26" spans="1:4">
      <c r="A26" s="4" t="s">
        <v>123</v>
      </c>
      <c r="B26" s="5" t="n">
        <v>143</v>
      </c>
      <c r="C26" s="5" t="n">
        <v>235</v>
      </c>
      <c r="D26" s="5" t="n">
        <v>290</v>
      </c>
    </row>
    <row r="27" spans="1:4">
      <c r="A27" s="4" t="s">
        <v>124</v>
      </c>
      <c r="B27" s="5" t="n">
        <v>-36281</v>
      </c>
      <c r="C27" s="5" t="n">
        <v>-34653</v>
      </c>
      <c r="D27" s="5" t="n">
        <v>-90221</v>
      </c>
    </row>
    <row r="28" spans="1:4">
      <c r="A28" s="3" t="s">
        <v>125</v>
      </c>
    </row>
    <row r="29" spans="1:4">
      <c r="A29" s="4" t="s">
        <v>126</v>
      </c>
      <c r="B29" s="5" t="n">
        <v>-33460</v>
      </c>
      <c r="C29" s="5" t="n">
        <v>-67611</v>
      </c>
      <c r="D29" s="5" t="n">
        <v>-35080</v>
      </c>
    </row>
    <row r="30" spans="1:4">
      <c r="A30" s="4" t="s">
        <v>127</v>
      </c>
      <c r="B30" s="5" t="n">
        <v>10500</v>
      </c>
      <c r="C30" s="5" t="n">
        <v>56709</v>
      </c>
      <c r="D30" s="5" t="n">
        <v>24950</v>
      </c>
    </row>
    <row r="31" spans="1:4">
      <c r="A31" s="4" t="s">
        <v>128</v>
      </c>
      <c r="B31" s="4" t="s">
        <v>51</v>
      </c>
      <c r="C31" s="5" t="n">
        <v>-980</v>
      </c>
      <c r="D31" s="4" t="s">
        <v>51</v>
      </c>
    </row>
    <row r="32" spans="1:4">
      <c r="A32" s="4" t="s">
        <v>129</v>
      </c>
      <c r="B32" s="5" t="n">
        <v>-389</v>
      </c>
      <c r="C32" s="5" t="n">
        <v>-1910</v>
      </c>
      <c r="D32" s="5" t="n">
        <v>-595</v>
      </c>
    </row>
    <row r="33" spans="1:4">
      <c r="A33" s="4" t="s">
        <v>130</v>
      </c>
      <c r="B33" s="5" t="n">
        <v>1668</v>
      </c>
      <c r="C33" s="5" t="n">
        <v>4983</v>
      </c>
      <c r="D33" s="5" t="n">
        <v>2245</v>
      </c>
    </row>
    <row r="34" spans="1:4">
      <c r="A34" s="4" t="s">
        <v>131</v>
      </c>
      <c r="B34" s="5" t="n">
        <v>994</v>
      </c>
      <c r="C34" s="5" t="n">
        <v>2069</v>
      </c>
      <c r="D34" s="5" t="n">
        <v>1150</v>
      </c>
    </row>
    <row r="35" spans="1:4">
      <c r="A35" s="4" t="s">
        <v>132</v>
      </c>
      <c r="B35" s="5" t="n">
        <v>-20687</v>
      </c>
      <c r="C35" s="5" t="n">
        <v>-6740</v>
      </c>
      <c r="D35" s="5" t="n">
        <v>-7330</v>
      </c>
    </row>
    <row r="36" spans="1:4">
      <c r="A36" s="4" t="s">
        <v>133</v>
      </c>
      <c r="B36" s="5" t="n">
        <v>36761</v>
      </c>
      <c r="C36" s="5" t="n">
        <v>-765</v>
      </c>
      <c r="D36" s="5" t="n">
        <v>-32629</v>
      </c>
    </row>
    <row r="37" spans="1:4">
      <c r="A37" s="4" t="s">
        <v>134</v>
      </c>
      <c r="B37" s="5" t="n">
        <v>-10</v>
      </c>
      <c r="C37" s="5" t="n">
        <v>-4</v>
      </c>
      <c r="D37" s="4" t="s">
        <v>51</v>
      </c>
    </row>
    <row r="38" spans="1:4">
      <c r="A38" s="4" t="s">
        <v>135</v>
      </c>
      <c r="B38" s="5" t="n">
        <v>661</v>
      </c>
      <c r="C38" s="5" t="n">
        <v>1430</v>
      </c>
      <c r="D38" s="5" t="n">
        <v>34059</v>
      </c>
    </row>
    <row r="39" spans="1:4">
      <c r="A39" s="4" t="s">
        <v>136</v>
      </c>
      <c r="B39" s="5" t="n">
        <v>37412</v>
      </c>
      <c r="C39" s="5" t="n">
        <v>661</v>
      </c>
      <c r="D39" s="5" t="n">
        <v>1430</v>
      </c>
    </row>
    <row r="40" spans="1:4">
      <c r="A40" s="3" t="s">
        <v>137</v>
      </c>
    </row>
    <row r="41" spans="1:4">
      <c r="A41" s="4" t="s">
        <v>138</v>
      </c>
      <c r="B41" s="5" t="n">
        <v>191</v>
      </c>
      <c r="C41" s="5" t="n">
        <v>1956</v>
      </c>
      <c r="D41" s="5" t="n">
        <v>1870</v>
      </c>
    </row>
    <row r="42" spans="1:4">
      <c r="A42" s="4" t="s">
        <v>139</v>
      </c>
      <c r="B42" s="5" t="n">
        <v>22101</v>
      </c>
      <c r="C42" s="5" t="n">
        <v>4543</v>
      </c>
      <c r="D42" s="5" t="n">
        <v>16419</v>
      </c>
    </row>
    <row r="43" spans="1:4">
      <c r="A43" s="4" t="s">
        <v>140</v>
      </c>
    </row>
    <row r="44" spans="1:4">
      <c r="A44" s="3" t="s">
        <v>121</v>
      </c>
    </row>
    <row r="45" spans="1:4">
      <c r="A45" s="4" t="s">
        <v>141</v>
      </c>
      <c r="B45" s="4" t="s">
        <v>51</v>
      </c>
      <c r="C45" s="4" t="s">
        <v>51</v>
      </c>
      <c r="D45" s="6" t="n">
        <v>-463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6"/>
    <col customWidth="1" max="8" min="8" width="14"/>
    <col customWidth="1" max="9" min="9" width="16"/>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 customWidth="1" max="20" min="20" width="14"/>
  </cols>
  <sheetData>
    <row r="1" spans="1:20">
      <c r="A1" s="1" t="s">
        <v>529</v>
      </c>
      <c r="B1" s="2" t="s">
        <v>476</v>
      </c>
      <c r="R1" s="2" t="s">
        <v>1</v>
      </c>
    </row>
    <row r="2" spans="1:20">
      <c r="B2" s="2" t="s">
        <v>2</v>
      </c>
      <c r="C2" s="2" t="s">
        <v>507</v>
      </c>
      <c r="D2" s="2" t="s">
        <v>477</v>
      </c>
      <c r="E2" s="2" t="s">
        <v>507</v>
      </c>
      <c r="F2" s="2" t="s">
        <v>4</v>
      </c>
      <c r="G2" s="2" t="s">
        <v>507</v>
      </c>
      <c r="H2" s="2" t="s">
        <v>478</v>
      </c>
      <c r="I2" s="2" t="s">
        <v>507</v>
      </c>
      <c r="J2" s="2" t="s">
        <v>32</v>
      </c>
      <c r="K2" s="2" t="s">
        <v>508</v>
      </c>
      <c r="L2" s="2" t="s">
        <v>479</v>
      </c>
      <c r="M2" s="2" t="s">
        <v>508</v>
      </c>
      <c r="N2" s="2" t="s">
        <v>480</v>
      </c>
      <c r="O2" s="2" t="s">
        <v>508</v>
      </c>
      <c r="P2" s="2" t="s">
        <v>481</v>
      </c>
      <c r="Q2" s="2" t="s">
        <v>508</v>
      </c>
      <c r="R2" s="2" t="s">
        <v>2</v>
      </c>
      <c r="S2" s="2" t="s">
        <v>32</v>
      </c>
      <c r="T2" s="2" t="s">
        <v>76</v>
      </c>
    </row>
    <row r="3" spans="1:20">
      <c r="A3" s="4" t="s">
        <v>506</v>
      </c>
      <c r="B3" s="6" t="n">
        <v>7993</v>
      </c>
      <c r="D3" s="6" t="n">
        <v>22003</v>
      </c>
      <c r="F3" s="6" t="n">
        <v>8973</v>
      </c>
      <c r="H3" s="6" t="n">
        <v>14643</v>
      </c>
      <c r="J3" s="6" t="n">
        <v>6497</v>
      </c>
      <c r="L3" s="6" t="n">
        <v>17244</v>
      </c>
      <c r="N3" s="6" t="n">
        <v>14388</v>
      </c>
      <c r="P3" s="6" t="n">
        <v>3660</v>
      </c>
      <c r="R3" s="6" t="n">
        <v>53612</v>
      </c>
      <c r="S3" s="6" t="n">
        <v>41789</v>
      </c>
      <c r="T3" s="6" t="n">
        <v>31586</v>
      </c>
    </row>
    <row r="4" spans="1:20">
      <c r="A4" s="4" t="s">
        <v>87</v>
      </c>
      <c r="R4" s="5" t="n">
        <v>-414</v>
      </c>
      <c r="S4" s="5" t="n">
        <v>-1498</v>
      </c>
      <c r="T4" s="5" t="n">
        <v>-1331</v>
      </c>
    </row>
    <row r="5" spans="1:20">
      <c r="A5" s="4" t="s">
        <v>88</v>
      </c>
      <c r="R5" s="5" t="n">
        <v>-1828</v>
      </c>
      <c r="S5" s="5" t="n">
        <v>-1217</v>
      </c>
      <c r="T5" s="5" t="n">
        <v>262</v>
      </c>
    </row>
    <row r="6" spans="1:20">
      <c r="A6" s="4" t="s">
        <v>89</v>
      </c>
      <c r="R6" s="5" t="n">
        <v>-282</v>
      </c>
      <c r="S6" s="5" t="n">
        <v>-479</v>
      </c>
      <c r="T6" s="5" t="n">
        <v>-310</v>
      </c>
    </row>
    <row r="7" spans="1:20">
      <c r="A7" s="4" t="s">
        <v>530</v>
      </c>
      <c r="R7" s="6" t="n">
        <v>51088</v>
      </c>
      <c r="S7" s="6" t="n">
        <v>38595</v>
      </c>
      <c r="T7" s="6" t="n">
        <v>30207</v>
      </c>
    </row>
    <row r="8" spans="1:20"/>
    <row r="9" spans="1:20">
      <c r="A9" s="4" t="s">
        <v>431</v>
      </c>
      <c r="B9" s="4" t="s">
        <v>520</v>
      </c>
    </row>
    <row r="10" spans="1:20">
      <c r="A10" s="4" t="s">
        <v>433</v>
      </c>
      <c r="B10" s="4" t="s">
        <v>504</v>
      </c>
    </row>
    <row r="11" spans="1:20">
      <c r="A11" s="4" t="s">
        <v>521</v>
      </c>
      <c r="B11" s="4" t="s">
        <v>522</v>
      </c>
    </row>
    <row r="12" spans="1:20">
      <c r="A12" s="4" t="s">
        <v>523</v>
      </c>
      <c r="B12" s="4" t="s">
        <v>524</v>
      </c>
    </row>
  </sheetData>
  <mergeCells count="4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B9:T9"/>
    <mergeCell ref="B10:T10"/>
    <mergeCell ref="B11:T11"/>
    <mergeCell ref="B12:T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531</v>
      </c>
      <c r="C1" s="2" t="s">
        <v>476</v>
      </c>
      <c r="S1" s="2" t="s">
        <v>1</v>
      </c>
    </row>
    <row r="2" spans="1:21">
      <c r="C2" s="2" t="s">
        <v>2</v>
      </c>
      <c r="D2" s="2" t="s">
        <v>431</v>
      </c>
      <c r="E2" s="2" t="s">
        <v>477</v>
      </c>
      <c r="F2" s="2" t="s">
        <v>431</v>
      </c>
      <c r="G2" s="2" t="s">
        <v>4</v>
      </c>
      <c r="H2" s="2" t="s">
        <v>431</v>
      </c>
      <c r="I2" s="2" t="s">
        <v>478</v>
      </c>
      <c r="J2" s="2" t="s">
        <v>431</v>
      </c>
      <c r="K2" s="2" t="s">
        <v>32</v>
      </c>
      <c r="L2" s="2" t="s">
        <v>431</v>
      </c>
      <c r="M2" s="2" t="s">
        <v>479</v>
      </c>
      <c r="N2" s="2" t="s">
        <v>431</v>
      </c>
      <c r="O2" s="2" t="s">
        <v>480</v>
      </c>
      <c r="P2" s="2" t="s">
        <v>431</v>
      </c>
      <c r="Q2" s="2" t="s">
        <v>481</v>
      </c>
      <c r="R2" s="2" t="s">
        <v>431</v>
      </c>
      <c r="S2" s="2" t="s">
        <v>2</v>
      </c>
      <c r="T2" s="2" t="s">
        <v>32</v>
      </c>
      <c r="U2" s="2" t="s">
        <v>76</v>
      </c>
    </row>
    <row r="3" spans="1:21">
      <c r="A3" s="4" t="s">
        <v>77</v>
      </c>
      <c r="C3" s="6" t="n">
        <v>84585</v>
      </c>
      <c r="E3" s="6" t="n">
        <v>108753</v>
      </c>
      <c r="G3" s="6" t="n">
        <v>112650</v>
      </c>
      <c r="I3" s="6" t="n">
        <v>84843</v>
      </c>
      <c r="K3" s="6" t="n">
        <v>82296</v>
      </c>
      <c r="M3" s="6" t="n">
        <v>112216</v>
      </c>
      <c r="O3" s="6" t="n">
        <v>93176</v>
      </c>
      <c r="Q3" s="6" t="n">
        <v>71623</v>
      </c>
      <c r="S3" s="6" t="n">
        <v>390831</v>
      </c>
      <c r="T3" s="6" t="n">
        <v>359311</v>
      </c>
      <c r="U3" s="6" t="n">
        <v>308635</v>
      </c>
    </row>
    <row r="4" spans="1:21">
      <c r="A4" s="4" t="s">
        <v>532</v>
      </c>
    </row>
    <row r="5" spans="1:21">
      <c r="A5" s="4" t="s">
        <v>533</v>
      </c>
      <c r="S5" s="4" t="s">
        <v>534</v>
      </c>
      <c r="T5" s="4" t="s">
        <v>534</v>
      </c>
      <c r="U5" s="4" t="s">
        <v>534</v>
      </c>
    </row>
    <row r="6" spans="1:21">
      <c r="A6" s="4" t="s">
        <v>535</v>
      </c>
    </row>
    <row r="7" spans="1:21">
      <c r="A7" s="4" t="s">
        <v>77</v>
      </c>
      <c r="S7" s="6" t="n">
        <v>207700</v>
      </c>
      <c r="T7" s="6" t="n">
        <v>229000</v>
      </c>
      <c r="U7" s="6" t="n">
        <v>161800</v>
      </c>
    </row>
    <row r="8" spans="1:21">
      <c r="A8" s="4" t="s">
        <v>536</v>
      </c>
    </row>
    <row r="9" spans="1:21">
      <c r="A9" s="4" t="s">
        <v>533</v>
      </c>
      <c r="S9" s="4" t="s">
        <v>537</v>
      </c>
      <c r="T9" s="4" t="s">
        <v>538</v>
      </c>
      <c r="U9" s="4" t="s">
        <v>539</v>
      </c>
    </row>
    <row r="10" spans="1:21">
      <c r="A10" s="4" t="s">
        <v>540</v>
      </c>
    </row>
    <row r="11" spans="1:21">
      <c r="A11" s="4" t="s">
        <v>77</v>
      </c>
      <c r="B11" s="4" t="s">
        <v>433</v>
      </c>
      <c r="S11" s="6" t="n">
        <v>73300</v>
      </c>
      <c r="T11" s="6" t="n">
        <v>54900</v>
      </c>
      <c r="U11" s="6" t="n">
        <v>58500</v>
      </c>
    </row>
    <row r="12" spans="1:21">
      <c r="A12" s="4" t="s">
        <v>541</v>
      </c>
    </row>
    <row r="13" spans="1:21">
      <c r="A13" s="4" t="s">
        <v>533</v>
      </c>
      <c r="B13" s="4" t="s">
        <v>433</v>
      </c>
      <c r="S13" s="4" t="s">
        <v>542</v>
      </c>
      <c r="T13" s="4" t="s">
        <v>543</v>
      </c>
      <c r="U13" s="4" t="s">
        <v>544</v>
      </c>
    </row>
    <row r="14" spans="1:21">
      <c r="A14" s="4" t="s">
        <v>545</v>
      </c>
    </row>
    <row r="15" spans="1:21">
      <c r="A15" s="4" t="s">
        <v>77</v>
      </c>
      <c r="S15" s="6" t="n">
        <v>75600</v>
      </c>
      <c r="T15" s="6" t="n">
        <v>50200</v>
      </c>
      <c r="U15" s="6" t="n">
        <v>69500</v>
      </c>
    </row>
    <row r="16" spans="1:21">
      <c r="A16" s="4" t="s">
        <v>546</v>
      </c>
    </row>
    <row r="17" spans="1:21">
      <c r="A17" s="4" t="s">
        <v>533</v>
      </c>
      <c r="S17" s="4" t="s">
        <v>547</v>
      </c>
      <c r="T17" s="4" t="s">
        <v>548</v>
      </c>
      <c r="U17" s="4" t="s">
        <v>549</v>
      </c>
    </row>
    <row r="18" spans="1:21">
      <c r="A18" s="4" t="s">
        <v>550</v>
      </c>
    </row>
    <row r="19" spans="1:21">
      <c r="A19" s="4" t="s">
        <v>77</v>
      </c>
      <c r="S19" s="6" t="n">
        <v>29500</v>
      </c>
      <c r="T19" s="6" t="n">
        <v>21200</v>
      </c>
      <c r="U19" s="6" t="n">
        <v>16100</v>
      </c>
    </row>
    <row r="20" spans="1:21">
      <c r="A20" s="4" t="s">
        <v>551</v>
      </c>
    </row>
    <row r="21" spans="1:21">
      <c r="A21" s="4" t="s">
        <v>533</v>
      </c>
      <c r="S21" s="4" t="s">
        <v>552</v>
      </c>
      <c r="T21" s="4" t="s">
        <v>553</v>
      </c>
      <c r="U21" s="4" t="s">
        <v>554</v>
      </c>
    </row>
    <row r="22" spans="1:21">
      <c r="A22" s="4" t="s">
        <v>555</v>
      </c>
    </row>
    <row r="23" spans="1:21">
      <c r="A23" s="4" t="s">
        <v>77</v>
      </c>
      <c r="S23" s="6" t="n">
        <v>1500</v>
      </c>
      <c r="T23" s="6" t="n">
        <v>2600</v>
      </c>
      <c r="U23" s="6" t="n">
        <v>1900</v>
      </c>
    </row>
    <row r="24" spans="1:21">
      <c r="A24" s="4" t="s">
        <v>556</v>
      </c>
    </row>
    <row r="25" spans="1:21">
      <c r="A25" s="4" t="s">
        <v>533</v>
      </c>
      <c r="S25" s="4" t="s">
        <v>557</v>
      </c>
      <c r="T25" s="4" t="s">
        <v>558</v>
      </c>
      <c r="U25" s="4" t="s">
        <v>559</v>
      </c>
    </row>
    <row r="26" spans="1:21">
      <c r="A26" s="4" t="s">
        <v>560</v>
      </c>
    </row>
    <row r="27" spans="1:21">
      <c r="A27" s="4" t="s">
        <v>77</v>
      </c>
      <c r="S27" s="6" t="n">
        <v>2800</v>
      </c>
      <c r="T27" s="6" t="n">
        <v>600</v>
      </c>
      <c r="U27" s="6" t="n">
        <v>600</v>
      </c>
    </row>
    <row r="28" spans="1:21">
      <c r="A28" s="4" t="s">
        <v>561</v>
      </c>
    </row>
    <row r="29" spans="1:21">
      <c r="A29" s="4" t="s">
        <v>533</v>
      </c>
      <c r="S29" s="4" t="s">
        <v>558</v>
      </c>
      <c r="T29" s="4" t="s">
        <v>562</v>
      </c>
      <c r="U29" s="4" t="s">
        <v>562</v>
      </c>
    </row>
    <row r="30" spans="1:21">
      <c r="A30" s="4" t="s">
        <v>563</v>
      </c>
    </row>
    <row r="31" spans="1:21">
      <c r="A31" s="4" t="s">
        <v>77</v>
      </c>
      <c r="S31" s="6" t="n">
        <v>400</v>
      </c>
      <c r="T31" s="6" t="n">
        <v>800</v>
      </c>
      <c r="U31" s="6" t="n">
        <v>200</v>
      </c>
    </row>
    <row r="32" spans="1:21">
      <c r="A32" s="4" t="s">
        <v>564</v>
      </c>
    </row>
    <row r="33" spans="1:21">
      <c r="A33" s="4" t="s">
        <v>533</v>
      </c>
      <c r="S33" s="4" t="s">
        <v>565</v>
      </c>
      <c r="T33" s="4" t="s">
        <v>562</v>
      </c>
      <c r="U33" s="4" t="s">
        <v>565</v>
      </c>
    </row>
    <row r="34" spans="1:21"/>
    <row r="35" spans="1:21">
      <c r="A35" s="4" t="s">
        <v>431</v>
      </c>
      <c r="B35" s="4" t="s">
        <v>504</v>
      </c>
    </row>
    <row r="36" spans="1:21">
      <c r="A36" s="4" t="s">
        <v>433</v>
      </c>
      <c r="B36" s="4" t="s">
        <v>566</v>
      </c>
    </row>
  </sheetData>
  <mergeCells count="254">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A34:T34"/>
    <mergeCell ref="B35:T35"/>
    <mergeCell ref="B36:T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67</v>
      </c>
      <c r="B1" s="2" t="s">
        <v>476</v>
      </c>
      <c r="R1" s="2" t="s">
        <v>1</v>
      </c>
    </row>
    <row r="2" spans="1:20">
      <c r="B2" s="2" t="s">
        <v>2</v>
      </c>
      <c r="C2" s="2" t="s">
        <v>431</v>
      </c>
      <c r="D2" s="2" t="s">
        <v>477</v>
      </c>
      <c r="E2" s="2" t="s">
        <v>431</v>
      </c>
      <c r="F2" s="2" t="s">
        <v>4</v>
      </c>
      <c r="G2" s="2" t="s">
        <v>431</v>
      </c>
      <c r="H2" s="2" t="s">
        <v>478</v>
      </c>
      <c r="I2" s="2" t="s">
        <v>431</v>
      </c>
      <c r="J2" s="2" t="s">
        <v>32</v>
      </c>
      <c r="K2" s="2" t="s">
        <v>431</v>
      </c>
      <c r="L2" s="2" t="s">
        <v>479</v>
      </c>
      <c r="M2" s="2" t="s">
        <v>431</v>
      </c>
      <c r="N2" s="2" t="s">
        <v>480</v>
      </c>
      <c r="O2" s="2" t="s">
        <v>431</v>
      </c>
      <c r="P2" s="2" t="s">
        <v>481</v>
      </c>
      <c r="Q2" s="2" t="s">
        <v>431</v>
      </c>
      <c r="R2" s="2" t="s">
        <v>2</v>
      </c>
      <c r="S2" s="2" t="s">
        <v>32</v>
      </c>
      <c r="T2" s="2" t="s">
        <v>76</v>
      </c>
    </row>
    <row r="3" spans="1:20">
      <c r="A3" s="4" t="s">
        <v>77</v>
      </c>
      <c r="B3" s="6" t="n">
        <v>84585</v>
      </c>
      <c r="D3" s="6" t="n">
        <v>108753</v>
      </c>
      <c r="F3" s="6" t="n">
        <v>112650</v>
      </c>
      <c r="H3" s="6" t="n">
        <v>84843</v>
      </c>
      <c r="J3" s="6" t="n">
        <v>82296</v>
      </c>
      <c r="L3" s="6" t="n">
        <v>112216</v>
      </c>
      <c r="N3" s="6" t="n">
        <v>93176</v>
      </c>
      <c r="P3" s="6" t="n">
        <v>71623</v>
      </c>
      <c r="R3" s="6" t="n">
        <v>390831</v>
      </c>
      <c r="S3" s="6" t="n">
        <v>359311</v>
      </c>
      <c r="T3" s="6" t="n">
        <v>308635</v>
      </c>
    </row>
    <row r="4" spans="1:20">
      <c r="A4" s="4" t="s">
        <v>568</v>
      </c>
    </row>
    <row r="5" spans="1:20">
      <c r="A5" s="4" t="s">
        <v>533</v>
      </c>
      <c r="R5" s="4" t="s">
        <v>534</v>
      </c>
      <c r="S5" s="4" t="s">
        <v>534</v>
      </c>
      <c r="T5" s="4" t="s">
        <v>534</v>
      </c>
    </row>
    <row r="6" spans="1:20">
      <c r="A6" s="4" t="s">
        <v>407</v>
      </c>
    </row>
    <row r="7" spans="1:20">
      <c r="A7" s="4" t="s">
        <v>77</v>
      </c>
      <c r="R7" s="6" t="n">
        <v>262500</v>
      </c>
      <c r="S7" s="6" t="n">
        <v>220100</v>
      </c>
      <c r="T7" s="6" t="n">
        <v>243800</v>
      </c>
    </row>
    <row r="8" spans="1:20">
      <c r="A8" s="4" t="s">
        <v>569</v>
      </c>
    </row>
    <row r="9" spans="1:20">
      <c r="A9" s="4" t="s">
        <v>533</v>
      </c>
      <c r="R9" s="4" t="s">
        <v>570</v>
      </c>
      <c r="S9" s="4" t="s">
        <v>571</v>
      </c>
      <c r="T9" s="4" t="s">
        <v>572</v>
      </c>
    </row>
    <row r="10" spans="1:20">
      <c r="A10" s="4" t="s">
        <v>409</v>
      </c>
    </row>
    <row r="11" spans="1:20">
      <c r="A11" s="4" t="s">
        <v>77</v>
      </c>
      <c r="R11" s="6" t="n">
        <v>128300</v>
      </c>
      <c r="S11" s="6" t="n">
        <v>139200</v>
      </c>
      <c r="T11" s="6" t="n">
        <v>64800</v>
      </c>
    </row>
    <row r="12" spans="1:20">
      <c r="A12" s="4" t="s">
        <v>573</v>
      </c>
    </row>
    <row r="13" spans="1:20">
      <c r="A13" s="4" t="s">
        <v>533</v>
      </c>
      <c r="R13" s="4" t="s">
        <v>574</v>
      </c>
      <c r="S13" s="4" t="s">
        <v>575</v>
      </c>
      <c r="T13" s="4" t="s">
        <v>576</v>
      </c>
    </row>
    <row r="14" spans="1:20">
      <c r="A14" s="4" t="s">
        <v>577</v>
      </c>
    </row>
    <row r="15" spans="1:20">
      <c r="A15" s="4" t="s">
        <v>77</v>
      </c>
      <c r="R15" s="6" t="n">
        <v>169700</v>
      </c>
      <c r="S15" s="6" t="n">
        <v>152400</v>
      </c>
      <c r="T15" s="6" t="n">
        <v>147100</v>
      </c>
    </row>
    <row r="16" spans="1:20">
      <c r="A16" s="4" t="s">
        <v>578</v>
      </c>
    </row>
    <row r="17" spans="1:20">
      <c r="A17" s="4" t="s">
        <v>533</v>
      </c>
      <c r="R17" s="4" t="s">
        <v>579</v>
      </c>
      <c r="S17" s="4" t="s">
        <v>580</v>
      </c>
      <c r="T17" s="4" t="s">
        <v>581</v>
      </c>
    </row>
    <row r="18" spans="1:20">
      <c r="A18" s="4" t="s">
        <v>582</v>
      </c>
    </row>
    <row r="19" spans="1:20">
      <c r="A19" s="4" t="s">
        <v>77</v>
      </c>
      <c r="R19" s="6" t="n">
        <v>65500</v>
      </c>
      <c r="S19" s="6" t="n">
        <v>39300</v>
      </c>
      <c r="T19" s="6" t="n">
        <v>70800</v>
      </c>
    </row>
    <row r="20" spans="1:20">
      <c r="A20" s="4" t="s">
        <v>583</v>
      </c>
    </row>
    <row r="21" spans="1:20">
      <c r="A21" s="4" t="s">
        <v>533</v>
      </c>
      <c r="R21" s="4" t="s">
        <v>584</v>
      </c>
      <c r="S21" s="4" t="s">
        <v>585</v>
      </c>
      <c r="T21" s="4" t="s">
        <v>586</v>
      </c>
    </row>
    <row r="22" spans="1:20">
      <c r="A22" s="4" t="s">
        <v>587</v>
      </c>
    </row>
    <row r="23" spans="1:20">
      <c r="A23" s="4" t="s">
        <v>77</v>
      </c>
      <c r="R23" s="6" t="n">
        <v>25100</v>
      </c>
      <c r="S23" s="6" t="n">
        <v>23800</v>
      </c>
      <c r="T23" s="6" t="n">
        <v>22200</v>
      </c>
    </row>
    <row r="24" spans="1:20">
      <c r="A24" s="4" t="s">
        <v>588</v>
      </c>
    </row>
    <row r="25" spans="1:20">
      <c r="A25" s="4" t="s">
        <v>533</v>
      </c>
      <c r="R25" s="4" t="s">
        <v>589</v>
      </c>
      <c r="S25" s="4" t="s">
        <v>590</v>
      </c>
      <c r="T25" s="4" t="s">
        <v>591</v>
      </c>
    </row>
    <row r="26" spans="1:20">
      <c r="A26" s="4" t="s">
        <v>592</v>
      </c>
    </row>
    <row r="27" spans="1:20">
      <c r="A27" s="4" t="s">
        <v>77</v>
      </c>
      <c r="R27" s="6" t="n">
        <v>2200</v>
      </c>
      <c r="S27" s="6" t="n">
        <v>4600</v>
      </c>
      <c r="T27" s="6" t="n">
        <v>3700</v>
      </c>
    </row>
    <row r="28" spans="1:20">
      <c r="A28" s="4" t="s">
        <v>593</v>
      </c>
    </row>
    <row r="29" spans="1:20">
      <c r="A29" s="4" t="s">
        <v>533</v>
      </c>
      <c r="R29" s="4" t="s">
        <v>559</v>
      </c>
      <c r="S29" s="4" t="s">
        <v>594</v>
      </c>
      <c r="T29" s="4" t="s">
        <v>595</v>
      </c>
    </row>
    <row r="30" spans="1:20">
      <c r="A30" s="4" t="s">
        <v>596</v>
      </c>
    </row>
    <row r="31" spans="1:20">
      <c r="A31" s="4" t="s">
        <v>77</v>
      </c>
      <c r="R31" s="6" t="n">
        <v>101000</v>
      </c>
      <c r="S31" s="6" t="n">
        <v>113700</v>
      </c>
      <c r="T31" s="6" t="n">
        <v>41100</v>
      </c>
    </row>
    <row r="32" spans="1:20">
      <c r="A32" s="4" t="s">
        <v>597</v>
      </c>
    </row>
    <row r="33" spans="1:20">
      <c r="A33" s="4" t="s">
        <v>533</v>
      </c>
      <c r="R33" s="4" t="s">
        <v>598</v>
      </c>
      <c r="S33" s="4" t="s">
        <v>599</v>
      </c>
      <c r="T33" s="4" t="s">
        <v>600</v>
      </c>
    </row>
    <row r="34" spans="1:20">
      <c r="A34" s="4" t="s">
        <v>601</v>
      </c>
    </row>
    <row r="35" spans="1:20">
      <c r="A35" s="4" t="s">
        <v>77</v>
      </c>
      <c r="R35" s="6" t="n">
        <v>16900</v>
      </c>
      <c r="S35" s="6" t="n">
        <v>12900</v>
      </c>
      <c r="T35" s="6" t="n">
        <v>11700</v>
      </c>
    </row>
    <row r="36" spans="1:20">
      <c r="A36" s="4" t="s">
        <v>602</v>
      </c>
    </row>
    <row r="37" spans="1:20">
      <c r="A37" s="4" t="s">
        <v>533</v>
      </c>
      <c r="R37" s="4" t="s">
        <v>603</v>
      </c>
      <c r="S37" s="4" t="s">
        <v>604</v>
      </c>
      <c r="T37" s="4" t="s">
        <v>605</v>
      </c>
    </row>
    <row r="38" spans="1:20">
      <c r="A38" s="4" t="s">
        <v>606</v>
      </c>
    </row>
    <row r="39" spans="1:20">
      <c r="A39" s="4" t="s">
        <v>77</v>
      </c>
      <c r="R39" s="6" t="n">
        <v>10400</v>
      </c>
      <c r="S39" s="6" t="n">
        <v>12600</v>
      </c>
      <c r="T39" s="6" t="n">
        <v>12000</v>
      </c>
    </row>
    <row r="40" spans="1:20">
      <c r="A40" s="4" t="s">
        <v>607</v>
      </c>
    </row>
    <row r="41" spans="1:20">
      <c r="A41" s="4" t="s">
        <v>533</v>
      </c>
      <c r="R41" s="4" t="s">
        <v>608</v>
      </c>
      <c r="S41" s="4" t="s">
        <v>609</v>
      </c>
      <c r="T41" s="4" t="s">
        <v>610</v>
      </c>
    </row>
    <row r="42" spans="1:20"/>
    <row r="43" spans="1:20">
      <c r="A43" s="4" t="s">
        <v>431</v>
      </c>
      <c r="B43" s="4" t="s">
        <v>504</v>
      </c>
    </row>
  </sheetData>
  <mergeCells count="31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A42:T42"/>
    <mergeCell ref="B43:T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4" t="s">
        <v>612</v>
      </c>
      <c r="B2" s="6" t="n">
        <v>32137</v>
      </c>
      <c r="C2" s="6" t="n">
        <v>32179</v>
      </c>
    </row>
    <row r="3" spans="1:3">
      <c r="A3" s="4" t="s">
        <v>613</v>
      </c>
      <c r="B3" s="5" t="n">
        <v>4600</v>
      </c>
      <c r="C3" s="5" t="n">
        <v>6769</v>
      </c>
    </row>
    <row r="4" spans="1:3">
      <c r="A4" s="4" t="s">
        <v>614</v>
      </c>
      <c r="B4" s="5" t="n">
        <v>2258</v>
      </c>
      <c r="C4" s="5" t="n">
        <v>1133</v>
      </c>
    </row>
    <row r="5" spans="1:3">
      <c r="A5" s="4" t="s">
        <v>615</v>
      </c>
      <c r="B5" s="5" t="n">
        <v>538</v>
      </c>
      <c r="C5" s="5" t="n">
        <v>976</v>
      </c>
    </row>
    <row r="6" spans="1:3">
      <c r="A6" s="4" t="s">
        <v>616</v>
      </c>
      <c r="B6" s="5" t="n">
        <v>39533</v>
      </c>
      <c r="C6" s="5" t="n">
        <v>41057</v>
      </c>
    </row>
    <row r="7" spans="1:3">
      <c r="A7" s="4" t="s">
        <v>617</v>
      </c>
      <c r="B7" s="5" t="n">
        <v>-737</v>
      </c>
      <c r="C7" s="5" t="n">
        <v>-568</v>
      </c>
    </row>
    <row r="8" spans="1:3">
      <c r="A8" s="4" t="s">
        <v>35</v>
      </c>
      <c r="B8" s="6" t="n">
        <v>38796</v>
      </c>
      <c r="C8" s="6" t="n">
        <v>404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8</v>
      </c>
      <c r="B1" s="2" t="s">
        <v>2</v>
      </c>
      <c r="C1" s="2" t="s">
        <v>32</v>
      </c>
    </row>
    <row r="2" spans="1:3">
      <c r="A2" s="4" t="s">
        <v>619</v>
      </c>
      <c r="B2" s="6" t="n">
        <v>8090</v>
      </c>
      <c r="C2" s="6" t="n">
        <v>7807</v>
      </c>
    </row>
    <row r="3" spans="1:3">
      <c r="A3" s="4" t="s">
        <v>620</v>
      </c>
      <c r="B3" s="5" t="n">
        <v>10314</v>
      </c>
      <c r="C3" s="5" t="n">
        <v>9719</v>
      </c>
    </row>
    <row r="4" spans="1:3">
      <c r="A4" s="4" t="s">
        <v>621</v>
      </c>
      <c r="B4" s="5" t="n">
        <v>108711</v>
      </c>
      <c r="C4" s="5" t="n">
        <v>119994</v>
      </c>
    </row>
    <row r="5" spans="1:3">
      <c r="A5" s="4" t="s">
        <v>622</v>
      </c>
    </row>
    <row r="6" spans="1:3">
      <c r="A6" s="4" t="s">
        <v>623</v>
      </c>
      <c r="B6" s="5" t="n">
        <v>30511</v>
      </c>
      <c r="C6" s="5" t="n">
        <v>37308</v>
      </c>
    </row>
    <row r="7" spans="1:3">
      <c r="A7" s="4" t="s">
        <v>624</v>
      </c>
    </row>
    <row r="8" spans="1:3">
      <c r="A8" s="4" t="s">
        <v>623</v>
      </c>
      <c r="B8" s="5" t="n">
        <v>24191</v>
      </c>
      <c r="C8" s="5" t="n">
        <v>25600</v>
      </c>
    </row>
    <row r="9" spans="1:3">
      <c r="A9" s="4" t="s">
        <v>625</v>
      </c>
    </row>
    <row r="10" spans="1:3">
      <c r="A10" s="4" t="s">
        <v>623</v>
      </c>
      <c r="B10" s="5" t="n">
        <v>834</v>
      </c>
      <c r="C10" s="5" t="n">
        <v>696</v>
      </c>
    </row>
    <row r="11" spans="1:3">
      <c r="A11" s="4" t="s">
        <v>626</v>
      </c>
    </row>
    <row r="12" spans="1:3">
      <c r="A12" s="4" t="s">
        <v>623</v>
      </c>
      <c r="B12" s="5" t="n">
        <v>3648</v>
      </c>
      <c r="C12" s="5" t="n">
        <v>6393</v>
      </c>
    </row>
    <row r="13" spans="1:3">
      <c r="A13" s="4" t="s">
        <v>627</v>
      </c>
    </row>
    <row r="14" spans="1:3">
      <c r="A14" s="4" t="s">
        <v>623</v>
      </c>
      <c r="B14" s="5" t="n">
        <v>24699</v>
      </c>
      <c r="C14" s="5" t="n">
        <v>24024</v>
      </c>
    </row>
    <row r="15" spans="1:3">
      <c r="A15" s="4" t="s">
        <v>628</v>
      </c>
    </row>
    <row r="16" spans="1:3">
      <c r="A16" s="4" t="s">
        <v>623</v>
      </c>
      <c r="B16" s="6" t="n">
        <v>6424</v>
      </c>
      <c r="C16" s="6" t="n">
        <v>84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4" t="s">
        <v>630</v>
      </c>
      <c r="B2" s="6" t="n">
        <v>1707</v>
      </c>
      <c r="C2" s="6" t="n">
        <v>2317</v>
      </c>
    </row>
    <row r="3" spans="1:3">
      <c r="A3" s="4" t="s">
        <v>631</v>
      </c>
      <c r="B3" s="4" t="s">
        <v>51</v>
      </c>
      <c r="C3" s="5" t="n">
        <v>767</v>
      </c>
    </row>
    <row r="4" spans="1:3">
      <c r="A4" s="4" t="s">
        <v>632</v>
      </c>
      <c r="B4" s="5" t="n">
        <v>82</v>
      </c>
      <c r="C4" s="5" t="n">
        <v>50</v>
      </c>
    </row>
    <row r="5" spans="1:3">
      <c r="A5" s="4" t="s">
        <v>633</v>
      </c>
      <c r="B5" s="5" t="n">
        <v>334</v>
      </c>
      <c r="C5" s="5" t="n">
        <v>119</v>
      </c>
    </row>
    <row r="6" spans="1:3">
      <c r="A6" s="4" t="s">
        <v>634</v>
      </c>
      <c r="B6" s="5" t="n">
        <v>1565</v>
      </c>
      <c r="C6" s="4" t="s">
        <v>51</v>
      </c>
    </row>
    <row r="7" spans="1:3">
      <c r="A7" s="4" t="s">
        <v>635</v>
      </c>
      <c r="B7" s="5" t="n">
        <v>1019</v>
      </c>
      <c r="C7" s="5" t="n">
        <v>1243</v>
      </c>
    </row>
    <row r="8" spans="1:3">
      <c r="A8" s="4" t="s">
        <v>636</v>
      </c>
      <c r="B8" s="6" t="n">
        <v>4707</v>
      </c>
      <c r="C8" s="6" t="n">
        <v>44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7</v>
      </c>
      <c r="B1" s="2" t="s">
        <v>1</v>
      </c>
    </row>
    <row r="2" spans="1:4">
      <c r="B2" s="2" t="s">
        <v>2</v>
      </c>
      <c r="C2" s="2" t="s">
        <v>32</v>
      </c>
      <c r="D2" s="2" t="s">
        <v>76</v>
      </c>
    </row>
    <row r="3" spans="1:4">
      <c r="A3" s="4" t="s">
        <v>638</v>
      </c>
      <c r="B3" s="8" t="n">
        <v>1.1</v>
      </c>
      <c r="C3" s="8" t="n">
        <v>1.2</v>
      </c>
      <c r="D3" s="8" t="n">
        <v>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4" t="s">
        <v>43</v>
      </c>
      <c r="B2" s="6" t="n">
        <v>5764</v>
      </c>
      <c r="C2" s="6" t="n">
        <v>3818</v>
      </c>
    </row>
    <row r="3" spans="1:3">
      <c r="A3" s="4" t="s">
        <v>640</v>
      </c>
      <c r="B3" s="5" t="n">
        <v>2571</v>
      </c>
      <c r="C3" s="5" t="n">
        <v>1369</v>
      </c>
    </row>
    <row r="4" spans="1:3">
      <c r="A4" s="4" t="s">
        <v>641</v>
      </c>
    </row>
    <row r="5" spans="1:3">
      <c r="A5" s="4" t="s">
        <v>43</v>
      </c>
      <c r="B5" s="5" t="n">
        <v>1346</v>
      </c>
      <c r="C5" s="5" t="n">
        <v>1193</v>
      </c>
    </row>
    <row r="6" spans="1:3">
      <c r="A6" s="4" t="s">
        <v>642</v>
      </c>
    </row>
    <row r="7" spans="1:3">
      <c r="A7" s="4" t="s">
        <v>43</v>
      </c>
      <c r="B7" s="5" t="n">
        <v>861</v>
      </c>
      <c r="C7" s="5" t="n">
        <v>1150</v>
      </c>
    </row>
    <row r="8" spans="1:3">
      <c r="A8" s="4" t="s">
        <v>643</v>
      </c>
    </row>
    <row r="9" spans="1:3">
      <c r="A9" s="4" t="s">
        <v>644</v>
      </c>
      <c r="B9" s="5" t="n">
        <v>372</v>
      </c>
      <c r="C9" s="4" t="s">
        <v>51</v>
      </c>
    </row>
    <row r="10" spans="1:3">
      <c r="A10" s="4" t="s">
        <v>645</v>
      </c>
    </row>
    <row r="11" spans="1:3">
      <c r="A11" s="4" t="s">
        <v>43</v>
      </c>
      <c r="B11" s="5" t="n">
        <v>319</v>
      </c>
      <c r="C11" s="4" t="s">
        <v>51</v>
      </c>
    </row>
    <row r="12" spans="1:3">
      <c r="A12" s="4" t="s">
        <v>646</v>
      </c>
    </row>
    <row r="13" spans="1:3">
      <c r="A13" s="4" t="s">
        <v>43</v>
      </c>
      <c r="B13" s="5" t="n">
        <v>91</v>
      </c>
      <c r="C13" s="4" t="s">
        <v>51</v>
      </c>
    </row>
    <row r="14" spans="1:3">
      <c r="A14" s="4" t="s">
        <v>647</v>
      </c>
    </row>
    <row r="15" spans="1:3">
      <c r="A15" s="4" t="s">
        <v>43</v>
      </c>
      <c r="B15" s="6" t="n">
        <v>204</v>
      </c>
      <c r="C15" s="6" t="n">
        <v>1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4" t="s">
        <v>641</v>
      </c>
    </row>
    <row r="3" spans="1:3">
      <c r="A3" s="4" t="s">
        <v>649</v>
      </c>
      <c r="B3" s="6" t="n">
        <v>1003</v>
      </c>
      <c r="C3" s="6" t="n">
        <v>26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76</v>
      </c>
    </row>
    <row r="3" spans="1:4">
      <c r="A3" s="4" t="s">
        <v>651</v>
      </c>
      <c r="B3" s="8" t="n">
        <v>22.3</v>
      </c>
      <c r="C3" s="8" t="n">
        <v>21.1</v>
      </c>
      <c r="D3" s="8" t="n">
        <v>19.5</v>
      </c>
    </row>
    <row r="4" spans="1:4">
      <c r="A4" s="4" t="s">
        <v>652</v>
      </c>
      <c r="B4" s="8" t="n">
        <v>0.1</v>
      </c>
      <c r="C4" s="8" t="n">
        <v>0.6</v>
      </c>
      <c r="D4" s="8" t="n">
        <v>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42</v>
      </c>
      <c r="B1" s="2" t="s">
        <v>143</v>
      </c>
      <c r="C1" s="2" t="s">
        <v>144</v>
      </c>
      <c r="D1" s="2" t="s">
        <v>145</v>
      </c>
      <c r="E1" s="2" t="s">
        <v>146</v>
      </c>
      <c r="F1" s="2" t="s">
        <v>147</v>
      </c>
      <c r="G1" s="2" t="s">
        <v>148</v>
      </c>
    </row>
    <row r="2" spans="1:7">
      <c r="A2" s="4" t="s">
        <v>149</v>
      </c>
      <c r="B2" s="5" t="n">
        <v>20804</v>
      </c>
    </row>
    <row r="3" spans="1:7">
      <c r="A3" s="4" t="s">
        <v>150</v>
      </c>
      <c r="B3" s="6" t="n">
        <v>203</v>
      </c>
      <c r="C3" s="6" t="n">
        <v>136428</v>
      </c>
      <c r="D3" s="6" t="n">
        <v>116807</v>
      </c>
      <c r="E3" s="6" t="n">
        <v>-6208</v>
      </c>
      <c r="G3" s="6" t="n">
        <v>247230</v>
      </c>
    </row>
    <row r="4" spans="1:7">
      <c r="A4" s="4" t="s">
        <v>151</v>
      </c>
      <c r="B4" s="5" t="n">
        <v>428</v>
      </c>
    </row>
    <row r="5" spans="1:7">
      <c r="A5" s="4" t="s">
        <v>152</v>
      </c>
      <c r="B5" s="6" t="n">
        <v>4</v>
      </c>
      <c r="C5" s="5" t="n">
        <v>3392</v>
      </c>
      <c r="G5" s="5" t="n">
        <v>3396</v>
      </c>
    </row>
    <row r="6" spans="1:7">
      <c r="A6" s="4" t="s">
        <v>153</v>
      </c>
      <c r="B6" s="5" t="n">
        <v>356</v>
      </c>
    </row>
    <row r="7" spans="1:7">
      <c r="A7" s="4" t="s">
        <v>154</v>
      </c>
      <c r="B7" s="6" t="n">
        <v>3</v>
      </c>
      <c r="C7" s="5" t="n">
        <v>2035</v>
      </c>
      <c r="F7" s="6" t="n">
        <v>-595</v>
      </c>
      <c r="G7" s="5" t="n">
        <v>1443</v>
      </c>
    </row>
    <row r="8" spans="1:7">
      <c r="A8" s="4" t="s">
        <v>92</v>
      </c>
      <c r="D8" s="5" t="n">
        <v>18461</v>
      </c>
      <c r="G8" s="5" t="n">
        <v>18461</v>
      </c>
    </row>
    <row r="9" spans="1:7">
      <c r="A9" s="4" t="s">
        <v>155</v>
      </c>
      <c r="E9" s="5" t="n">
        <v>-915</v>
      </c>
      <c r="G9" s="5" t="n">
        <v>-915</v>
      </c>
    </row>
    <row r="10" spans="1:7">
      <c r="A10" s="4" t="s">
        <v>156</v>
      </c>
      <c r="E10" s="5" t="n">
        <v>-2316</v>
      </c>
      <c r="G10" s="5" t="n">
        <v>-2316</v>
      </c>
    </row>
    <row r="11" spans="1:7">
      <c r="A11" s="4" t="s">
        <v>157</v>
      </c>
      <c r="E11" s="5" t="n">
        <v>-1417</v>
      </c>
      <c r="G11" s="5" t="n">
        <v>-1417</v>
      </c>
    </row>
    <row r="12" spans="1:7">
      <c r="A12" s="4" t="s">
        <v>158</v>
      </c>
      <c r="B12" s="5" t="n">
        <v>21588</v>
      </c>
    </row>
    <row r="13" spans="1:7">
      <c r="A13" s="4" t="s">
        <v>159</v>
      </c>
      <c r="B13" s="6" t="n">
        <v>210</v>
      </c>
      <c r="C13" s="5" t="n">
        <v>141855</v>
      </c>
      <c r="D13" s="5" t="n">
        <v>135268</v>
      </c>
      <c r="E13" s="5" t="n">
        <v>-10856</v>
      </c>
      <c r="F13" s="5" t="n">
        <v>-595</v>
      </c>
      <c r="G13" s="5" t="n">
        <v>265882</v>
      </c>
    </row>
    <row r="14" spans="1:7">
      <c r="A14" s="4" t="s">
        <v>151</v>
      </c>
      <c r="B14" s="5" t="n">
        <v>706</v>
      </c>
    </row>
    <row r="15" spans="1:7">
      <c r="A15" s="4" t="s">
        <v>152</v>
      </c>
      <c r="B15" s="6" t="n">
        <v>7</v>
      </c>
      <c r="C15" s="5" t="n">
        <v>5632</v>
      </c>
      <c r="G15" s="5" t="n">
        <v>5639</v>
      </c>
    </row>
    <row r="16" spans="1:7">
      <c r="A16" s="4" t="s">
        <v>153</v>
      </c>
      <c r="B16" s="5" t="n">
        <v>77</v>
      </c>
    </row>
    <row r="17" spans="1:7">
      <c r="A17" s="4" t="s">
        <v>154</v>
      </c>
      <c r="B17" s="6" t="n">
        <v>3</v>
      </c>
      <c r="C17" s="5" t="n">
        <v>3763</v>
      </c>
      <c r="F17" s="5" t="n">
        <v>-1910</v>
      </c>
      <c r="G17" s="5" t="n">
        <v>1856</v>
      </c>
    </row>
    <row r="18" spans="1:7">
      <c r="A18" s="4" t="s">
        <v>92</v>
      </c>
      <c r="D18" s="5" t="n">
        <v>23975</v>
      </c>
      <c r="G18" s="5" t="n">
        <v>23975</v>
      </c>
    </row>
    <row r="19" spans="1:7">
      <c r="A19" s="4" t="s">
        <v>155</v>
      </c>
      <c r="E19" s="5" t="n">
        <v>-1776</v>
      </c>
      <c r="G19" s="5" t="n">
        <v>-1776</v>
      </c>
    </row>
    <row r="20" spans="1:7">
      <c r="A20" s="4" t="s">
        <v>156</v>
      </c>
      <c r="E20" s="5" t="n">
        <v>125</v>
      </c>
      <c r="G20" s="5" t="n">
        <v>125</v>
      </c>
    </row>
    <row r="21" spans="1:7">
      <c r="A21" s="4" t="s">
        <v>157</v>
      </c>
      <c r="E21" s="5" t="n">
        <v>-531</v>
      </c>
      <c r="G21" s="5" t="n">
        <v>-531</v>
      </c>
    </row>
    <row r="22" spans="1:7">
      <c r="A22" s="4" t="s">
        <v>160</v>
      </c>
      <c r="B22" s="5" t="n">
        <v>22371</v>
      </c>
    </row>
    <row r="23" spans="1:7">
      <c r="A23" s="4" t="s">
        <v>161</v>
      </c>
      <c r="B23" s="6" t="n">
        <v>220</v>
      </c>
      <c r="C23" s="5" t="n">
        <v>151250</v>
      </c>
      <c r="D23" s="5" t="n">
        <v>159243</v>
      </c>
      <c r="E23" s="5" t="n">
        <v>-13038</v>
      </c>
      <c r="F23" s="5" t="n">
        <v>-2505</v>
      </c>
      <c r="G23" s="5" t="n">
        <v>295170</v>
      </c>
    </row>
    <row r="24" spans="1:7">
      <c r="A24" s="4" t="s">
        <v>151</v>
      </c>
      <c r="B24" s="5" t="n">
        <v>192</v>
      </c>
    </row>
    <row r="25" spans="1:7">
      <c r="A25" s="4" t="s">
        <v>152</v>
      </c>
      <c r="B25" s="6" t="n">
        <v>2</v>
      </c>
      <c r="C25" s="5" t="n">
        <v>2394</v>
      </c>
      <c r="G25" s="5" t="n">
        <v>2396</v>
      </c>
    </row>
    <row r="26" spans="1:7">
      <c r="A26" s="4" t="s">
        <v>153</v>
      </c>
      <c r="B26" s="5" t="n">
        <v>17</v>
      </c>
    </row>
    <row r="27" spans="1:7">
      <c r="A27" s="4" t="s">
        <v>154</v>
      </c>
      <c r="B27" s="6" t="n">
        <v>1</v>
      </c>
      <c r="C27" s="5" t="n">
        <v>2117</v>
      </c>
      <c r="F27" s="5" t="n">
        <v>-389</v>
      </c>
      <c r="G27" s="5" t="n">
        <v>1729</v>
      </c>
    </row>
    <row r="28" spans="1:7">
      <c r="A28" s="4" t="s">
        <v>92</v>
      </c>
      <c r="D28" s="5" t="n">
        <v>32907</v>
      </c>
      <c r="G28" s="5" t="n">
        <v>32907</v>
      </c>
    </row>
    <row r="29" spans="1:7">
      <c r="A29" s="4" t="s">
        <v>155</v>
      </c>
      <c r="E29" s="5" t="n">
        <v>334</v>
      </c>
      <c r="G29" s="5" t="n">
        <v>334</v>
      </c>
    </row>
    <row r="30" spans="1:7">
      <c r="A30" s="4" t="s">
        <v>156</v>
      </c>
      <c r="E30" s="5" t="n">
        <v>3273</v>
      </c>
      <c r="G30" s="5" t="n">
        <v>3273</v>
      </c>
    </row>
    <row r="31" spans="1:7">
      <c r="A31" s="4" t="s">
        <v>157</v>
      </c>
      <c r="E31" s="5" t="n">
        <v>878</v>
      </c>
      <c r="G31" s="5" t="n">
        <v>878</v>
      </c>
    </row>
    <row r="32" spans="1:7">
      <c r="A32" s="4" t="s">
        <v>162</v>
      </c>
      <c r="B32" s="5" t="n">
        <v>22580</v>
      </c>
    </row>
    <row r="33" spans="1:7">
      <c r="A33" s="4" t="s">
        <v>163</v>
      </c>
      <c r="B33" s="6" t="n">
        <v>223</v>
      </c>
      <c r="C33" s="6" t="n">
        <v>155761</v>
      </c>
      <c r="D33" s="6" t="n">
        <v>192150</v>
      </c>
      <c r="E33" s="6" t="n">
        <v>-8553</v>
      </c>
      <c r="F33" s="6" t="n">
        <v>-2894</v>
      </c>
      <c r="G33" s="6" t="n">
        <v>3366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4" t="s">
        <v>654</v>
      </c>
      <c r="B2" s="6" t="n">
        <v>381878</v>
      </c>
      <c r="C2" s="6" t="n">
        <v>357217</v>
      </c>
    </row>
    <row r="3" spans="1:3">
      <c r="A3" s="4" t="s">
        <v>655</v>
      </c>
      <c r="B3" s="5" t="n">
        <v>-193254</v>
      </c>
      <c r="C3" s="5" t="n">
        <v>-181128</v>
      </c>
    </row>
    <row r="4" spans="1:3">
      <c r="A4" s="4" t="s">
        <v>40</v>
      </c>
      <c r="B4" s="5" t="n">
        <v>188624</v>
      </c>
      <c r="C4" s="5" t="n">
        <v>176089</v>
      </c>
    </row>
    <row r="5" spans="1:3">
      <c r="A5" s="4" t="s">
        <v>656</v>
      </c>
    </row>
    <row r="6" spans="1:3">
      <c r="A6" s="4" t="s">
        <v>654</v>
      </c>
      <c r="B6" s="5" t="n">
        <v>9458</v>
      </c>
      <c r="C6" s="5" t="n">
        <v>9407</v>
      </c>
    </row>
    <row r="7" spans="1:3">
      <c r="A7" s="4" t="s">
        <v>657</v>
      </c>
    </row>
    <row r="8" spans="1:3">
      <c r="A8" s="4" t="s">
        <v>654</v>
      </c>
      <c r="B8" s="5" t="n">
        <v>206897</v>
      </c>
      <c r="C8" s="5" t="n">
        <v>207249</v>
      </c>
    </row>
    <row r="9" spans="1:3">
      <c r="A9" s="4" t="s">
        <v>658</v>
      </c>
    </row>
    <row r="10" spans="1:3">
      <c r="A10" s="4" t="s">
        <v>654</v>
      </c>
      <c r="B10" s="5" t="n">
        <v>127149</v>
      </c>
      <c r="C10" s="5" t="n">
        <v>114453</v>
      </c>
    </row>
    <row r="11" spans="1:3">
      <c r="A11" s="4" t="s">
        <v>659</v>
      </c>
    </row>
    <row r="12" spans="1:3">
      <c r="A12" s="4" t="s">
        <v>654</v>
      </c>
      <c r="B12" s="5" t="n">
        <v>15240</v>
      </c>
      <c r="C12" s="5" t="n">
        <v>12315</v>
      </c>
    </row>
    <row r="13" spans="1:3">
      <c r="A13" s="4" t="s">
        <v>660</v>
      </c>
    </row>
    <row r="14" spans="1:3">
      <c r="A14" s="4" t="s">
        <v>654</v>
      </c>
      <c r="B14" s="6" t="n">
        <v>23134</v>
      </c>
      <c r="C14" s="6" t="n">
        <v>137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1</v>
      </c>
      <c r="B1" s="2" t="s">
        <v>476</v>
      </c>
      <c r="C1" s="2" t="s">
        <v>1</v>
      </c>
    </row>
    <row r="2" spans="1:6">
      <c r="B2" s="2" t="s">
        <v>2</v>
      </c>
      <c r="C2" s="2" t="s">
        <v>2</v>
      </c>
      <c r="D2" s="2" t="s">
        <v>32</v>
      </c>
      <c r="E2" s="2" t="s">
        <v>76</v>
      </c>
      <c r="F2" s="2" t="s">
        <v>4</v>
      </c>
    </row>
    <row r="3" spans="1:6">
      <c r="A3" s="4" t="s">
        <v>662</v>
      </c>
      <c r="C3" s="6" t="n">
        <v>11614</v>
      </c>
      <c r="D3" s="6" t="n">
        <v>3842</v>
      </c>
    </row>
    <row r="4" spans="1:6">
      <c r="A4" s="4" t="s">
        <v>663</v>
      </c>
      <c r="C4" s="5" t="n">
        <v>12126</v>
      </c>
      <c r="D4" s="5" t="n">
        <v>4495</v>
      </c>
      <c r="E4" s="6" t="n">
        <v>4718</v>
      </c>
    </row>
    <row r="5" spans="1:6">
      <c r="A5" s="4" t="s">
        <v>664</v>
      </c>
      <c r="C5" s="5" t="n">
        <v>2045</v>
      </c>
      <c r="D5" s="5" t="n">
        <v>1960</v>
      </c>
      <c r="E5" s="5" t="n">
        <v>1100</v>
      </c>
    </row>
    <row r="6" spans="1:6">
      <c r="A6" s="4" t="s">
        <v>665</v>
      </c>
    </row>
    <row r="7" spans="1:6">
      <c r="A7" s="4" t="s">
        <v>666</v>
      </c>
      <c r="D7" s="6" t="n">
        <v>2500</v>
      </c>
    </row>
    <row r="8" spans="1:6">
      <c r="A8" s="4" t="s">
        <v>667</v>
      </c>
      <c r="D8" s="4" t="s">
        <v>668</v>
      </c>
    </row>
    <row r="9" spans="1:6">
      <c r="A9" s="4" t="s">
        <v>662</v>
      </c>
      <c r="C9" s="5" t="n">
        <v>11614</v>
      </c>
      <c r="D9" s="4" t="s">
        <v>51</v>
      </c>
    </row>
    <row r="10" spans="1:6">
      <c r="A10" s="4" t="s">
        <v>140</v>
      </c>
    </row>
    <row r="11" spans="1:6">
      <c r="A11" s="4" t="s">
        <v>662</v>
      </c>
      <c r="C11" s="4" t="s">
        <v>51</v>
      </c>
      <c r="D11" s="4" t="s">
        <v>51</v>
      </c>
    </row>
    <row r="12" spans="1:6">
      <c r="A12" s="4" t="s">
        <v>669</v>
      </c>
    </row>
    <row r="13" spans="1:6">
      <c r="A13" s="4" t="s">
        <v>667</v>
      </c>
      <c r="B13" s="4" t="s">
        <v>670</v>
      </c>
      <c r="C13" s="4" t="s">
        <v>670</v>
      </c>
    </row>
    <row r="14" spans="1:6">
      <c r="A14" s="4" t="s">
        <v>663</v>
      </c>
      <c r="B14" s="6" t="n">
        <v>500</v>
      </c>
      <c r="D14" s="6" t="n">
        <v>1100</v>
      </c>
    </row>
    <row r="15" spans="1:6">
      <c r="A15" s="4" t="s">
        <v>671</v>
      </c>
      <c r="D15" s="4" t="s">
        <v>672</v>
      </c>
      <c r="F15" s="4" t="s">
        <v>576</v>
      </c>
    </row>
    <row r="16" spans="1:6">
      <c r="A16" s="4" t="s">
        <v>673</v>
      </c>
      <c r="B16" s="6" t="n">
        <v>3200</v>
      </c>
      <c r="C16" s="6" t="n">
        <v>3200</v>
      </c>
      <c r="F16" s="6" t="n">
        <v>3800</v>
      </c>
    </row>
    <row r="17" spans="1:6">
      <c r="A17" s="4" t="s">
        <v>674</v>
      </c>
    </row>
    <row r="18" spans="1:6">
      <c r="A18" s="4" t="s">
        <v>671</v>
      </c>
      <c r="F18" s="4" t="s">
        <v>675</v>
      </c>
    </row>
    <row r="19" spans="1:6">
      <c r="A19" s="4" t="s">
        <v>676</v>
      </c>
    </row>
    <row r="20" spans="1:6">
      <c r="A20" s="4" t="s">
        <v>662</v>
      </c>
      <c r="C20" s="4" t="s">
        <v>51</v>
      </c>
      <c r="D20" s="6" t="n">
        <v>3842</v>
      </c>
    </row>
    <row r="21" spans="1:6">
      <c r="A21" s="4" t="s">
        <v>663</v>
      </c>
      <c r="D21" s="5" t="n">
        <v>4500</v>
      </c>
      <c r="E21" s="5" t="n">
        <v>4700</v>
      </c>
    </row>
    <row r="22" spans="1:6">
      <c r="A22" s="4" t="s">
        <v>677</v>
      </c>
    </row>
    <row r="23" spans="1:6">
      <c r="A23" s="4" t="s">
        <v>663</v>
      </c>
      <c r="D23" s="5" t="n">
        <v>3800</v>
      </c>
      <c r="E23" s="5" t="n">
        <v>4100</v>
      </c>
    </row>
    <row r="24" spans="1:6">
      <c r="A24" s="4" t="s">
        <v>678</v>
      </c>
    </row>
    <row r="25" spans="1:6">
      <c r="A25" s="4" t="s">
        <v>663</v>
      </c>
      <c r="D25" s="5" t="n">
        <v>100</v>
      </c>
    </row>
    <row r="26" spans="1:6">
      <c r="A26" s="4" t="s">
        <v>679</v>
      </c>
    </row>
    <row r="27" spans="1:6">
      <c r="A27" s="4" t="s">
        <v>663</v>
      </c>
      <c r="D27" s="6" t="n">
        <v>600</v>
      </c>
      <c r="E27" s="6" t="n">
        <v>6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2</v>
      </c>
    </row>
    <row r="3" spans="1:3">
      <c r="A3" s="4" t="s">
        <v>681</v>
      </c>
      <c r="B3" s="6" t="n">
        <v>38127</v>
      </c>
      <c r="C3" s="6" t="n">
        <v>42501</v>
      </c>
    </row>
    <row r="4" spans="1:3">
      <c r="A4" s="4" t="s">
        <v>682</v>
      </c>
      <c r="B4" s="5" t="n">
        <v>-11614</v>
      </c>
      <c r="C4" s="5" t="n">
        <v>-3842</v>
      </c>
    </row>
    <row r="5" spans="1:3">
      <c r="A5" s="4" t="s">
        <v>683</v>
      </c>
      <c r="B5" s="5" t="n">
        <v>-166</v>
      </c>
      <c r="C5" s="5" t="n">
        <v>-532</v>
      </c>
    </row>
    <row r="6" spans="1:3">
      <c r="A6" s="4" t="s">
        <v>681</v>
      </c>
      <c r="B6" s="5" t="n">
        <v>26347</v>
      </c>
      <c r="C6" s="5" t="n">
        <v>38127</v>
      </c>
    </row>
    <row r="7" spans="1:3">
      <c r="A7" s="4" t="s">
        <v>140</v>
      </c>
    </row>
    <row r="8" spans="1:3">
      <c r="A8" s="4" t="s">
        <v>681</v>
      </c>
      <c r="B8" s="5" t="n">
        <v>26513</v>
      </c>
      <c r="C8" s="5" t="n">
        <v>27045</v>
      </c>
    </row>
    <row r="9" spans="1:3">
      <c r="A9" s="4" t="s">
        <v>682</v>
      </c>
      <c r="B9" s="4" t="s">
        <v>51</v>
      </c>
      <c r="C9" s="4" t="s">
        <v>51</v>
      </c>
    </row>
    <row r="10" spans="1:3">
      <c r="A10" s="4" t="s">
        <v>683</v>
      </c>
      <c r="B10" s="5" t="n">
        <v>-166</v>
      </c>
      <c r="C10" s="5" t="n">
        <v>-532</v>
      </c>
    </row>
    <row r="11" spans="1:3">
      <c r="A11" s="4" t="s">
        <v>681</v>
      </c>
      <c r="B11" s="5" t="n">
        <v>26347</v>
      </c>
      <c r="C11" s="5" t="n">
        <v>26513</v>
      </c>
    </row>
    <row r="12" spans="1:3">
      <c r="A12" s="4" t="s">
        <v>665</v>
      </c>
    </row>
    <row r="13" spans="1:3">
      <c r="A13" s="4" t="s">
        <v>681</v>
      </c>
      <c r="B13" s="5" t="n">
        <v>11614</v>
      </c>
      <c r="C13" s="5" t="n">
        <v>11614</v>
      </c>
    </row>
    <row r="14" spans="1:3">
      <c r="A14" s="4" t="s">
        <v>682</v>
      </c>
      <c r="B14" s="5" t="n">
        <v>-11614</v>
      </c>
      <c r="C14" s="4" t="s">
        <v>51</v>
      </c>
    </row>
    <row r="15" spans="1:3">
      <c r="A15" s="4" t="s">
        <v>683</v>
      </c>
      <c r="B15" s="4" t="s">
        <v>51</v>
      </c>
      <c r="C15" s="4" t="s">
        <v>51</v>
      </c>
    </row>
    <row r="16" spans="1:3">
      <c r="A16" s="4" t="s">
        <v>681</v>
      </c>
      <c r="B16" s="4" t="s">
        <v>51</v>
      </c>
      <c r="C16" s="5" t="n">
        <v>11614</v>
      </c>
    </row>
    <row r="17" spans="1:3">
      <c r="A17" s="4" t="s">
        <v>676</v>
      </c>
    </row>
    <row r="18" spans="1:3">
      <c r="A18" s="4" t="s">
        <v>681</v>
      </c>
      <c r="B18" s="4" t="s">
        <v>51</v>
      </c>
      <c r="C18" s="5" t="n">
        <v>3842</v>
      </c>
    </row>
    <row r="19" spans="1:3">
      <c r="A19" s="4" t="s">
        <v>682</v>
      </c>
      <c r="B19" s="4" t="s">
        <v>51</v>
      </c>
      <c r="C19" s="5" t="n">
        <v>-3842</v>
      </c>
    </row>
    <row r="20" spans="1:3">
      <c r="A20" s="4" t="s">
        <v>683</v>
      </c>
      <c r="B20" s="4" t="s">
        <v>51</v>
      </c>
      <c r="C20" s="4" t="s">
        <v>51</v>
      </c>
    </row>
    <row r="21" spans="1:3">
      <c r="A21" s="4" t="s">
        <v>681</v>
      </c>
      <c r="B21" s="4" t="s">
        <v>51</v>
      </c>
      <c r="C21" s="4" t="s">
        <v>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6</v>
      </c>
    </row>
    <row r="3" spans="1:4">
      <c r="A3" s="4" t="s">
        <v>685</v>
      </c>
      <c r="B3" s="6" t="n">
        <v>-2045</v>
      </c>
      <c r="C3" s="6" t="n">
        <v>-1960</v>
      </c>
      <c r="D3" s="6" t="n">
        <v>-1100</v>
      </c>
    </row>
    <row r="4" spans="1:4">
      <c r="A4" s="4" t="s">
        <v>686</v>
      </c>
      <c r="B4" s="5" t="n">
        <v>20107</v>
      </c>
      <c r="C4" s="5" t="n">
        <v>23002</v>
      </c>
    </row>
    <row r="5" spans="1:4">
      <c r="A5" s="4" t="s">
        <v>687</v>
      </c>
      <c r="B5" s="5" t="n">
        <v>-512</v>
      </c>
      <c r="C5" s="5" t="n">
        <v>-653</v>
      </c>
    </row>
    <row r="6" spans="1:4">
      <c r="A6" s="4" t="s">
        <v>688</v>
      </c>
      <c r="B6" s="5" t="n">
        <v>-46</v>
      </c>
      <c r="C6" s="5" t="n">
        <v>-282</v>
      </c>
    </row>
    <row r="7" spans="1:4">
      <c r="A7" s="4" t="s">
        <v>686</v>
      </c>
      <c r="B7" s="5" t="n">
        <v>17504</v>
      </c>
      <c r="C7" s="5" t="n">
        <v>20107</v>
      </c>
      <c r="D7" s="5" t="n">
        <v>23002</v>
      </c>
    </row>
    <row r="8" spans="1:4">
      <c r="A8" s="4" t="s">
        <v>689</v>
      </c>
    </row>
    <row r="9" spans="1:4">
      <c r="A9" s="4" t="s">
        <v>690</v>
      </c>
      <c r="B9" s="5" t="n">
        <v>14851</v>
      </c>
      <c r="C9" s="5" t="n">
        <v>17090</v>
      </c>
    </row>
    <row r="10" spans="1:4">
      <c r="A10" s="4" t="s">
        <v>685</v>
      </c>
      <c r="C10" s="5" t="n">
        <v>-1960</v>
      </c>
    </row>
    <row r="11" spans="1:4">
      <c r="A11" s="4" t="s">
        <v>691</v>
      </c>
      <c r="C11" s="5" t="n">
        <v>-101</v>
      </c>
    </row>
    <row r="12" spans="1:4">
      <c r="A12" s="4" t="s">
        <v>692</v>
      </c>
      <c r="C12" s="5" t="n">
        <v>-178</v>
      </c>
    </row>
    <row r="13" spans="1:4">
      <c r="A13" s="4" t="s">
        <v>690</v>
      </c>
      <c r="C13" s="5" t="n">
        <v>14851</v>
      </c>
      <c r="D13" s="5" t="n">
        <v>17090</v>
      </c>
    </row>
    <row r="14" spans="1:4">
      <c r="A14" s="4" t="s">
        <v>693</v>
      </c>
    </row>
    <row r="15" spans="1:4">
      <c r="A15" s="4" t="s">
        <v>690</v>
      </c>
      <c r="B15" s="5" t="n">
        <v>14851</v>
      </c>
    </row>
    <row r="16" spans="1:4">
      <c r="A16" s="4" t="s">
        <v>694</v>
      </c>
      <c r="B16" s="5" t="n">
        <v>1489</v>
      </c>
    </row>
    <row r="17" spans="1:4">
      <c r="A17" s="4" t="s">
        <v>685</v>
      </c>
      <c r="B17" s="5" t="n">
        <v>-2045</v>
      </c>
    </row>
    <row r="18" spans="1:4">
      <c r="A18" s="4" t="s">
        <v>691</v>
      </c>
      <c r="B18" s="4" t="s">
        <v>51</v>
      </c>
    </row>
    <row r="19" spans="1:4">
      <c r="A19" s="4" t="s">
        <v>692</v>
      </c>
      <c r="B19" s="5" t="n">
        <v>-36</v>
      </c>
    </row>
    <row r="20" spans="1:4">
      <c r="A20" s="4" t="s">
        <v>690</v>
      </c>
      <c r="B20" s="5" t="n">
        <v>14259</v>
      </c>
      <c r="C20" s="5" t="n">
        <v>14851</v>
      </c>
    </row>
    <row r="21" spans="1:4">
      <c r="A21" s="4" t="s">
        <v>695</v>
      </c>
    </row>
    <row r="22" spans="1:4">
      <c r="A22" s="4" t="s">
        <v>696</v>
      </c>
      <c r="B22" s="5" t="n">
        <v>5256</v>
      </c>
      <c r="C22" s="5" t="n">
        <v>5912</v>
      </c>
    </row>
    <row r="23" spans="1:4">
      <c r="A23" s="4" t="s">
        <v>697</v>
      </c>
      <c r="B23" s="5" t="n">
        <v>-1489</v>
      </c>
    </row>
    <row r="24" spans="1:4">
      <c r="A24" s="4" t="s">
        <v>698</v>
      </c>
      <c r="B24" s="5" t="n">
        <v>-512</v>
      </c>
      <c r="C24" s="5" t="n">
        <v>-552</v>
      </c>
    </row>
    <row r="25" spans="1:4">
      <c r="A25" s="4" t="s">
        <v>699</v>
      </c>
      <c r="B25" s="5" t="n">
        <v>-10</v>
      </c>
      <c r="C25" s="5" t="n">
        <v>-104</v>
      </c>
    </row>
    <row r="26" spans="1:4">
      <c r="A26" s="4" t="s">
        <v>696</v>
      </c>
      <c r="B26" s="6" t="n">
        <v>3245</v>
      </c>
      <c r="C26" s="6" t="n">
        <v>5256</v>
      </c>
      <c r="D26" s="6" t="n">
        <v>59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2</v>
      </c>
      <c r="D1" s="2" t="s">
        <v>76</v>
      </c>
    </row>
    <row r="2" spans="1:4">
      <c r="A2" s="4" t="s">
        <v>693</v>
      </c>
    </row>
    <row r="3" spans="1:4">
      <c r="A3" s="4" t="s">
        <v>701</v>
      </c>
      <c r="B3" s="6" t="n">
        <v>2344</v>
      </c>
      <c r="C3" s="6" t="n">
        <v>4304</v>
      </c>
    </row>
    <row r="4" spans="1:4">
      <c r="A4" s="4" t="s">
        <v>689</v>
      </c>
    </row>
    <row r="5" spans="1:4">
      <c r="A5" s="4" t="s">
        <v>701</v>
      </c>
      <c r="C5" s="6" t="n">
        <v>4230</v>
      </c>
      <c r="D5" s="6" t="n">
        <v>62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396</v>
      </c>
    </row>
    <row r="2" spans="1:2">
      <c r="A2" s="5" t="n">
        <v>2017</v>
      </c>
      <c r="B2" s="6" t="n">
        <v>2074</v>
      </c>
    </row>
    <row r="3" spans="1:2">
      <c r="A3" s="5" t="n">
        <v>2018</v>
      </c>
      <c r="B3" s="5" t="n">
        <v>2074</v>
      </c>
    </row>
    <row r="4" spans="1:2">
      <c r="A4" s="5" t="n">
        <v>2019</v>
      </c>
      <c r="B4" s="5" t="n">
        <v>2074</v>
      </c>
    </row>
    <row r="5" spans="1:2">
      <c r="A5" s="5" t="n">
        <v>2020</v>
      </c>
      <c r="B5" s="5" t="n">
        <v>2074</v>
      </c>
    </row>
    <row r="6" spans="1:2">
      <c r="A6" s="5" t="n">
        <v>2021</v>
      </c>
      <c r="B6" s="5" t="n">
        <v>1694</v>
      </c>
    </row>
    <row r="7" spans="1:2">
      <c r="A7" s="4" t="s">
        <v>703</v>
      </c>
      <c r="B7" s="5" t="n">
        <v>4269</v>
      </c>
    </row>
    <row r="8" spans="1:2">
      <c r="A8" s="4" t="s">
        <v>704</v>
      </c>
      <c r="B8" s="6" t="n">
        <v>142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705</v>
      </c>
      <c r="B1" s="2" t="s">
        <v>706</v>
      </c>
      <c r="C1" s="2" t="s">
        <v>1</v>
      </c>
    </row>
    <row r="2" spans="1:5">
      <c r="B2" s="2" t="s">
        <v>481</v>
      </c>
      <c r="C2" s="2" t="s">
        <v>396</v>
      </c>
      <c r="D2" s="2" t="s">
        <v>397</v>
      </c>
      <c r="E2" s="2" t="s">
        <v>707</v>
      </c>
    </row>
    <row r="3" spans="1:5">
      <c r="A3" s="4" t="s">
        <v>708</v>
      </c>
      <c r="C3" s="6" t="n">
        <v>900000</v>
      </c>
    </row>
    <row r="4" spans="1:5">
      <c r="A4" s="4" t="s">
        <v>709</v>
      </c>
    </row>
    <row r="5" spans="1:5">
      <c r="A5" s="4" t="s">
        <v>710</v>
      </c>
      <c r="C5" s="6" t="n">
        <v>1100000</v>
      </c>
      <c r="D5" s="6" t="n">
        <v>1200000</v>
      </c>
    </row>
    <row r="6" spans="1:5">
      <c r="A6" s="4" t="s">
        <v>711</v>
      </c>
      <c r="C6" s="4" t="s">
        <v>712</v>
      </c>
    </row>
    <row r="7" spans="1:5">
      <c r="A7" s="4" t="s">
        <v>713</v>
      </c>
      <c r="B7" s="4" t="s">
        <v>714</v>
      </c>
    </row>
    <row r="8" spans="1:5">
      <c r="A8" s="4" t="s">
        <v>715</v>
      </c>
      <c r="B8" s="4" t="s">
        <v>716</v>
      </c>
    </row>
    <row r="9" spans="1:5">
      <c r="A9" s="4" t="s">
        <v>717</v>
      </c>
    </row>
    <row r="10" spans="1:5">
      <c r="A10" s="4" t="s">
        <v>718</v>
      </c>
      <c r="B10" s="4" t="s">
        <v>719</v>
      </c>
    </row>
    <row r="11" spans="1:5">
      <c r="A11" s="4" t="s">
        <v>720</v>
      </c>
    </row>
    <row r="12" spans="1:5">
      <c r="A12" s="4" t="s">
        <v>721</v>
      </c>
      <c r="E12" s="6" t="n">
        <v>75000000</v>
      </c>
    </row>
    <row r="13" spans="1:5">
      <c r="A13" s="4" t="s">
        <v>722</v>
      </c>
      <c r="C13" s="6" t="n">
        <v>170000000</v>
      </c>
    </row>
    <row r="14" spans="1:5">
      <c r="A14" s="4" t="s">
        <v>723</v>
      </c>
      <c r="C14" s="4" t="s">
        <v>724</v>
      </c>
    </row>
    <row r="15" spans="1:5">
      <c r="A15" s="4" t="s">
        <v>725</v>
      </c>
      <c r="C15" s="4" t="s">
        <v>726</v>
      </c>
    </row>
    <row r="16" spans="1:5">
      <c r="A16" s="4" t="s">
        <v>727</v>
      </c>
      <c r="C16" s="4" t="s">
        <v>534</v>
      </c>
    </row>
    <row r="17" spans="1:5">
      <c r="A17" s="4" t="s">
        <v>728</v>
      </c>
      <c r="C17" s="5" t="n">
        <v>3</v>
      </c>
    </row>
    <row r="18" spans="1:5">
      <c r="A18" s="4" t="s">
        <v>729</v>
      </c>
      <c r="C18" s="10" t="n">
        <v>1.25</v>
      </c>
    </row>
    <row r="19" spans="1:5">
      <c r="A19" s="4" t="s">
        <v>710</v>
      </c>
      <c r="C19" s="6" t="n">
        <v>0</v>
      </c>
      <c r="D19" s="5" t="n">
        <v>22900000</v>
      </c>
    </row>
    <row r="20" spans="1:5">
      <c r="A20" s="4" t="s">
        <v>730</v>
      </c>
      <c r="C20" s="6" t="n">
        <v>8600000</v>
      </c>
      <c r="D20" s="5" t="n">
        <v>7800000</v>
      </c>
    </row>
    <row r="21" spans="1:5">
      <c r="A21" s="4" t="s">
        <v>731</v>
      </c>
    </row>
    <row r="22" spans="1:5">
      <c r="A22" s="4" t="s">
        <v>708</v>
      </c>
      <c r="D22" s="5" t="n">
        <v>1200000</v>
      </c>
    </row>
    <row r="23" spans="1:5">
      <c r="A23" s="4" t="s">
        <v>732</v>
      </c>
    </row>
    <row r="24" spans="1:5">
      <c r="A24" s="4" t="s">
        <v>733</v>
      </c>
      <c r="E24" s="5" t="n">
        <v>125000000</v>
      </c>
    </row>
    <row r="25" spans="1:5">
      <c r="A25" s="4" t="s">
        <v>734</v>
      </c>
    </row>
    <row r="26" spans="1:5">
      <c r="A26" s="4" t="s">
        <v>718</v>
      </c>
      <c r="C26" s="4" t="s">
        <v>735</v>
      </c>
    </row>
    <row r="27" spans="1:5">
      <c r="A27" s="4" t="s">
        <v>736</v>
      </c>
    </row>
    <row r="28" spans="1:5">
      <c r="A28" s="4" t="s">
        <v>718</v>
      </c>
      <c r="C28" s="4" t="s">
        <v>737</v>
      </c>
    </row>
    <row r="29" spans="1:5">
      <c r="A29" s="4" t="s">
        <v>738</v>
      </c>
    </row>
    <row r="30" spans="1:5">
      <c r="A30" s="4" t="s">
        <v>733</v>
      </c>
      <c r="E30" s="5" t="n">
        <v>95000000</v>
      </c>
    </row>
    <row r="31" spans="1:5">
      <c r="A31" s="4" t="s">
        <v>739</v>
      </c>
    </row>
    <row r="32" spans="1:5">
      <c r="A32" s="4" t="s">
        <v>733</v>
      </c>
      <c r="E32" s="5" t="n">
        <v>10000000</v>
      </c>
    </row>
    <row r="33" spans="1:5">
      <c r="A33" s="4" t="s">
        <v>740</v>
      </c>
    </row>
    <row r="34" spans="1:5">
      <c r="A34" s="4" t="s">
        <v>733</v>
      </c>
      <c r="E34" s="5" t="n">
        <v>20000000</v>
      </c>
    </row>
    <row r="35" spans="1:5">
      <c r="A35" s="4" t="s">
        <v>741</v>
      </c>
    </row>
    <row r="36" spans="1:5">
      <c r="A36" s="4" t="s">
        <v>733</v>
      </c>
      <c r="E36" s="5" t="n">
        <v>7500000</v>
      </c>
    </row>
    <row r="37" spans="1:5">
      <c r="A37" s="4" t="s">
        <v>742</v>
      </c>
    </row>
    <row r="38" spans="1:5">
      <c r="A38" s="4" t="s">
        <v>718</v>
      </c>
      <c r="C38" s="4" t="s">
        <v>737</v>
      </c>
    </row>
    <row r="39" spans="1:5">
      <c r="A39" s="4" t="s">
        <v>743</v>
      </c>
    </row>
    <row r="40" spans="1:5">
      <c r="A40" s="4" t="s">
        <v>733</v>
      </c>
      <c r="E40" s="6" t="n">
        <v>30000000</v>
      </c>
    </row>
    <row r="41" spans="1:5">
      <c r="A41" s="4" t="s">
        <v>744</v>
      </c>
    </row>
    <row r="42" spans="1:5">
      <c r="A42" s="4" t="s">
        <v>708</v>
      </c>
      <c r="D42" s="6" t="n">
        <v>2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4" t="s">
        <v>746</v>
      </c>
      <c r="B2" s="6" t="n">
        <v>1097</v>
      </c>
      <c r="C2" s="6" t="n">
        <v>24096</v>
      </c>
    </row>
    <row r="3" spans="1:3">
      <c r="A3" s="4" t="s">
        <v>747</v>
      </c>
      <c r="B3" s="5" t="n">
        <v>1097</v>
      </c>
      <c r="C3" s="5" t="n">
        <v>24096</v>
      </c>
    </row>
    <row r="4" spans="1:3">
      <c r="A4" s="4" t="s">
        <v>748</v>
      </c>
      <c r="B4" s="5" t="n">
        <v>-1097</v>
      </c>
      <c r="C4" s="5" t="n">
        <v>-1214</v>
      </c>
    </row>
    <row r="5" spans="1:3">
      <c r="A5" s="4" t="s">
        <v>50</v>
      </c>
      <c r="B5" s="4" t="s">
        <v>51</v>
      </c>
      <c r="C5" s="5" t="n">
        <v>22882</v>
      </c>
    </row>
    <row r="6" spans="1:3">
      <c r="A6" s="4" t="s">
        <v>720</v>
      </c>
    </row>
    <row r="7" spans="1:3">
      <c r="A7" s="4" t="s">
        <v>746</v>
      </c>
      <c r="B7" s="4" t="s">
        <v>51</v>
      </c>
      <c r="C7" s="5" t="n">
        <v>22882</v>
      </c>
    </row>
    <row r="8" spans="1:3">
      <c r="A8" s="4" t="s">
        <v>747</v>
      </c>
      <c r="B8" s="4" t="s">
        <v>51</v>
      </c>
      <c r="C8" s="5" t="n">
        <v>22882</v>
      </c>
    </row>
    <row r="9" spans="1:3">
      <c r="A9" s="4" t="s">
        <v>749</v>
      </c>
    </row>
    <row r="10" spans="1:3">
      <c r="A10" s="4" t="s">
        <v>746</v>
      </c>
      <c r="B10" s="5" t="n">
        <v>1097</v>
      </c>
      <c r="C10" s="5" t="n">
        <v>1214</v>
      </c>
    </row>
    <row r="11" spans="1:3">
      <c r="A11" s="4" t="s">
        <v>747</v>
      </c>
      <c r="B11" s="6" t="n">
        <v>1097</v>
      </c>
      <c r="C11" s="6" t="n">
        <v>12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4" t="s">
        <v>751</v>
      </c>
    </row>
    <row r="3" spans="1:3">
      <c r="A3" s="4" t="s">
        <v>752</v>
      </c>
      <c r="C3" s="4" t="s">
        <v>753</v>
      </c>
    </row>
    <row r="4" spans="1:3">
      <c r="A4" s="4" t="s">
        <v>754</v>
      </c>
    </row>
    <row r="5" spans="1:3">
      <c r="A5" s="4" t="s">
        <v>752</v>
      </c>
      <c r="C5" s="4" t="s">
        <v>608</v>
      </c>
    </row>
    <row r="6" spans="1:3">
      <c r="A6" s="4" t="s">
        <v>749</v>
      </c>
    </row>
    <row r="7" spans="1:3">
      <c r="A7" s="4" t="s">
        <v>752</v>
      </c>
      <c r="B7" s="4" t="s">
        <v>755</v>
      </c>
      <c r="C7" s="4" t="s">
        <v>7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396</v>
      </c>
    </row>
    <row r="2" spans="1:2">
      <c r="A2" s="5" t="n">
        <v>2017</v>
      </c>
      <c r="B2" s="6" t="n">
        <v>2018</v>
      </c>
    </row>
    <row r="3" spans="1:2">
      <c r="A3" s="5" t="n">
        <v>2018</v>
      </c>
      <c r="B3" s="4" t="s">
        <v>51</v>
      </c>
    </row>
    <row r="4" spans="1:2">
      <c r="A4" s="5" t="n">
        <v>2019</v>
      </c>
      <c r="B4" s="4" t="s">
        <v>51</v>
      </c>
    </row>
    <row r="5" spans="1:2">
      <c r="A5" s="5" t="n">
        <v>2020</v>
      </c>
      <c r="B5" s="4" t="s">
        <v>51</v>
      </c>
    </row>
    <row r="6" spans="1:2">
      <c r="A6" s="5" t="n">
        <v>2021</v>
      </c>
      <c r="B6" s="4" t="s">
        <v>51</v>
      </c>
    </row>
    <row r="7" spans="1:2">
      <c r="A7" s="4" t="s">
        <v>703</v>
      </c>
      <c r="B7" s="4" t="s">
        <v>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76</v>
      </c>
    </row>
    <row r="3" spans="1:4">
      <c r="A3" s="4" t="s">
        <v>146</v>
      </c>
    </row>
    <row r="4" spans="1:4">
      <c r="A4" s="4" t="s">
        <v>103</v>
      </c>
      <c r="B4" s="6" t="n">
        <v>180</v>
      </c>
      <c r="C4" s="6" t="n">
        <v>-956</v>
      </c>
      <c r="D4" s="6" t="n">
        <v>-493</v>
      </c>
    </row>
    <row r="5" spans="1:4">
      <c r="A5" s="4" t="s">
        <v>104</v>
      </c>
      <c r="B5" s="5" t="n">
        <v>1762</v>
      </c>
      <c r="C5" s="5" t="n">
        <v>67</v>
      </c>
      <c r="D5" s="5" t="n">
        <v>-1247</v>
      </c>
    </row>
    <row r="6" spans="1:4">
      <c r="A6" s="4" t="s">
        <v>105</v>
      </c>
      <c r="B6" s="5" t="n">
        <v>-473</v>
      </c>
      <c r="C6" s="5" t="n">
        <v>286</v>
      </c>
      <c r="D6" s="5" t="n">
        <v>763</v>
      </c>
    </row>
    <row r="7" spans="1:4">
      <c r="A7" s="4" t="s">
        <v>103</v>
      </c>
      <c r="B7" s="5" t="n">
        <v>180</v>
      </c>
      <c r="C7" s="5" t="n">
        <v>-956</v>
      </c>
      <c r="D7" s="5" t="n">
        <v>-493</v>
      </c>
    </row>
    <row r="8" spans="1:4">
      <c r="A8" s="4" t="s">
        <v>104</v>
      </c>
      <c r="B8" s="5" t="n">
        <v>1762</v>
      </c>
      <c r="C8" s="5" t="n">
        <v>67</v>
      </c>
      <c r="D8" s="5" t="n">
        <v>-1247</v>
      </c>
    </row>
    <row r="9" spans="1:4">
      <c r="A9" s="4" t="s">
        <v>105</v>
      </c>
      <c r="B9" s="6" t="n">
        <v>-473</v>
      </c>
      <c r="C9" s="6" t="n">
        <v>286</v>
      </c>
      <c r="D9" s="6" t="n">
        <v>7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58</v>
      </c>
      <c r="B1" s="2" t="s">
        <v>476</v>
      </c>
      <c r="R1" s="2" t="s">
        <v>1</v>
      </c>
    </row>
    <row r="2" spans="1:20">
      <c r="B2" s="2" t="s">
        <v>2</v>
      </c>
      <c r="D2" s="2" t="s">
        <v>477</v>
      </c>
      <c r="F2" s="2" t="s">
        <v>4</v>
      </c>
      <c r="H2" s="2" t="s">
        <v>478</v>
      </c>
      <c r="J2" s="2" t="s">
        <v>32</v>
      </c>
      <c r="L2" s="2" t="s">
        <v>479</v>
      </c>
      <c r="N2" s="2" t="s">
        <v>480</v>
      </c>
      <c r="P2" s="2" t="s">
        <v>481</v>
      </c>
      <c r="R2" s="2" t="s">
        <v>2</v>
      </c>
      <c r="S2" s="2" t="s">
        <v>32</v>
      </c>
      <c r="T2" s="2" t="s">
        <v>76</v>
      </c>
    </row>
    <row r="3" spans="1:20">
      <c r="A3" s="4" t="s">
        <v>92</v>
      </c>
      <c r="B3" s="6" t="n">
        <v>4311</v>
      </c>
      <c r="C3" s="4" t="s">
        <v>431</v>
      </c>
      <c r="D3" s="6" t="n">
        <v>14553</v>
      </c>
      <c r="E3" s="4" t="s">
        <v>431</v>
      </c>
      <c r="F3" s="6" t="n">
        <v>5663</v>
      </c>
      <c r="G3" s="4" t="s">
        <v>431</v>
      </c>
      <c r="H3" s="6" t="n">
        <v>8380</v>
      </c>
      <c r="I3" s="4" t="s">
        <v>431</v>
      </c>
      <c r="J3" s="6" t="n">
        <v>2928</v>
      </c>
      <c r="K3" s="4" t="s">
        <v>431</v>
      </c>
      <c r="L3" s="6" t="n">
        <v>10574</v>
      </c>
      <c r="M3" s="4" t="s">
        <v>431</v>
      </c>
      <c r="N3" s="6" t="n">
        <v>8804</v>
      </c>
      <c r="O3" s="4" t="s">
        <v>431</v>
      </c>
      <c r="P3" s="6" t="n">
        <v>1669</v>
      </c>
      <c r="Q3" s="4" t="s">
        <v>431</v>
      </c>
      <c r="R3" s="6" t="n">
        <v>32907</v>
      </c>
      <c r="S3" s="6" t="n">
        <v>23975</v>
      </c>
      <c r="T3" s="6" t="n">
        <v>18461</v>
      </c>
    </row>
    <row r="4" spans="1:20">
      <c r="A4" s="4" t="s">
        <v>759</v>
      </c>
      <c r="R4" s="5" t="n">
        <v>-562</v>
      </c>
      <c r="S4" s="5" t="n">
        <v>-626</v>
      </c>
      <c r="T4" s="5" t="n">
        <v>-525</v>
      </c>
    </row>
    <row r="5" spans="1:20">
      <c r="A5" s="4" t="s">
        <v>760</v>
      </c>
      <c r="R5" s="6" t="n">
        <v>32345</v>
      </c>
      <c r="S5" s="6" t="n">
        <v>23349</v>
      </c>
      <c r="T5" s="6" t="n">
        <v>17936</v>
      </c>
    </row>
    <row r="6" spans="1:20">
      <c r="A6" s="4" t="s">
        <v>99</v>
      </c>
      <c r="R6" s="5" t="n">
        <v>21934</v>
      </c>
      <c r="S6" s="5" t="n">
        <v>21307</v>
      </c>
      <c r="T6" s="5" t="n">
        <v>20562</v>
      </c>
    </row>
    <row r="7" spans="1:20">
      <c r="A7" s="4" t="s">
        <v>98</v>
      </c>
      <c r="B7" s="7" t="n">
        <v>0.19</v>
      </c>
      <c r="C7" s="4" t="s">
        <v>433</v>
      </c>
      <c r="D7" s="7" t="n">
        <v>0.65</v>
      </c>
      <c r="E7" s="4" t="s">
        <v>433</v>
      </c>
      <c r="F7" s="7" t="n">
        <v>0.25</v>
      </c>
      <c r="G7" s="4" t="s">
        <v>433</v>
      </c>
      <c r="H7" s="7" t="n">
        <v>0.38</v>
      </c>
      <c r="I7" s="4" t="s">
        <v>433</v>
      </c>
      <c r="J7" s="7" t="n">
        <v>0.13</v>
      </c>
      <c r="K7" s="4" t="s">
        <v>433</v>
      </c>
      <c r="L7" s="7" t="n">
        <v>0.48</v>
      </c>
      <c r="M7" s="4" t="s">
        <v>433</v>
      </c>
      <c r="N7" s="7" t="n">
        <v>0.41</v>
      </c>
      <c r="O7" s="4" t="s">
        <v>433</v>
      </c>
      <c r="P7" s="7" t="n">
        <v>0.08</v>
      </c>
      <c r="Q7" s="4" t="s">
        <v>433</v>
      </c>
      <c r="R7" s="7" t="n">
        <v>1.47</v>
      </c>
      <c r="S7" s="7" t="n">
        <v>1.1</v>
      </c>
      <c r="T7" s="7" t="n">
        <v>0.87</v>
      </c>
    </row>
    <row r="8" spans="1:20">
      <c r="A8" s="4" t="s">
        <v>761</v>
      </c>
      <c r="R8" s="5" t="n">
        <v>285</v>
      </c>
      <c r="S8" s="5" t="n">
        <v>425</v>
      </c>
      <c r="T8" s="5" t="n">
        <v>606</v>
      </c>
    </row>
    <row r="9" spans="1:20">
      <c r="A9" s="4" t="s">
        <v>762</v>
      </c>
      <c r="R9" s="5" t="n">
        <v>22219</v>
      </c>
      <c r="S9" s="5" t="n">
        <v>21732</v>
      </c>
      <c r="T9" s="5" t="n">
        <v>21168</v>
      </c>
    </row>
    <row r="10" spans="1:20">
      <c r="A10" s="4" t="s">
        <v>100</v>
      </c>
      <c r="B10" s="7" t="n">
        <v>0.19</v>
      </c>
      <c r="C10" s="4" t="s">
        <v>433</v>
      </c>
      <c r="D10" s="7" t="n">
        <v>0.64</v>
      </c>
      <c r="E10" s="4" t="s">
        <v>433</v>
      </c>
      <c r="F10" s="7" t="n">
        <v>0.25</v>
      </c>
      <c r="G10" s="4" t="s">
        <v>433</v>
      </c>
      <c r="H10" s="7" t="n">
        <v>0.37</v>
      </c>
      <c r="I10" s="4" t="s">
        <v>433</v>
      </c>
      <c r="J10" s="7" t="n">
        <v>0.13</v>
      </c>
      <c r="K10" s="4" t="s">
        <v>433</v>
      </c>
      <c r="L10" s="7" t="n">
        <v>0.47</v>
      </c>
      <c r="M10" s="4" t="s">
        <v>433</v>
      </c>
      <c r="N10" s="7" t="n">
        <v>0.4</v>
      </c>
      <c r="O10" s="4" t="s">
        <v>433</v>
      </c>
      <c r="P10" s="7" t="n">
        <v>0.08</v>
      </c>
      <c r="Q10" s="4" t="s">
        <v>433</v>
      </c>
      <c r="R10" s="7" t="n">
        <v>1.46</v>
      </c>
      <c r="S10" s="7" t="n">
        <v>1.07</v>
      </c>
      <c r="T10" s="7" t="n">
        <v>0.85</v>
      </c>
    </row>
    <row r="11" spans="1:20"/>
    <row r="12" spans="1:20">
      <c r="A12" s="4" t="s">
        <v>431</v>
      </c>
      <c r="B12" s="4" t="s">
        <v>504</v>
      </c>
    </row>
    <row r="13" spans="1:20">
      <c r="A13" s="4" t="s">
        <v>433</v>
      </c>
      <c r="B13" s="4" t="s">
        <v>763</v>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6</v>
      </c>
    </row>
    <row r="3" spans="1:4">
      <c r="A3" s="4" t="s">
        <v>765</v>
      </c>
    </row>
    <row r="4" spans="1:4">
      <c r="A4" s="4" t="s">
        <v>766</v>
      </c>
      <c r="B4" s="5" t="n">
        <v>0</v>
      </c>
      <c r="C4" s="5" t="n">
        <v>0</v>
      </c>
      <c r="D4" s="5" t="n">
        <v>1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76</v>
      </c>
    </row>
    <row r="3" spans="1:4">
      <c r="A3" s="4" t="s">
        <v>768</v>
      </c>
      <c r="B3" s="6" t="n">
        <v>8200000</v>
      </c>
    </row>
    <row r="4" spans="1:4">
      <c r="A4" s="4" t="s">
        <v>769</v>
      </c>
      <c r="B4" s="4" t="s">
        <v>770</v>
      </c>
      <c r="C4" s="4" t="s">
        <v>770</v>
      </c>
      <c r="D4" s="4" t="s">
        <v>770</v>
      </c>
    </row>
    <row r="5" spans="1:4">
      <c r="A5" s="4" t="s">
        <v>771</v>
      </c>
      <c r="B5" s="6" t="n">
        <v>28000</v>
      </c>
    </row>
    <row r="6" spans="1:4">
      <c r="A6" s="4" t="s">
        <v>772</v>
      </c>
      <c r="B6" s="6" t="n">
        <v>95000</v>
      </c>
    </row>
    <row r="7" spans="1:4">
      <c r="A7" s="4" t="s">
        <v>773</v>
      </c>
      <c r="C7" s="6" t="n">
        <v>113000</v>
      </c>
    </row>
    <row r="8" spans="1:4">
      <c r="A8" s="4" t="s">
        <v>774</v>
      </c>
      <c r="C8" s="6" t="n">
        <v>6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6</v>
      </c>
    </row>
    <row r="3" spans="1:4">
      <c r="A3" s="4" t="s">
        <v>776</v>
      </c>
      <c r="B3" s="6" t="n">
        <v>48257</v>
      </c>
      <c r="C3" s="6" t="n">
        <v>34598</v>
      </c>
      <c r="D3" s="6" t="n">
        <v>30137</v>
      </c>
    </row>
    <row r="4" spans="1:4">
      <c r="A4" s="4" t="s">
        <v>777</v>
      </c>
      <c r="B4" s="5" t="n">
        <v>2831</v>
      </c>
      <c r="C4" s="5" t="n">
        <v>3997</v>
      </c>
      <c r="D4" s="5" t="n">
        <v>70</v>
      </c>
    </row>
    <row r="5" spans="1:4">
      <c r="A5" s="4" t="s">
        <v>90</v>
      </c>
      <c r="B5" s="6" t="n">
        <v>51088</v>
      </c>
      <c r="C5" s="6" t="n">
        <v>38595</v>
      </c>
      <c r="D5" s="6" t="n">
        <v>302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76</v>
      </c>
    </row>
    <row r="3" spans="1:4">
      <c r="A3" s="3" t="s">
        <v>779</v>
      </c>
    </row>
    <row r="4" spans="1:4">
      <c r="A4" s="4" t="s">
        <v>780</v>
      </c>
      <c r="B4" s="6" t="n">
        <v>1122</v>
      </c>
      <c r="C4" s="6" t="n">
        <v>1435</v>
      </c>
      <c r="D4" s="6" t="n">
        <v>756</v>
      </c>
    </row>
    <row r="5" spans="1:4">
      <c r="A5" s="4" t="s">
        <v>781</v>
      </c>
      <c r="B5" s="5" t="n">
        <v>15226</v>
      </c>
      <c r="C5" s="5" t="n">
        <v>8352</v>
      </c>
      <c r="D5" s="5" t="n">
        <v>6029</v>
      </c>
    </row>
    <row r="6" spans="1:4">
      <c r="A6" s="4" t="s">
        <v>782</v>
      </c>
      <c r="B6" s="5" t="n">
        <v>1805</v>
      </c>
      <c r="C6" s="5" t="n">
        <v>1663</v>
      </c>
      <c r="D6" s="5" t="n">
        <v>188</v>
      </c>
    </row>
    <row r="7" spans="1:4">
      <c r="A7" s="3" t="s">
        <v>783</v>
      </c>
    </row>
    <row r="8" spans="1:4">
      <c r="A8" s="4" t="s">
        <v>784</v>
      </c>
      <c r="B8" s="5" t="n">
        <v>33</v>
      </c>
      <c r="C8" s="5" t="n">
        <v>-671</v>
      </c>
      <c r="D8" s="5" t="n">
        <v>358</v>
      </c>
    </row>
    <row r="9" spans="1:4">
      <c r="A9" s="4" t="s">
        <v>785</v>
      </c>
      <c r="B9" s="5" t="n">
        <v>522</v>
      </c>
      <c r="C9" s="5" t="n">
        <v>3889</v>
      </c>
      <c r="D9" s="5" t="n">
        <v>4452</v>
      </c>
    </row>
    <row r="10" spans="1:4">
      <c r="A10" s="4" t="s">
        <v>786</v>
      </c>
      <c r="B10" s="5" t="n">
        <v>-527</v>
      </c>
      <c r="C10" s="5" t="n">
        <v>-48</v>
      </c>
      <c r="D10" s="5" t="n">
        <v>-37</v>
      </c>
    </row>
    <row r="11" spans="1:4">
      <c r="A11" s="4" t="s">
        <v>787</v>
      </c>
      <c r="B11" s="6" t="n">
        <v>18181</v>
      </c>
      <c r="C11" s="6" t="n">
        <v>14620</v>
      </c>
      <c r="D11" s="6" t="n">
        <v>117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76</v>
      </c>
    </row>
    <row r="3" spans="1:4">
      <c r="A3" s="4" t="s">
        <v>789</v>
      </c>
      <c r="B3" s="6" t="n">
        <v>17881</v>
      </c>
      <c r="C3" s="6" t="n">
        <v>13508</v>
      </c>
      <c r="D3" s="6" t="n">
        <v>10569</v>
      </c>
    </row>
    <row r="4" spans="1:4">
      <c r="A4" s="4" t="s">
        <v>790</v>
      </c>
      <c r="B4" s="5" t="n">
        <v>-1564</v>
      </c>
      <c r="C4" s="5" t="n">
        <v>-762</v>
      </c>
      <c r="D4" s="5" t="n">
        <v>-403</v>
      </c>
    </row>
    <row r="5" spans="1:4">
      <c r="A5" s="4" t="s">
        <v>791</v>
      </c>
      <c r="B5" s="4" t="s">
        <v>51</v>
      </c>
      <c r="C5" s="4" t="s">
        <v>51</v>
      </c>
      <c r="D5" s="5" t="n">
        <v>809</v>
      </c>
    </row>
    <row r="6" spans="1:4">
      <c r="A6" s="4" t="s">
        <v>792</v>
      </c>
      <c r="B6" s="5" t="n">
        <v>420</v>
      </c>
      <c r="C6" s="4" t="s">
        <v>51</v>
      </c>
      <c r="D6" s="4" t="s">
        <v>51</v>
      </c>
    </row>
    <row r="7" spans="1:4">
      <c r="A7" s="4" t="s">
        <v>793</v>
      </c>
      <c r="B7" s="5" t="n">
        <v>616</v>
      </c>
      <c r="C7" s="5" t="n">
        <v>1474</v>
      </c>
      <c r="D7" s="5" t="n">
        <v>382</v>
      </c>
    </row>
    <row r="8" spans="1:4">
      <c r="A8" s="4" t="s">
        <v>794</v>
      </c>
      <c r="B8" s="5" t="n">
        <v>124</v>
      </c>
      <c r="C8" s="5" t="n">
        <v>199</v>
      </c>
      <c r="D8" s="5" t="n">
        <v>94</v>
      </c>
    </row>
    <row r="9" spans="1:4">
      <c r="A9" s="4" t="s">
        <v>795</v>
      </c>
      <c r="B9" s="5" t="n">
        <v>-22</v>
      </c>
      <c r="C9" s="5" t="n">
        <v>-389</v>
      </c>
      <c r="D9" s="5" t="n">
        <v>2</v>
      </c>
    </row>
    <row r="10" spans="1:4">
      <c r="A10" s="4" t="s">
        <v>796</v>
      </c>
      <c r="B10" s="5" t="n">
        <v>861</v>
      </c>
      <c r="C10" s="5" t="n">
        <v>775</v>
      </c>
      <c r="D10" s="5" t="n">
        <v>761</v>
      </c>
    </row>
    <row r="11" spans="1:4">
      <c r="A11" s="4" t="s">
        <v>797</v>
      </c>
      <c r="B11" s="5" t="n">
        <v>-78</v>
      </c>
      <c r="C11" s="5" t="n">
        <v>-65</v>
      </c>
      <c r="D11" s="5" t="n">
        <v>-147</v>
      </c>
    </row>
    <row r="12" spans="1:4">
      <c r="A12" s="4" t="s">
        <v>798</v>
      </c>
      <c r="B12" s="5" t="n">
        <v>-48</v>
      </c>
      <c r="C12" s="5" t="n">
        <v>98</v>
      </c>
      <c r="D12" s="5" t="n">
        <v>-33</v>
      </c>
    </row>
    <row r="13" spans="1:4">
      <c r="A13" s="4" t="s">
        <v>615</v>
      </c>
      <c r="B13" s="5" t="n">
        <v>-9</v>
      </c>
      <c r="C13" s="5" t="n">
        <v>-218</v>
      </c>
      <c r="D13" s="5" t="n">
        <v>-288</v>
      </c>
    </row>
    <row r="14" spans="1:4">
      <c r="A14" s="4" t="s">
        <v>787</v>
      </c>
      <c r="B14" s="6" t="n">
        <v>18181</v>
      </c>
      <c r="C14" s="6" t="n">
        <v>14620</v>
      </c>
      <c r="D14" s="6" t="n">
        <v>117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3" t="s">
        <v>800</v>
      </c>
    </row>
    <row r="3" spans="1:3">
      <c r="A3" s="4" t="s">
        <v>801</v>
      </c>
      <c r="B3" s="6" t="n">
        <v>6750</v>
      </c>
      <c r="C3" s="6" t="n">
        <v>6596</v>
      </c>
    </row>
    <row r="4" spans="1:3">
      <c r="A4" s="4" t="s">
        <v>802</v>
      </c>
      <c r="B4" s="5" t="n">
        <v>1874</v>
      </c>
      <c r="C4" s="5" t="n">
        <v>1626</v>
      </c>
    </row>
    <row r="5" spans="1:3">
      <c r="A5" s="4" t="s">
        <v>803</v>
      </c>
      <c r="B5" s="5" t="n">
        <v>218</v>
      </c>
      <c r="C5" s="5" t="n">
        <v>205</v>
      </c>
    </row>
    <row r="6" spans="1:3">
      <c r="A6" s="4" t="s">
        <v>804</v>
      </c>
      <c r="B6" s="5" t="n">
        <v>2023</v>
      </c>
      <c r="C6" s="4" t="s">
        <v>51</v>
      </c>
    </row>
    <row r="7" spans="1:3">
      <c r="A7" s="4" t="s">
        <v>805</v>
      </c>
      <c r="B7" s="5" t="n">
        <v>4291</v>
      </c>
      <c r="C7" s="5" t="n">
        <v>4764</v>
      </c>
    </row>
    <row r="8" spans="1:3">
      <c r="A8" s="4" t="s">
        <v>806</v>
      </c>
      <c r="B8" s="5" t="n">
        <v>230</v>
      </c>
      <c r="C8" s="5" t="n">
        <v>334</v>
      </c>
    </row>
    <row r="9" spans="1:3">
      <c r="A9" s="4" t="s">
        <v>807</v>
      </c>
      <c r="B9" s="5" t="n">
        <v>-376</v>
      </c>
      <c r="C9" s="5" t="n">
        <v>-423</v>
      </c>
    </row>
    <row r="10" spans="1:3">
      <c r="A10" s="4" t="s">
        <v>808</v>
      </c>
      <c r="B10" s="5" t="n">
        <v>15010</v>
      </c>
      <c r="C10" s="5" t="n">
        <v>13102</v>
      </c>
    </row>
    <row r="11" spans="1:3">
      <c r="A11" s="3" t="s">
        <v>809</v>
      </c>
    </row>
    <row r="12" spans="1:3">
      <c r="A12" s="4" t="s">
        <v>810</v>
      </c>
      <c r="B12" s="5" t="n">
        <v>-29583</v>
      </c>
      <c r="C12" s="5" t="n">
        <v>-27053</v>
      </c>
    </row>
    <row r="13" spans="1:3">
      <c r="A13" s="4" t="s">
        <v>804</v>
      </c>
      <c r="B13" s="4" t="s">
        <v>51</v>
      </c>
      <c r="C13" s="5" t="n">
        <v>-1608</v>
      </c>
    </row>
    <row r="14" spans="1:3">
      <c r="A14" s="4" t="s">
        <v>811</v>
      </c>
      <c r="B14" s="5" t="n">
        <v>-2311</v>
      </c>
      <c r="C14" s="5" t="n">
        <v>-2647</v>
      </c>
    </row>
    <row r="15" spans="1:3">
      <c r="A15" s="4" t="s">
        <v>812</v>
      </c>
      <c r="B15" s="5" t="n">
        <v>-8794</v>
      </c>
      <c r="C15" s="5" t="n">
        <v>-6216</v>
      </c>
    </row>
    <row r="16" spans="1:3">
      <c r="A16" s="4" t="s">
        <v>813</v>
      </c>
      <c r="B16" s="5" t="n">
        <v>-40668</v>
      </c>
      <c r="C16" s="5" t="n">
        <v>-37524</v>
      </c>
    </row>
    <row r="17" spans="1:3">
      <c r="A17" s="4" t="s">
        <v>814</v>
      </c>
      <c r="B17" s="5" t="n">
        <v>-25678</v>
      </c>
      <c r="C17" s="5" t="n">
        <v>-24422</v>
      </c>
    </row>
    <row r="18" spans="1:3">
      <c r="A18" s="4" t="s">
        <v>815</v>
      </c>
      <c r="B18" s="5" t="n">
        <v>3390</v>
      </c>
      <c r="C18" s="5" t="n">
        <v>3422</v>
      </c>
    </row>
    <row r="19" spans="1:3">
      <c r="A19" s="4" t="s">
        <v>816</v>
      </c>
      <c r="B19" s="6" t="n">
        <v>-29068</v>
      </c>
      <c r="C19" s="6" t="n">
        <v>-278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76</v>
      </c>
    </row>
    <row r="3" spans="1:4">
      <c r="A3" s="4" t="s">
        <v>818</v>
      </c>
      <c r="B3" s="6" t="n">
        <v>1122</v>
      </c>
      <c r="C3" s="6" t="n">
        <v>1404</v>
      </c>
      <c r="D3" s="6" t="n">
        <v>1572</v>
      </c>
    </row>
    <row r="4" spans="1:4">
      <c r="A4" s="4" t="s">
        <v>819</v>
      </c>
      <c r="B4" s="5" t="n">
        <v>93</v>
      </c>
      <c r="C4" s="5" t="n">
        <v>205</v>
      </c>
      <c r="D4" s="5" t="n">
        <v>6</v>
      </c>
    </row>
    <row r="5" spans="1:4">
      <c r="A5" s="4" t="s">
        <v>820</v>
      </c>
      <c r="B5" s="4" t="s">
        <v>51</v>
      </c>
      <c r="C5" s="4" t="s">
        <v>51</v>
      </c>
      <c r="D5" s="5" t="n">
        <v>-174</v>
      </c>
    </row>
    <row r="6" spans="1:4">
      <c r="A6" s="4" t="s">
        <v>821</v>
      </c>
      <c r="B6" s="5" t="n">
        <v>450</v>
      </c>
      <c r="C6" s="5" t="n">
        <v>3</v>
      </c>
      <c r="D6" s="4" t="s">
        <v>51</v>
      </c>
    </row>
    <row r="7" spans="1:4">
      <c r="A7" s="4" t="s">
        <v>822</v>
      </c>
      <c r="B7" s="5" t="n">
        <v>-177</v>
      </c>
      <c r="C7" s="5" t="n">
        <v>-490</v>
      </c>
      <c r="D7" s="4" t="s">
        <v>51</v>
      </c>
    </row>
    <row r="8" spans="1:4">
      <c r="A8" s="4" t="s">
        <v>818</v>
      </c>
      <c r="B8" s="6" t="n">
        <v>1488</v>
      </c>
      <c r="C8" s="6" t="n">
        <v>1122</v>
      </c>
      <c r="D8" s="6" t="n">
        <v>14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3</v>
      </c>
      <c r="C1" s="2" t="s">
        <v>2</v>
      </c>
      <c r="D1" s="2" t="s">
        <v>32</v>
      </c>
    </row>
    <row r="2" spans="1:4">
      <c r="A2" s="4" t="s">
        <v>613</v>
      </c>
      <c r="C2" s="6" t="n">
        <v>9352</v>
      </c>
      <c r="D2" s="6" t="n">
        <v>9751</v>
      </c>
    </row>
    <row r="3" spans="1:4">
      <c r="A3" s="4" t="s">
        <v>824</v>
      </c>
      <c r="C3" s="4" t="s">
        <v>51</v>
      </c>
      <c r="D3" s="5" t="n">
        <v>375</v>
      </c>
    </row>
    <row r="4" spans="1:4">
      <c r="A4" s="4" t="s">
        <v>825</v>
      </c>
      <c r="C4" s="5" t="n">
        <v>11677</v>
      </c>
      <c r="D4" s="5" t="n">
        <v>9630</v>
      </c>
    </row>
    <row r="5" spans="1:4">
      <c r="A5" s="4" t="s">
        <v>826</v>
      </c>
      <c r="C5" s="5" t="n">
        <v>11139</v>
      </c>
      <c r="D5" s="5" t="n">
        <v>7085</v>
      </c>
    </row>
    <row r="6" spans="1:4">
      <c r="A6" s="4" t="s">
        <v>827</v>
      </c>
      <c r="C6" s="5" t="n">
        <v>523</v>
      </c>
      <c r="D6" s="5" t="n">
        <v>145</v>
      </c>
    </row>
    <row r="7" spans="1:4">
      <c r="A7" s="4" t="s">
        <v>614</v>
      </c>
      <c r="C7" s="5" t="n">
        <v>943</v>
      </c>
      <c r="D7" s="5" t="n">
        <v>3199</v>
      </c>
    </row>
    <row r="8" spans="1:4">
      <c r="A8" s="4" t="s">
        <v>828</v>
      </c>
      <c r="B8" s="4" t="s">
        <v>431</v>
      </c>
      <c r="C8" s="5" t="n">
        <v>2622</v>
      </c>
      <c r="D8" s="4" t="s">
        <v>51</v>
      </c>
    </row>
    <row r="9" spans="1:4">
      <c r="A9" s="4" t="s">
        <v>829</v>
      </c>
      <c r="C9" s="4" t="s">
        <v>51</v>
      </c>
      <c r="D9" s="5" t="n">
        <v>2849</v>
      </c>
    </row>
    <row r="10" spans="1:4">
      <c r="A10" s="4" t="s">
        <v>830</v>
      </c>
      <c r="B10" s="4" t="s">
        <v>433</v>
      </c>
      <c r="C10" s="5" t="n">
        <v>1299</v>
      </c>
      <c r="D10" s="5" t="n">
        <v>99</v>
      </c>
    </row>
    <row r="11" spans="1:4">
      <c r="A11" s="4" t="s">
        <v>831</v>
      </c>
      <c r="C11" s="5" t="n">
        <v>12</v>
      </c>
      <c r="D11" s="5" t="n">
        <v>35</v>
      </c>
    </row>
    <row r="12" spans="1:4">
      <c r="A12" s="4" t="s">
        <v>615</v>
      </c>
      <c r="C12" s="5" t="n">
        <v>361</v>
      </c>
      <c r="D12" s="5" t="n">
        <v>86</v>
      </c>
    </row>
    <row r="13" spans="1:4">
      <c r="A13" s="4" t="s">
        <v>832</v>
      </c>
      <c r="C13" s="6" t="n">
        <v>37928</v>
      </c>
      <c r="D13" s="6" t="n">
        <v>33254</v>
      </c>
    </row>
    <row r="14" spans="1:4"/>
    <row r="15" spans="1:4">
      <c r="A15" s="4" t="s">
        <v>431</v>
      </c>
      <c r="B15" s="4" t="s">
        <v>833</v>
      </c>
    </row>
    <row r="16" spans="1:4">
      <c r="A16" s="4" t="s">
        <v>433</v>
      </c>
      <c r="B16" s="4" t="s">
        <v>834</v>
      </c>
    </row>
  </sheetData>
  <mergeCells count="4">
    <mergeCell ref="A1:B1"/>
    <mergeCell ref="A14:C14"/>
    <mergeCell ref="B15:C15"/>
    <mergeCell ref="B16:C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835</v>
      </c>
      <c r="B1" s="2" t="s">
        <v>467</v>
      </c>
      <c r="C1" s="2" t="s">
        <v>1</v>
      </c>
    </row>
    <row r="2" spans="1:6">
      <c r="B2" s="2" t="s">
        <v>76</v>
      </c>
      <c r="C2" s="2" t="s">
        <v>836</v>
      </c>
      <c r="D2" s="2" t="s">
        <v>2</v>
      </c>
      <c r="E2" s="2" t="s">
        <v>32</v>
      </c>
      <c r="F2" s="2" t="s">
        <v>76</v>
      </c>
    </row>
    <row r="3" spans="1:6">
      <c r="A3" s="4" t="s">
        <v>837</v>
      </c>
      <c r="D3" s="6" t="n">
        <v>1400</v>
      </c>
      <c r="E3" s="6" t="n">
        <v>1400</v>
      </c>
      <c r="F3" s="6" t="n">
        <v>1200</v>
      </c>
    </row>
    <row r="4" spans="1:6">
      <c r="A4" s="4" t="s">
        <v>838</v>
      </c>
      <c r="D4" s="5" t="n">
        <v>878</v>
      </c>
      <c r="E4" s="5" t="n">
        <v>-531</v>
      </c>
      <c r="F4" s="5" t="n">
        <v>-1417</v>
      </c>
    </row>
    <row r="5" spans="1:6">
      <c r="A5" s="4" t="s">
        <v>839</v>
      </c>
      <c r="D5" s="6" t="n">
        <v>1518</v>
      </c>
      <c r="E5" s="5" t="n">
        <v>997</v>
      </c>
      <c r="F5" s="5" t="n">
        <v>813</v>
      </c>
    </row>
    <row r="6" spans="1:6">
      <c r="A6" s="4" t="s">
        <v>840</v>
      </c>
      <c r="D6" s="4" t="s">
        <v>841</v>
      </c>
    </row>
    <row r="7" spans="1:6">
      <c r="A7" s="4" t="s">
        <v>842</v>
      </c>
      <c r="D7" s="6" t="n">
        <v>500</v>
      </c>
    </row>
    <row r="8" spans="1:6">
      <c r="A8" s="4" t="s">
        <v>843</v>
      </c>
      <c r="B8" s="6" t="n">
        <v>4665</v>
      </c>
      <c r="D8" s="5" t="n">
        <v>7990</v>
      </c>
      <c r="E8" s="5" t="n">
        <v>9300</v>
      </c>
      <c r="F8" s="5" t="n">
        <v>4665</v>
      </c>
    </row>
    <row r="9" spans="1:6">
      <c r="A9" s="4" t="s">
        <v>844</v>
      </c>
    </row>
    <row r="10" spans="1:6">
      <c r="A10" s="4" t="s">
        <v>845</v>
      </c>
      <c r="D10" s="5" t="n">
        <v>1900</v>
      </c>
      <c r="E10" s="5" t="n">
        <v>2400</v>
      </c>
      <c r="F10" s="5" t="n">
        <v>2000</v>
      </c>
    </row>
    <row r="11" spans="1:6">
      <c r="A11" s="4" t="s">
        <v>846</v>
      </c>
      <c r="D11" s="5" t="n">
        <v>1200</v>
      </c>
      <c r="E11" s="5" t="n">
        <v>1500</v>
      </c>
      <c r="F11" s="5" t="n">
        <v>1300</v>
      </c>
    </row>
    <row r="12" spans="1:6">
      <c r="A12" s="4" t="s">
        <v>847</v>
      </c>
      <c r="D12" s="5" t="n">
        <v>1700</v>
      </c>
    </row>
    <row r="13" spans="1:6">
      <c r="A13" s="4" t="s">
        <v>848</v>
      </c>
      <c r="D13" s="6" t="n">
        <v>1100</v>
      </c>
    </row>
    <row r="14" spans="1:6">
      <c r="A14" s="4" t="s">
        <v>849</v>
      </c>
      <c r="D14" s="4" t="s">
        <v>850</v>
      </c>
    </row>
    <row r="15" spans="1:6">
      <c r="A15" s="4" t="s">
        <v>843</v>
      </c>
      <c r="B15" s="5" t="n">
        <v>6100</v>
      </c>
      <c r="D15" s="6" t="n">
        <v>9500</v>
      </c>
      <c r="E15" s="5" t="n">
        <v>8400</v>
      </c>
      <c r="F15" s="5" t="n">
        <v>6100</v>
      </c>
    </row>
    <row r="16" spans="1:6">
      <c r="A16" s="4" t="s">
        <v>851</v>
      </c>
      <c r="D16" s="5" t="n">
        <v>256000</v>
      </c>
    </row>
    <row r="17" spans="1:6">
      <c r="A17" s="4" t="s">
        <v>852</v>
      </c>
    </row>
    <row r="18" spans="1:6">
      <c r="A18" s="4" t="s">
        <v>853</v>
      </c>
      <c r="D18" s="4" t="s">
        <v>419</v>
      </c>
    </row>
    <row r="19" spans="1:6">
      <c r="A19" s="4" t="s">
        <v>854</v>
      </c>
    </row>
    <row r="20" spans="1:6">
      <c r="A20" s="4" t="s">
        <v>853</v>
      </c>
      <c r="D20" s="4" t="s">
        <v>855</v>
      </c>
    </row>
    <row r="21" spans="1:6">
      <c r="A21" s="4" t="s">
        <v>856</v>
      </c>
    </row>
    <row r="22" spans="1:6">
      <c r="A22" s="4" t="s">
        <v>845</v>
      </c>
      <c r="D22" s="6" t="n">
        <v>1500</v>
      </c>
      <c r="E22" s="5" t="n">
        <v>1400</v>
      </c>
      <c r="F22" s="5" t="n">
        <v>300</v>
      </c>
    </row>
    <row r="23" spans="1:6">
      <c r="A23" s="4" t="s">
        <v>846</v>
      </c>
      <c r="D23" s="5" t="n">
        <v>1000</v>
      </c>
      <c r="E23" s="5" t="n">
        <v>900</v>
      </c>
      <c r="F23" s="6" t="n">
        <v>200</v>
      </c>
    </row>
    <row r="24" spans="1:6">
      <c r="A24" s="4" t="s">
        <v>847</v>
      </c>
      <c r="D24" s="5" t="n">
        <v>1800</v>
      </c>
    </row>
    <row r="25" spans="1:6">
      <c r="A25" s="4" t="s">
        <v>848</v>
      </c>
      <c r="D25" s="6" t="n">
        <v>1200</v>
      </c>
    </row>
    <row r="26" spans="1:6">
      <c r="A26" s="4" t="s">
        <v>849</v>
      </c>
      <c r="D26" s="4" t="s">
        <v>857</v>
      </c>
    </row>
    <row r="27" spans="1:6">
      <c r="A27" s="4" t="s">
        <v>858</v>
      </c>
      <c r="D27" s="4" t="s">
        <v>419</v>
      </c>
    </row>
    <row r="28" spans="1:6">
      <c r="A28" s="4" t="s">
        <v>859</v>
      </c>
    </row>
    <row r="29" spans="1:6">
      <c r="A29" s="4" t="s">
        <v>860</v>
      </c>
      <c r="D29" s="5" t="n">
        <v>1055000</v>
      </c>
    </row>
    <row r="30" spans="1:6">
      <c r="A30" s="4" t="s">
        <v>861</v>
      </c>
    </row>
    <row r="31" spans="1:6">
      <c r="A31" s="4" t="s">
        <v>839</v>
      </c>
      <c r="C31" s="6" t="n">
        <v>1400</v>
      </c>
    </row>
    <row r="32" spans="1:6">
      <c r="A32" s="4" t="s">
        <v>862</v>
      </c>
      <c r="C32" s="4" t="s">
        <v>863</v>
      </c>
    </row>
    <row r="33" spans="1:6">
      <c r="A33" s="4" t="s">
        <v>840</v>
      </c>
      <c r="C33" s="4" t="s">
        <v>864</v>
      </c>
    </row>
    <row r="34" spans="1:6">
      <c r="A34" s="4" t="s">
        <v>865</v>
      </c>
    </row>
    <row r="35" spans="1:6">
      <c r="A35" s="4" t="s">
        <v>845</v>
      </c>
      <c r="C35" s="6" t="n">
        <v>1300</v>
      </c>
    </row>
    <row r="36" spans="1:6">
      <c r="A36" s="4" t="s">
        <v>846</v>
      </c>
      <c r="C36" s="5" t="n">
        <v>800</v>
      </c>
    </row>
    <row r="37" spans="1:6">
      <c r="A37" s="4" t="s">
        <v>866</v>
      </c>
    </row>
    <row r="38" spans="1:6">
      <c r="A38" s="4" t="s">
        <v>845</v>
      </c>
      <c r="C38" s="5" t="n">
        <v>1200</v>
      </c>
    </row>
    <row r="39" spans="1:6">
      <c r="A39" s="4" t="s">
        <v>846</v>
      </c>
      <c r="C39" s="6" t="n">
        <v>800</v>
      </c>
    </row>
    <row r="40" spans="1:6">
      <c r="A40" s="4" t="s">
        <v>140</v>
      </c>
    </row>
    <row r="41" spans="1:6">
      <c r="A41" s="4" t="s">
        <v>837</v>
      </c>
      <c r="B41" s="6" t="n">
        <v>100</v>
      </c>
      <c r="D41" s="6" t="n">
        <v>200</v>
      </c>
      <c r="E41" s="6" t="n">
        <v>200</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396</v>
      </c>
    </row>
    <row r="3" spans="1:2">
      <c r="A3" s="4" t="s">
        <v>868</v>
      </c>
      <c r="B3" s="6" t="n">
        <v>119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9</v>
      </c>
      <c r="C1" s="2" t="s">
        <v>1</v>
      </c>
    </row>
    <row r="2" spans="1:5">
      <c r="C2" s="2" t="s">
        <v>2</v>
      </c>
      <c r="D2" s="2" t="s">
        <v>32</v>
      </c>
      <c r="E2" s="2" t="s">
        <v>76</v>
      </c>
    </row>
    <row r="3" spans="1:5">
      <c r="A3" s="4" t="s">
        <v>870</v>
      </c>
      <c r="C3" s="6" t="n">
        <v>24550</v>
      </c>
      <c r="D3" s="6" t="n">
        <v>26101</v>
      </c>
    </row>
    <row r="4" spans="1:5">
      <c r="A4" s="4" t="s">
        <v>871</v>
      </c>
      <c r="C4" s="5" t="n">
        <v>26101</v>
      </c>
      <c r="D4" s="5" t="n">
        <v>27068</v>
      </c>
    </row>
    <row r="5" spans="1:5">
      <c r="A5" s="4" t="s">
        <v>872</v>
      </c>
      <c r="C5" s="5" t="n">
        <v>1003</v>
      </c>
      <c r="D5" s="5" t="n">
        <v>917</v>
      </c>
      <c r="E5" s="6" t="n">
        <v>1093</v>
      </c>
    </row>
    <row r="6" spans="1:5">
      <c r="A6" s="4" t="s">
        <v>873</v>
      </c>
      <c r="C6" s="5" t="n">
        <v>-78</v>
      </c>
      <c r="D6" s="5" t="n">
        <v>597</v>
      </c>
    </row>
    <row r="7" spans="1:5">
      <c r="A7" s="4" t="s">
        <v>874</v>
      </c>
      <c r="C7" s="5" t="n">
        <v>-2476</v>
      </c>
      <c r="D7" s="5" t="n">
        <v>-2481</v>
      </c>
    </row>
    <row r="8" spans="1:5">
      <c r="A8" s="4" t="s">
        <v>875</v>
      </c>
      <c r="C8" s="5" t="n">
        <v>24550</v>
      </c>
      <c r="D8" s="5" t="n">
        <v>26101</v>
      </c>
      <c r="E8" s="5" t="n">
        <v>27068</v>
      </c>
    </row>
    <row r="9" spans="1:5">
      <c r="A9" s="4" t="s">
        <v>876</v>
      </c>
      <c r="C9" s="5" t="n">
        <v>20053</v>
      </c>
      <c r="D9" s="5" t="n">
        <v>21693</v>
      </c>
    </row>
    <row r="10" spans="1:5">
      <c r="A10" s="4" t="s">
        <v>877</v>
      </c>
      <c r="C10" s="5" t="n">
        <v>757</v>
      </c>
      <c r="D10" s="5" t="n">
        <v>-317</v>
      </c>
    </row>
    <row r="11" spans="1:5">
      <c r="A11" s="4" t="s">
        <v>878</v>
      </c>
      <c r="C11" s="5" t="n">
        <v>557</v>
      </c>
      <c r="D11" s="5" t="n">
        <v>1158</v>
      </c>
    </row>
    <row r="12" spans="1:5">
      <c r="A12" s="4" t="s">
        <v>874</v>
      </c>
      <c r="C12" s="5" t="n">
        <v>-2476</v>
      </c>
      <c r="D12" s="5" t="n">
        <v>-2481</v>
      </c>
    </row>
    <row r="13" spans="1:5">
      <c r="A13" s="4" t="s">
        <v>879</v>
      </c>
      <c r="C13" s="5" t="n">
        <v>18891</v>
      </c>
      <c r="D13" s="5" t="n">
        <v>20053</v>
      </c>
      <c r="E13" s="5" t="n">
        <v>21693</v>
      </c>
    </row>
    <row r="14" spans="1:5">
      <c r="A14" s="4" t="s">
        <v>880</v>
      </c>
      <c r="C14" s="5" t="n">
        <v>-5659</v>
      </c>
      <c r="D14" s="5" t="n">
        <v>-6048</v>
      </c>
    </row>
    <row r="15" spans="1:5">
      <c r="A15" s="4" t="s">
        <v>881</v>
      </c>
      <c r="C15" s="5" t="n">
        <v>-5659</v>
      </c>
      <c r="D15" s="5" t="n">
        <v>-6048</v>
      </c>
    </row>
    <row r="16" spans="1:5">
      <c r="A16" s="4" t="s">
        <v>882</v>
      </c>
      <c r="C16" s="5" t="n">
        <v>-7457</v>
      </c>
      <c r="D16" s="5" t="n">
        <v>-8335</v>
      </c>
      <c r="E16" s="5" t="n">
        <v>-7804</v>
      </c>
    </row>
    <row r="17" spans="1:5">
      <c r="A17" s="4" t="s">
        <v>427</v>
      </c>
      <c r="C17" s="5" t="n">
        <v>-9</v>
      </c>
      <c r="D17" s="5" t="n">
        <v>-1311</v>
      </c>
    </row>
    <row r="18" spans="1:5">
      <c r="A18" s="4" t="s">
        <v>432</v>
      </c>
      <c r="B18" s="4" t="s">
        <v>431</v>
      </c>
      <c r="C18" s="5" t="n">
        <v>887</v>
      </c>
      <c r="D18" s="5" t="n">
        <v>780</v>
      </c>
    </row>
    <row r="19" spans="1:5">
      <c r="A19" s="4" t="s">
        <v>838</v>
      </c>
      <c r="C19" s="6" t="n">
        <v>878</v>
      </c>
      <c r="D19" s="6" t="n">
        <v>-531</v>
      </c>
      <c r="E19" s="6" t="n">
        <v>-1417</v>
      </c>
    </row>
    <row r="20" spans="1:5"/>
    <row r="21" spans="1:5">
      <c r="A21" s="4" t="s">
        <v>431</v>
      </c>
      <c r="B21" s="4" t="s">
        <v>441</v>
      </c>
    </row>
  </sheetData>
  <mergeCells count="4">
    <mergeCell ref="A1:B2"/>
    <mergeCell ref="C1:E1"/>
    <mergeCell ref="A20:D20"/>
    <mergeCell ref="B21:D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2</v>
      </c>
    </row>
    <row r="3" spans="1:3">
      <c r="A3" s="4" t="s">
        <v>884</v>
      </c>
      <c r="B3" s="4" t="s">
        <v>841</v>
      </c>
    </row>
    <row r="4" spans="1:3">
      <c r="A4" s="4" t="s">
        <v>374</v>
      </c>
    </row>
    <row r="5" spans="1:3">
      <c r="A5" s="4" t="s">
        <v>884</v>
      </c>
      <c r="B5" s="4" t="s">
        <v>864</v>
      </c>
      <c r="C5" s="4" t="s">
        <v>841</v>
      </c>
    </row>
    <row r="6" spans="1:3">
      <c r="A6" s="4" t="s">
        <v>885</v>
      </c>
      <c r="B6" s="4" t="s">
        <v>863</v>
      </c>
      <c r="C6" s="4" t="s">
        <v>86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76</v>
      </c>
    </row>
    <row r="3" spans="1:4">
      <c r="A3" s="4" t="s">
        <v>884</v>
      </c>
      <c r="B3" s="4" t="s">
        <v>841</v>
      </c>
      <c r="C3" s="4" t="s">
        <v>887</v>
      </c>
      <c r="D3" s="4" t="s">
        <v>888</v>
      </c>
    </row>
    <row r="4" spans="1:4">
      <c r="A4" s="4" t="s">
        <v>885</v>
      </c>
      <c r="B4" s="4" t="s">
        <v>863</v>
      </c>
      <c r="C4" s="4" t="s">
        <v>889</v>
      </c>
      <c r="D4" s="4" t="s">
        <v>88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2</v>
      </c>
      <c r="D2" s="2" t="s">
        <v>76</v>
      </c>
    </row>
    <row r="3" spans="1:4">
      <c r="A3" s="4" t="s">
        <v>872</v>
      </c>
      <c r="B3" s="6" t="n">
        <v>1003</v>
      </c>
      <c r="C3" s="6" t="n">
        <v>917</v>
      </c>
      <c r="D3" s="6" t="n">
        <v>1093</v>
      </c>
    </row>
    <row r="4" spans="1:4">
      <c r="A4" s="4" t="s">
        <v>891</v>
      </c>
      <c r="B4" s="5" t="n">
        <v>-847</v>
      </c>
      <c r="C4" s="5" t="n">
        <v>-1107</v>
      </c>
      <c r="D4" s="5" t="n">
        <v>-1194</v>
      </c>
    </row>
    <row r="5" spans="1:4">
      <c r="A5" s="4" t="s">
        <v>892</v>
      </c>
      <c r="B5" s="5" t="n">
        <v>1362</v>
      </c>
      <c r="C5" s="5" t="n">
        <v>1187</v>
      </c>
      <c r="D5" s="5" t="n">
        <v>914</v>
      </c>
    </row>
    <row r="6" spans="1:4">
      <c r="A6" s="4" t="s">
        <v>893</v>
      </c>
      <c r="B6" s="6" t="n">
        <v>1518</v>
      </c>
      <c r="C6" s="6" t="n">
        <v>997</v>
      </c>
      <c r="D6" s="6" t="n">
        <v>8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s>
  <sheetData>
    <row r="1" spans="1:4">
      <c r="A1" s="1" t="s">
        <v>894</v>
      </c>
      <c r="C1" s="2" t="s">
        <v>1</v>
      </c>
    </row>
    <row r="2" spans="1:4">
      <c r="C2" s="2" t="s">
        <v>2</v>
      </c>
      <c r="D2" s="2" t="s">
        <v>32</v>
      </c>
    </row>
    <row r="3" spans="1:4">
      <c r="A3" s="4" t="s">
        <v>895</v>
      </c>
      <c r="C3" s="4" t="s">
        <v>534</v>
      </c>
      <c r="D3" s="4" t="s">
        <v>534</v>
      </c>
    </row>
    <row r="4" spans="1:4">
      <c r="A4" s="4" t="s">
        <v>896</v>
      </c>
      <c r="B4" s="4" t="s">
        <v>431</v>
      </c>
      <c r="C4" s="4" t="s">
        <v>534</v>
      </c>
      <c r="D4" s="4" t="s">
        <v>534</v>
      </c>
    </row>
    <row r="5" spans="1:4">
      <c r="A5" s="4" t="s">
        <v>897</v>
      </c>
    </row>
    <row r="6" spans="1:4">
      <c r="A6" s="4" t="s">
        <v>895</v>
      </c>
      <c r="C6" s="4" t="s">
        <v>898</v>
      </c>
      <c r="D6" s="4" t="s">
        <v>899</v>
      </c>
    </row>
    <row r="7" spans="1:4">
      <c r="A7" s="4" t="s">
        <v>896</v>
      </c>
      <c r="B7" s="4" t="s">
        <v>431</v>
      </c>
      <c r="C7" s="4" t="s">
        <v>716</v>
      </c>
      <c r="D7" s="4" t="s">
        <v>716</v>
      </c>
    </row>
    <row r="8" spans="1:4">
      <c r="A8" s="4" t="s">
        <v>900</v>
      </c>
    </row>
    <row r="9" spans="1:4">
      <c r="A9" s="4" t="s">
        <v>895</v>
      </c>
      <c r="C9" s="4" t="s">
        <v>901</v>
      </c>
      <c r="D9" s="4" t="s">
        <v>902</v>
      </c>
    </row>
    <row r="10" spans="1:4">
      <c r="A10" s="4" t="s">
        <v>896</v>
      </c>
      <c r="B10" s="4" t="s">
        <v>431</v>
      </c>
      <c r="C10" s="4" t="s">
        <v>903</v>
      </c>
      <c r="D10" s="4" t="s">
        <v>903</v>
      </c>
    </row>
    <row r="11" spans="1:4"/>
    <row r="12" spans="1:4">
      <c r="A12" s="4" t="s">
        <v>431</v>
      </c>
      <c r="B12" s="4" t="s">
        <v>904</v>
      </c>
    </row>
  </sheetData>
  <mergeCells count="4">
    <mergeCell ref="A1:B2"/>
    <mergeCell ref="C1:D1"/>
    <mergeCell ref="A11:C11"/>
    <mergeCell ref="B12:C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14"/>
  </cols>
  <sheetData>
    <row r="1" spans="1:5">
      <c r="A1" s="1" t="s">
        <v>905</v>
      </c>
      <c r="C1" s="2" t="s">
        <v>2</v>
      </c>
      <c r="D1" s="2" t="s">
        <v>32</v>
      </c>
      <c r="E1" s="2" t="s">
        <v>76</v>
      </c>
    </row>
    <row r="2" spans="1:5">
      <c r="A2" s="4" t="s">
        <v>906</v>
      </c>
      <c r="C2" s="6" t="n">
        <v>18891</v>
      </c>
      <c r="D2" s="6" t="n">
        <v>20053</v>
      </c>
      <c r="E2" s="6" t="n">
        <v>21693</v>
      </c>
    </row>
    <row r="3" spans="1:5">
      <c r="A3" s="4" t="s">
        <v>907</v>
      </c>
    </row>
    <row r="4" spans="1:5">
      <c r="A4" s="4" t="s">
        <v>906</v>
      </c>
      <c r="C4" s="5" t="n">
        <v>4031</v>
      </c>
      <c r="D4" s="5" t="n">
        <v>4166</v>
      </c>
    </row>
    <row r="5" spans="1:5">
      <c r="A5" s="4" t="s">
        <v>908</v>
      </c>
    </row>
    <row r="6" spans="1:5">
      <c r="A6" s="4" t="s">
        <v>906</v>
      </c>
      <c r="C6" s="5" t="n">
        <v>1186</v>
      </c>
      <c r="D6" s="5" t="n">
        <v>1421</v>
      </c>
    </row>
    <row r="7" spans="1:5">
      <c r="A7" s="4" t="s">
        <v>909</v>
      </c>
    </row>
    <row r="8" spans="1:5">
      <c r="A8" s="4" t="s">
        <v>906</v>
      </c>
      <c r="C8" s="5" t="n">
        <v>646</v>
      </c>
      <c r="D8" s="5" t="n">
        <v>758</v>
      </c>
    </row>
    <row r="9" spans="1:5">
      <c r="A9" s="4" t="s">
        <v>910</v>
      </c>
    </row>
    <row r="10" spans="1:5">
      <c r="A10" s="4" t="s">
        <v>906</v>
      </c>
      <c r="C10" s="5" t="n">
        <v>514</v>
      </c>
      <c r="D10" s="5" t="n">
        <v>605</v>
      </c>
    </row>
    <row r="11" spans="1:5">
      <c r="A11" s="4" t="s">
        <v>911</v>
      </c>
    </row>
    <row r="12" spans="1:5">
      <c r="A12" s="4" t="s">
        <v>906</v>
      </c>
      <c r="C12" s="5" t="n">
        <v>620</v>
      </c>
      <c r="D12" s="5" t="n">
        <v>563</v>
      </c>
    </row>
    <row r="13" spans="1:5">
      <c r="A13" s="4" t="s">
        <v>912</v>
      </c>
    </row>
    <row r="14" spans="1:5">
      <c r="A14" s="4" t="s">
        <v>906</v>
      </c>
      <c r="C14" s="5" t="n">
        <v>836</v>
      </c>
      <c r="D14" s="5" t="n">
        <v>782</v>
      </c>
    </row>
    <row r="15" spans="1:5">
      <c r="A15" s="4" t="s">
        <v>913</v>
      </c>
    </row>
    <row r="16" spans="1:5">
      <c r="A16" s="4" t="s">
        <v>906</v>
      </c>
      <c r="B16" s="4" t="s">
        <v>431</v>
      </c>
      <c r="C16" s="5" t="n">
        <v>3094</v>
      </c>
      <c r="D16" s="5" t="n">
        <v>3104</v>
      </c>
    </row>
    <row r="17" spans="1:5">
      <c r="A17" s="4" t="s">
        <v>914</v>
      </c>
    </row>
    <row r="18" spans="1:5">
      <c r="A18" s="4" t="s">
        <v>906</v>
      </c>
      <c r="C18" s="5" t="n">
        <v>892</v>
      </c>
      <c r="D18" s="5" t="n">
        <v>1061</v>
      </c>
    </row>
    <row r="19" spans="1:5">
      <c r="A19" s="4" t="s">
        <v>915</v>
      </c>
    </row>
    <row r="20" spans="1:5">
      <c r="A20" s="4" t="s">
        <v>906</v>
      </c>
      <c r="C20" s="5" t="n">
        <v>1120</v>
      </c>
      <c r="D20" s="5" t="n">
        <v>1236</v>
      </c>
    </row>
    <row r="21" spans="1:5">
      <c r="A21" s="4" t="s">
        <v>916</v>
      </c>
    </row>
    <row r="22" spans="1:5">
      <c r="A22" s="4" t="s">
        <v>906</v>
      </c>
      <c r="C22" s="5" t="n">
        <v>961</v>
      </c>
      <c r="D22" s="5" t="n">
        <v>1141</v>
      </c>
    </row>
    <row r="23" spans="1:5">
      <c r="A23" s="4" t="s">
        <v>917</v>
      </c>
    </row>
    <row r="24" spans="1:5">
      <c r="A24" s="4" t="s">
        <v>906</v>
      </c>
      <c r="C24" s="5" t="n">
        <v>2067</v>
      </c>
      <c r="D24" s="5" t="n">
        <v>3120</v>
      </c>
    </row>
    <row r="25" spans="1:5">
      <c r="A25" s="4" t="s">
        <v>918</v>
      </c>
    </row>
    <row r="26" spans="1:5">
      <c r="A26" s="4" t="s">
        <v>906</v>
      </c>
      <c r="C26" s="5" t="n">
        <v>260</v>
      </c>
      <c r="D26" s="5" t="n">
        <v>150</v>
      </c>
    </row>
    <row r="27" spans="1:5">
      <c r="A27" s="4" t="s">
        <v>919</v>
      </c>
    </row>
    <row r="28" spans="1:5">
      <c r="A28" s="4" t="s">
        <v>906</v>
      </c>
      <c r="C28" s="5" t="n">
        <v>990</v>
      </c>
      <c r="D28" s="5" t="n">
        <v>550</v>
      </c>
    </row>
    <row r="29" spans="1:5">
      <c r="A29" s="4" t="s">
        <v>920</v>
      </c>
    </row>
    <row r="30" spans="1:5">
      <c r="A30" s="4" t="s">
        <v>906</v>
      </c>
      <c r="C30" s="5" t="n">
        <v>1175</v>
      </c>
      <c r="D30" s="5" t="n">
        <v>806</v>
      </c>
    </row>
    <row r="31" spans="1:5">
      <c r="A31" s="4" t="s">
        <v>921</v>
      </c>
    </row>
    <row r="32" spans="1:5">
      <c r="A32" s="4" t="s">
        <v>906</v>
      </c>
      <c r="C32" s="6" t="n">
        <v>500</v>
      </c>
      <c r="D32" s="6" t="n">
        <v>590</v>
      </c>
    </row>
    <row r="33" spans="1:5"/>
    <row r="34" spans="1:5">
      <c r="A34" s="4" t="s">
        <v>431</v>
      </c>
      <c r="B34" s="4" t="s">
        <v>922</v>
      </c>
    </row>
  </sheetData>
  <mergeCells count="3">
    <mergeCell ref="A1:B1"/>
    <mergeCell ref="A33:D33"/>
    <mergeCell ref="B34:D3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923</v>
      </c>
      <c r="B1" s="2" t="s">
        <v>396</v>
      </c>
    </row>
    <row r="2" spans="1:2">
      <c r="A2" s="5" t="n">
        <v>2017</v>
      </c>
      <c r="B2" s="6" t="n">
        <v>1763</v>
      </c>
    </row>
    <row r="3" spans="1:2">
      <c r="A3" s="5" t="n">
        <v>2018</v>
      </c>
      <c r="B3" s="5" t="n">
        <v>1749</v>
      </c>
    </row>
    <row r="4" spans="1:2">
      <c r="A4" s="5" t="n">
        <v>2019</v>
      </c>
      <c r="B4" s="5" t="n">
        <v>1735</v>
      </c>
    </row>
    <row r="5" spans="1:2">
      <c r="A5" s="5" t="n">
        <v>2020</v>
      </c>
      <c r="B5" s="5" t="n">
        <v>1724</v>
      </c>
    </row>
    <row r="6" spans="1:2">
      <c r="A6" s="5" t="n">
        <v>2021</v>
      </c>
      <c r="B6" s="5" t="n">
        <v>1709</v>
      </c>
    </row>
    <row r="7" spans="1:2">
      <c r="A7" s="4" t="s">
        <v>924</v>
      </c>
      <c r="B7" s="6" t="n">
        <v>8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76</v>
      </c>
    </row>
    <row r="3" spans="1:4">
      <c r="A3" s="4" t="s">
        <v>926</v>
      </c>
      <c r="B3" s="5" t="n">
        <v>643</v>
      </c>
      <c r="C3" s="5" t="n">
        <v>1349</v>
      </c>
      <c r="D3" s="5" t="n">
        <v>1786</v>
      </c>
    </row>
    <row r="4" spans="1:4">
      <c r="A4" s="4" t="s">
        <v>927</v>
      </c>
      <c r="B4" s="7" t="n">
        <v>7.74</v>
      </c>
      <c r="C4" s="7" t="n">
        <v>7.39</v>
      </c>
      <c r="D4" s="7" t="n">
        <v>6.89</v>
      </c>
    </row>
    <row r="5" spans="1:4">
      <c r="A5" s="4" t="s">
        <v>928</v>
      </c>
      <c r="B5" s="5" t="n">
        <v>-192</v>
      </c>
      <c r="C5" s="5" t="n">
        <v>-706</v>
      </c>
      <c r="D5" s="5" t="n">
        <v>-427</v>
      </c>
    </row>
    <row r="6" spans="1:4">
      <c r="A6" s="4" t="s">
        <v>929</v>
      </c>
      <c r="B6" s="7" t="n">
        <v>8.68</v>
      </c>
      <c r="C6" s="7" t="n">
        <v>7.06</v>
      </c>
      <c r="D6" s="7" t="n">
        <v>5.26</v>
      </c>
    </row>
    <row r="7" spans="1:4">
      <c r="A7" s="4" t="s">
        <v>930</v>
      </c>
      <c r="B7" s="4" t="s">
        <v>51</v>
      </c>
      <c r="C7" s="4" t="s">
        <v>51</v>
      </c>
      <c r="D7" s="5" t="n">
        <v>-10</v>
      </c>
    </row>
    <row r="8" spans="1:4">
      <c r="A8" s="4" t="s">
        <v>931</v>
      </c>
      <c r="B8" s="4" t="s">
        <v>51</v>
      </c>
      <c r="C8" s="4" t="s">
        <v>51</v>
      </c>
      <c r="D8" s="7" t="n">
        <v>9.32</v>
      </c>
    </row>
    <row r="9" spans="1:4">
      <c r="A9" s="4" t="s">
        <v>932</v>
      </c>
      <c r="B9" s="4" t="s">
        <v>51</v>
      </c>
      <c r="C9" s="4" t="s">
        <v>51</v>
      </c>
      <c r="D9" s="4" t="s">
        <v>51</v>
      </c>
    </row>
    <row r="10" spans="1:4">
      <c r="A10" s="4" t="s">
        <v>933</v>
      </c>
      <c r="B10" s="4" t="s">
        <v>51</v>
      </c>
      <c r="C10" s="4" t="s">
        <v>51</v>
      </c>
      <c r="D10" s="4" t="s">
        <v>51</v>
      </c>
    </row>
    <row r="11" spans="1:4">
      <c r="A11" s="4" t="s">
        <v>926</v>
      </c>
      <c r="B11" s="5" t="n">
        <v>451</v>
      </c>
      <c r="C11" s="5" t="n">
        <v>643</v>
      </c>
      <c r="D11" s="5" t="n">
        <v>1349</v>
      </c>
    </row>
    <row r="12" spans="1:4">
      <c r="A12" s="4" t="s">
        <v>927</v>
      </c>
      <c r="B12" s="7" t="n">
        <v>7.34</v>
      </c>
      <c r="C12" s="7" t="n">
        <v>7.74</v>
      </c>
      <c r="D12" s="7" t="n">
        <v>7.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76</v>
      </c>
    </row>
    <row r="3" spans="1:4">
      <c r="A3" s="4" t="s">
        <v>935</v>
      </c>
      <c r="B3" s="6" t="n">
        <v>7990</v>
      </c>
      <c r="C3" s="6" t="n">
        <v>9300</v>
      </c>
      <c r="D3" s="6" t="n">
        <v>4665</v>
      </c>
    </row>
    <row r="4" spans="1:4">
      <c r="A4" s="4" t="s">
        <v>936</v>
      </c>
      <c r="B4" s="5" t="n">
        <v>7990</v>
      </c>
      <c r="C4" s="5" t="n">
        <v>9300</v>
      </c>
      <c r="D4" s="5" t="n">
        <v>4665</v>
      </c>
    </row>
    <row r="5" spans="1:4">
      <c r="A5" s="4" t="s">
        <v>937</v>
      </c>
      <c r="B5" s="6" t="n">
        <v>2972</v>
      </c>
      <c r="C5" s="6" t="n">
        <v>6355</v>
      </c>
      <c r="D5" s="6" t="n">
        <v>40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00:56Z</dcterms:created>
  <dcterms:modified xmlns:dcterms="http://purl.org/dc/terms/" xmlns:xsi="http://www.w3.org/2001/XMLSchema-instance" xsi:type="dcterms:W3CDTF">2017-03-01T16:00:56Z</dcterms:modified>
</cp:coreProperties>
</file>